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STOCK" sheetId="6" r:id="rId6"/>
    <s:sheet name="CONSOLIDATED STATEMENTS OF CASH" sheetId="7" r:id="rId7"/>
    <s:sheet name="BASIS OF PRESENTATION AND SIGNI" sheetId="8" r:id="rId8"/>
    <s:sheet name="PER SHARE RESULTS" sheetId="9" r:id="rId9"/>
    <s:sheet name="MERGERS AND ACQUISITIONS" sheetId="10" r:id="rId10"/>
    <s:sheet name="INVESTMENT SECURITIES" sheetId="11" r:id="rId11"/>
    <s:sheet name="LOANS AND ALLOWANCE FOR LOAN LO" sheetId="12" r:id="rId12"/>
    <s:sheet name="PURCHASED ACCOUNTS RECEIVABLE (" sheetId="13" r:id="rId13"/>
    <s:sheet name="LOAN SERVICING" sheetId="14" r:id="rId14"/>
    <s:sheet name="COMMITMENTS AND CONTINGENCIES" sheetId="15" r:id="rId15"/>
    <s:sheet name="DERIVATIVE FINANCIAL INSTRUMENT" sheetId="16" r:id="rId16"/>
    <s:sheet name="FAIR VALUE MEASUREMENTS" sheetId="17" r:id="rId17"/>
    <s:sheet name="CHANGES IN ACCUMULATED OTHER CO" sheetId="18" r:id="rId18"/>
    <s:sheet name="BASIS OF PRESENTATION AND SIG19" sheetId="19" r:id="rId19"/>
    <s:sheet name="PER SHARE RESULTS (Table)" sheetId="20" r:id="rId20"/>
    <s:sheet name="MERGERS AND ACQUISITIONS (Table" sheetId="21" r:id="rId21"/>
    <s:sheet name="INVESTMENT SECURITIES (Tables)" sheetId="22" r:id="rId22"/>
    <s:sheet name="LOANS AND ALLOWANCE FOR LOAN 23" sheetId="23" r:id="rId23"/>
    <s:sheet name="LOAN SERVICING LOAN SERVICING (" sheetId="24" r:id="rId24"/>
    <s:sheet name="COMMITMENTS AND CONTINGENCIES (" sheetId="25" r:id="rId25"/>
    <s:sheet name="DERIVATIVE FINANCIAL INSTRUME26" sheetId="26" r:id="rId26"/>
    <s:sheet name="FAIR VALUE MEASUREMENTS (Tables" sheetId="27" r:id="rId27"/>
    <s:sheet name="CHANGES IN ACCUMULATED OTHER 28" sheetId="28" r:id="rId28"/>
    <s:sheet name="BASIS OF PRESENTATION AND SIG29" sheetId="29" r:id="rId29"/>
    <s:sheet name="PER SHARE RESULTS (Details)" sheetId="30" r:id="rId30"/>
    <s:sheet name="MERGERS AND ACQUISITIONS (Detai" sheetId="31" r:id="rId31"/>
    <s:sheet name="MERGERS AND ACQUISITIONS MERGER" sheetId="32" r:id="rId32"/>
    <s:sheet name="MERGERS AND ACQUISITIONS (Det33" sheetId="33" r:id="rId33"/>
    <s:sheet name="MERGERS AND ACQUISITIONS (Det34" sheetId="34" r:id="rId34"/>
    <s:sheet name="INVESTMENT SECURITIES (Details)" sheetId="35" r:id="rId35"/>
    <s:sheet name="INVESTMENT SECURITIES (Details " sheetId="36" r:id="rId36"/>
    <s:sheet name="INVESTMENT SECURITIES (Detail37" sheetId="37" r:id="rId37"/>
    <s:sheet name="INVESTMENT SECURITIES (Detail38" sheetId="38" r:id="rId38"/>
    <s:sheet name="INVESTMENT SECURITIES (Detail39" sheetId="39" r:id="rId39"/>
    <s:sheet name="INVESTMENT SECURITIES (Detail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PURCHASED ACCOUNTS RECEIVABLE51" sheetId="51" r:id="rId51"/>
    <s:sheet name="LOAN SERVICING LOAN SERVICING -" sheetId="52" r:id="rId52"/>
    <s:sheet name="LOAN SERVICING LOAN SERVICING53" sheetId="53" r:id="rId53"/>
    <s:sheet name="LOAN SERVICING LOAN SERVICING54" sheetId="54" r:id="rId54"/>
    <s:sheet name="COMMITMENTS AND CONTINGENCIES55" sheetId="55" r:id="rId55"/>
    <s:sheet name="DERIVATIVE FINANCIAL INSTRUME56" sheetId="56" r:id="rId56"/>
    <s:sheet name="DERIVATIVE FINANCIAL INSTRUME57" sheetId="57" r:id="rId57"/>
    <s:sheet name="FAIR VALUE MEASUREMENTS (Detail" sheetId="58" r:id="rId58"/>
    <s:sheet name="FAIR VALUE MEASUREMENTS (Deta59" sheetId="59" r:id="rId59"/>
    <s:sheet name="FAIR VALUE MEASUREMENTS (Deta60" sheetId="60" r:id="rId60"/>
    <s:sheet name="FAIR VALUE MEASUREMENTS (Deta61" sheetId="61" r:id="rId61"/>
    <s:sheet name="FAIR VALUE MEASUREMENTS (Deta62" sheetId="62" r:id="rId62"/>
    <s:sheet name="CHANGES IN ACCUMULATED OTHER 63" sheetId="63" r:id="rId63"/>
  </s:sheets>
  <s:definedNames/>
  <s:calcPr calcId="124519" calcMode="auto" fullCalcOnLoad="1"/>
</s:workbook>
</file>

<file path=xl/sharedStrings.xml><?xml version="1.0" encoding="utf-8"?>
<sst xmlns="http://schemas.openxmlformats.org/spreadsheetml/2006/main" uniqueCount="832">
  <si>
    <t>DOCUMENT AND ENTITY INFORMATION - shares</t>
  </si>
  <si>
    <t>3 Months Ended</t>
  </si>
  <si>
    <t>Mar. 31, 2016</t>
  </si>
  <si>
    <t>May. 05, 2016</t>
  </si>
  <si>
    <t>Class of Stock [Line Items]</t>
  </si>
  <si>
    <t>Document Period End Date</t>
  </si>
  <si>
    <t>Mar. 31,
		2016</t>
  </si>
  <si>
    <t>Entity Registrant Name</t>
  </si>
  <si>
    <t>YADKIN FINANCIAL Corp</t>
  </si>
  <si>
    <t>Entity Central Index Key</t>
  </si>
  <si>
    <t>Current Fiscal Year End Date</t>
  </si>
  <si>
    <t>--12-31</t>
  </si>
  <si>
    <t>Entity Filer Category</t>
  </si>
  <si>
    <t>Accelerated Filer</t>
  </si>
  <si>
    <t>Document Type</t>
  </si>
  <si>
    <t>10-Q</t>
  </si>
  <si>
    <t>Amendment Flag</t>
  </si>
  <si>
    <t>false</t>
  </si>
  <si>
    <t>Document Fiscal Period Focus</t>
  </si>
  <si>
    <t>Q1</t>
  </si>
  <si>
    <t>Document Fiscal Year Focus</t>
  </si>
  <si>
    <t>Common Stock, Voting</t>
  </si>
  <si>
    <t>Entity Common Stock, Shares Outstanding</t>
  </si>
  <si>
    <t>Common Stock, Non-Voting</t>
  </si>
  <si>
    <t>CONSOLIDATED BALANCE SHEETS (Unaudited) - USD ($) $ in Thousands</t>
  </si>
  <si>
    <t>Dec. 31, 2015</t>
  </si>
  <si>
    <t>[1]</t>
  </si>
  <si>
    <t>Assets</t>
  </si>
  <si>
    <t>Cash and due from banks</t>
  </si>
  <si>
    <t>Interest-earning deposits with banks</t>
  </si>
  <si>
    <t>Federal funds sold</t>
  </si>
  <si>
    <t>Investment securities available for sale, at fair value</t>
  </si>
  <si>
    <t>Investment securities held to maturity</t>
  </si>
  <si>
    <t>Loans held for sale</t>
  </si>
  <si>
    <t>Loans</t>
  </si>
  <si>
    <t>Allowance for loan losses</t>
  </si>
  <si>
    <t>Net loans</t>
  </si>
  <si>
    <t>Purchased accounts receivable</t>
  </si>
  <si>
    <t>Federal Home Loan Bank stock, at cost</t>
  </si>
  <si>
    <t>Premises and equipment, net</t>
  </si>
  <si>
    <t>Bank-owned life insurance</t>
  </si>
  <si>
    <t>Foreclosed assets</t>
  </si>
  <si>
    <t>Deferred tax asset, net</t>
  </si>
  <si>
    <t>Goodwill</t>
  </si>
  <si>
    <t>Other intangible assets, net</t>
  </si>
  <si>
    <t>Accrued interest receivable and other assets</t>
  </si>
  <si>
    <t>Total assets</t>
  </si>
  <si>
    <t>Deposits:</t>
  </si>
  <si>
    <t>Non-interest demand</t>
  </si>
  <si>
    <t>Interest-bearing demand</t>
  </si>
  <si>
    <t>Money market and savings</t>
  </si>
  <si>
    <t>Time</t>
  </si>
  <si>
    <t>Total deposits</t>
  </si>
  <si>
    <t>Short-term borrowings</t>
  </si>
  <si>
    <t>Long-term debt</t>
  </si>
  <si>
    <t>Accrued interest payable and other liabilities</t>
  </si>
  <si>
    <t>Total liabilities</t>
  </si>
  <si>
    <t>Shareholders’ Equity</t>
  </si>
  <si>
    <t>Common stock, $1.00 par value, 75,000,000 shares authorized; 51,480,284 and 31,727,767 shares issued and outstanding at March 31, 2016 and December 31, 2015, respectively</t>
  </si>
  <si>
    <t>Common stock warrants</t>
  </si>
  <si>
    <t>Additional paid-in capital</t>
  </si>
  <si>
    <t>Retained earnings</t>
  </si>
  <si>
    <t>Accumulated other comprehensive loss</t>
  </si>
  <si>
    <t>Total shareholders' equity</t>
  </si>
  <si>
    <t>Total liabilities and shareholders' equity</t>
  </si>
  <si>
    <t>Derived from the audited consolidated financial statements included in the Company's 2015 Annual Report on Form 10-K.</t>
  </si>
  <si>
    <t>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5</t>
  </si>
  <si>
    <t>Interest income</t>
  </si>
  <si>
    <t>Investment securities</t>
  </si>
  <si>
    <t>Federal funds sold and 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Government-guaranteed lending</t>
  </si>
  <si>
    <t>Mortgage banking</t>
  </si>
  <si>
    <t>Gain on sales of available for sale securities</t>
  </si>
  <si>
    <t>Other</t>
  </si>
  <si>
    <t>Total non-interest income</t>
  </si>
  <si>
    <t>Non-interest expense</t>
  </si>
  <si>
    <t>Salaries and employee benefits</t>
  </si>
  <si>
    <t>Occupancy and equipment</t>
  </si>
  <si>
    <t>Data processing</t>
  </si>
  <si>
    <t>FDIC deposit insurance premiums</t>
  </si>
  <si>
    <t>Professional services</t>
  </si>
  <si>
    <t>Foreclosed asset expenses, net</t>
  </si>
  <si>
    <t>Loan, collection, and repossession expense</t>
  </si>
  <si>
    <t>Merger and conversion costs</t>
  </si>
  <si>
    <t>Restructuring charges</t>
  </si>
  <si>
    <t>Amortization of other intangible assets</t>
  </si>
  <si>
    <t>Total non-interest expense</t>
  </si>
  <si>
    <t>Income before income taxes</t>
  </si>
  <si>
    <t>Income tax expense</t>
  </si>
  <si>
    <t>Net income</t>
  </si>
  <si>
    <t>Dividends on preferred stock</t>
  </si>
  <si>
    <t>Net income available to common shareholders</t>
  </si>
  <si>
    <t>Net income per common share</t>
  </si>
  <si>
    <t>Basic (in dollars per share)</t>
  </si>
  <si>
    <t>Diluted (in dollars per share)</t>
  </si>
  <si>
    <t>Weighted average common shares outstanding</t>
  </si>
  <si>
    <t>Basic (in shares)</t>
  </si>
  <si>
    <t>Diluted (in shares)</t>
  </si>
  <si>
    <t>CONSOLIDATED STATEMENTS OF COMPREHENSIVE INCOME (Unaudited) - USD ($) $ in Thousands</t>
  </si>
  <si>
    <t>Statement of Comprehensive Income [Abstract]</t>
  </si>
  <si>
    <t>Securities available for sale:</t>
  </si>
  <si>
    <t>Unrealized net gains on available for sale securities</t>
  </si>
  <si>
    <t>Tax effect</t>
  </si>
  <si>
    <t>Reclassification of (gains) on sales of securities</t>
  </si>
  <si>
    <t>Net of tax amount</t>
  </si>
  <si>
    <t>Cash flow hedges:</t>
  </si>
  <si>
    <t>Unrealized net losses on cash flow hedges</t>
  </si>
  <si>
    <t>Reclassification of amounts into interest expense from termination of interest rate swaps</t>
  </si>
  <si>
    <t>Total other comprehensive income</t>
  </si>
  <si>
    <t>Comprehensive income</t>
  </si>
  <si>
    <t>CONSOLIDATED STATEMENT OF STOCKHOLDERS' EQUITY (Unaudited) - USD ($) $ in Thousands</t>
  </si>
  <si>
    <t>Total</t>
  </si>
  <si>
    <t>Preferred Stock</t>
  </si>
  <si>
    <t>Common Stock</t>
  </si>
  <si>
    <t>Common Stock Warrants</t>
  </si>
  <si>
    <t>Additional Paid-in Capital</t>
  </si>
  <si>
    <t>Retained Earnings</t>
  </si>
  <si>
    <t>Accumulated Other Comprehensive Loss</t>
  </si>
  <si>
    <t>Beginning balance (in shares) at Dec. 31, 2014</t>
  </si>
  <si>
    <t>Beginning balance at Dec. 31, 2014</t>
  </si>
  <si>
    <t>Increase (Decrease) in Stockholders' Equity [Roll Forward]</t>
  </si>
  <si>
    <t>Other comprehensive income</t>
  </si>
  <si>
    <t>Stock-based compensation</t>
  </si>
  <si>
    <t>Stock options exercised (in shares)</t>
  </si>
  <si>
    <t>Stock options exercised</t>
  </si>
  <si>
    <t>Ending balance (in shares) at Mar. 31, 2015</t>
  </si>
  <si>
    <t>Ending balance at Mar. 31, 2015</t>
  </si>
  <si>
    <t>Dividends, Preferred Stock</t>
  </si>
  <si>
    <t>Beginning balance (in shares) at Dec. 31, 2015</t>
  </si>
  <si>
    <t>Beginning balance at Dec. 31, 2015</t>
  </si>
  <si>
    <t>Restricted stock grants (in shares)</t>
  </si>
  <si>
    <t>Restricted stock grants</t>
  </si>
  <si>
    <t>Restricted stock forfeiture (in shares)</t>
  </si>
  <si>
    <t>Restricted stock forfeiture</t>
  </si>
  <si>
    <t>Acquisition of NewBridge Bancorp (in shares)</t>
  </si>
  <si>
    <t>Acquisition of NewBridge Bancorp</t>
  </si>
  <si>
    <t>Shares issued for restricted stock units (in shares)</t>
  </si>
  <si>
    <t>Shares issued for restricted stock units</t>
  </si>
  <si>
    <t>Dividends paid on common stock</t>
  </si>
  <si>
    <t>Ending balance (in shares) at Mar. 31, 2016</t>
  </si>
  <si>
    <t>Ending balance at Mar. 31, 2016</t>
  </si>
  <si>
    <t>CONSOLIDATED STATEMENTS OF CASH FLOWS (Unaudited) - USD ($) $ in Thousands</t>
  </si>
  <si>
    <t>Cash flows from operating activities</t>
  </si>
  <si>
    <t>Adjustments to reconcile net income to net cash provided by (used in) operating activities:</t>
  </si>
  <si>
    <t>Accretion of acquisition discount on purchased loans</t>
  </si>
  <si>
    <t>Depreciation</t>
  </si>
  <si>
    <t>Amortization of core deposit intangible</t>
  </si>
  <si>
    <t>Amortization of acquisition premium on time deposits</t>
  </si>
  <si>
    <t>Net accretion of acquisition discount on long-term debt</t>
  </si>
  <si>
    <t>Gain on mortgage loan commitments</t>
  </si>
  <si>
    <t>Gain on sales of loans held for sale</t>
  </si>
  <si>
    <t>Originations of loans held for sale</t>
  </si>
  <si>
    <t>Proceeds from sales of loans held for sale</t>
  </si>
  <si>
    <t>Increase in cash surrender value of bank-owned life insurance</t>
  </si>
  <si>
    <t>Deferred income taxes</t>
  </si>
  <si>
    <t>Change in deferred tax valuation allowance</t>
  </si>
  <si>
    <t>Net amortization of premiums on available for sale securities</t>
  </si>
  <si>
    <t>Net (gain) loss on disposal of foreclosed assets</t>
  </si>
  <si>
    <t>Valuation adjustments on foreclosed assets</t>
  </si>
  <si>
    <t>Change in assets and liabilities:</t>
  </si>
  <si>
    <t>Decrease in accrued interest receivable</t>
  </si>
  <si>
    <t>Increase in other assets</t>
  </si>
  <si>
    <t>Decrease in accrued interest payable</t>
  </si>
  <si>
    <t>Increase (decrease) in other liabilities</t>
  </si>
  <si>
    <t>Net cash provided by (used in) operating activities</t>
  </si>
  <si>
    <t>Cash flows from investing activities</t>
  </si>
  <si>
    <t>Purchases of investment securities available for sale</t>
  </si>
  <si>
    <t>Proceeds from maturities and repayments of investment securities available for sale</t>
  </si>
  <si>
    <t>Proceeds from sales of investment securities available for sale</t>
  </si>
  <si>
    <t>Loan originations and principal collections, net</t>
  </si>
  <si>
    <t>Net cash received in business combinations</t>
  </si>
  <si>
    <t>Purchases of trade accounts receivable, net</t>
  </si>
  <si>
    <t>Purchases of premises and equipment</t>
  </si>
  <si>
    <t>Disposals of premises and equipment</t>
  </si>
  <si>
    <t>Proceeds from disposal of foreclosed assets</t>
  </si>
  <si>
    <t>Purchases of Federal Home Loan Bank stock</t>
  </si>
  <si>
    <t>Net cash used in (provided by) investing activities</t>
  </si>
  <si>
    <t>Cash flows from financing activities</t>
  </si>
  <si>
    <t>Net increase in deposits</t>
  </si>
  <si>
    <t>Net change in short-term borrowings</t>
  </si>
  <si>
    <t>Repayments of long-term debt obligations</t>
  </si>
  <si>
    <t>Proceeds from exercise of stock options</t>
  </si>
  <si>
    <t>Dividends paid on preferred stock</t>
  </si>
  <si>
    <t>Net cash used in financing activities</t>
  </si>
  <si>
    <t>Net change in cash and cash equivalents</t>
  </si>
  <si>
    <t>Cash and cash equivalents, beginning of period</t>
  </si>
  <si>
    <t>Cash and cash equivalents, end of period</t>
  </si>
  <si>
    <t>SUPPLEMENTAL DISCLOSURES:</t>
  </si>
  <si>
    <t>Interest</t>
  </si>
  <si>
    <t>Income taxes</t>
  </si>
  <si>
    <t>Noncash investing activities:</t>
  </si>
  <si>
    <t>Transfers of loans to foreclosed assets</t>
  </si>
  <si>
    <t>Change in fair value of securities available for sale, net of tax</t>
  </si>
  <si>
    <t>Change in fair value of cash flow hedge, net of tax</t>
  </si>
  <si>
    <t>Acquisition:</t>
  </si>
  <si>
    <t>Assets acquired (excluding goodwill)</t>
  </si>
  <si>
    <t>Liabilities assumed</t>
  </si>
  <si>
    <t>Purchase price</t>
  </si>
  <si>
    <t>Goodwill recorded</t>
  </si>
  <si>
    <t>BASIS OF PRESENTATION AND SIGNIFICANT ACCOUNTING POLICIES</t>
  </si>
  <si>
    <t>Organization, Consolidation and Presentation of Financial Statements [Abstract]</t>
  </si>
  <si>
    <t>BASIS OF PRESENTATION AND SIGNIFICANT ACCOUNTING POLICIES The accompanying unaudited consolidated financial statements include the accounts of Yadkin Financial Corporation (the "Company" or "Yadkin") and its wholly-owned subsidiary, Yadkin Bank. The interim unaudited consolidated financial statements have been prepared in accordance with accounting principles generally accepted in the United States of America ("GAAP"). They do not include all of the information and footnotes required by such accounting principles for complete financial statements. These interim unaudited financial statements should be read in conjunction with the audited consolidated financial statements and accompanying footnotes of the Company's 2015 Form 10-K. In the opinion of management, all adjustments necessary for a fair presentation of the financial position and results of operations for the periods presented have been included, and all intercompany transactions have been eliminated in consolidation. Results of operations for the three months ended March 31, 2016 are not necessarily indicative of the results of operations that may be expected for the year ending December 31, 2016 . The preparation of financial statements in conformity with GAAP requires management to make estimates and assumptions that affect reported amounts of assets and liabilities and the reported amounts of revenues and expenses during the reporting period. Actual results could differ significantly from those estimates. Recently Adopted and Issued Accounting Standards In March 2016, the Financial Accounting Standards Board (“FASB”) issued new guidance related to Stock Compensation. The new guidance eliminates the concept of APIC pools for stock-based awards and requires that the related excess tax benefits and tax deficiencies be classified as an operating activity in the statement of cash flows. The new guidance also allows entities to make a one-time policy election to account for forfeitures when they occur, instead of accruing compensation cost based on the number of awards expected to vest. Additionally, the new guidance changes the requirement for an award to qualify for equity classification by permitting tax withholding up to the maximum statutory tax rate instead of the minimum statutory tax rate. Cash paid by an employer when directly withholding shares for tax withholding purposes should be classified as a financing activity in the statement of cash flows. This guidance is effective for fiscal years beginning after December 15, 2016 and interim periods within those fiscal years. The adoption of this guidance is not expected to be material to the consolidated financial statements. In March 2016, the FASB issued new guidance related to Derivatives and Hedging. The new guidance clarifies the requirements for assessing whether contingent call or put options that can accelerate the payment of principal on debt instruments are clearly and closely related to their debt hosts, which is used to determine whether the embedded derivative should be separated from the host contract and accounted for separately as a derivative. An entity performing the assessment will be required to assess the embedded call or put options solely in accordance with the pre-existing four-step decision sequence. This guidance is effective for fiscal years beginning after December 15, 2016 and interim periods within those fiscal years. The Company is currently evaluating this guidance to determine the impact on its consolidated financial statements. In February 2016, the FASB issued new guidance related to Leases. The new guidance requires lessees to recognize assets and liabilities related to certain operating leases on the balance sheet. The new guidance also requires additional disclosures by lessees and contains targeted changes to accounting by lessors. This guidance is effective for fiscal years beginning after December 15, 2018 and interim periods within those fiscal years. The Company is currently evaluating this guidance to determine the impact on its consolidated financial statements. In January 2016, the FASB issued new guidance related to the Recognition and Measurement of Financial Assets and Financial Liabilities. The new guidance addresses the recognition, measurement, presentation, and disclosure of financial instruments. The guidance is effective for fiscal years beginning after December 15, 2017 and interim periods within those fiscal years. The Company is currently evaluating this guidance to determine the impact on its consolidated financial statements. In September 2015, the FASB issued new guidance related to Business Combinations . The new guidance requires acquirers to recognize adjustments to provisional amounts (that are identified during the measurement period) in the reporting period in which the adjustment amounts are determined. The new guidance also requires such amounts to be disclosed in the consolidated financial statements. The Company early-adopted this guidance effective September 30, 2015. The adoption of this guidance was not material to the consolidated financial statements. In May 2015, the FASB issued new guidance related to Fair Value Measurement. The new guidance eliminates the requirement to classify in the fair value hierarchy any investments for which fair value is measured at net asset value per share using the practical expedient. This guidance became effective for interim and annual periods beginning after December 15, 2015. The adoption of this guidance did not have a material impact on the consolidated financial statements. In April 2015, the FASB issued new guidance related to Debt Issuance Costs . The new guidance requires a reporting entity to present debt issuance costs related to a recognized debt liability in the balance sheet as a direct deduction from the carrying amount of that debt liability. The recognition and measurement guidance for debt issuance costs are not affected by this guidance. This guidance became effective for interim and annual periods beginning after December 15, 2015 and is to be applied retrospectively. As of March 31, 2016 , the Company had $568 of debt issuance costs that were included in long-term debt. In May 2014, the FASB issued new guidance related to Revenue from Contracts with Customers. This guidance provides a comprehensive new revenue recognition model that requires a company to recognize revenue to depict the transfer of goods or services to a customer at an amount that reflects the consideration it expects to receive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periods beginning after December 15, 2017. Early adoption is permitted. The Company continues to evaluate the potential impact of this guidance on its consolidated financial statements.</t>
  </si>
  <si>
    <t>PER SHARE RESULTS</t>
  </si>
  <si>
    <t>Earnings Per Share [Abstract]</t>
  </si>
  <si>
    <t>PER SHARE RESULTS Basic and diluted net income per share are computed by dividing net income available to common shareholders by the weighted average number of common shares outstanding during each period. Diluted net income per share reflects the dilutive impact of restricted stock as well as the potential dilution that could occur if dilutive common stock options and common stock warrants were exercised, resulting in the issuance of common stock that then shared in the net income of the Company. Basic and diluted net income per share have been computed based upon net income available to common shareholders as presented in the accompanying consolidated statements of operations divided by the weighted average number of common shares outstanding or assumed to be outstanding as summarized below. Three months ended March 31, 2016 2015 Weighted average number of common shares 38,102,926 31,606,909 Dilutive effect of stock options, stock warrants and restricted stock 92,038 2,019 Weighted average number of common shares and dilutive potential common shares 38,194,964 31,608,928 Anti-dilutive stock options 44,078 45,538 Anti-dilutive stock warrants — 91,178</t>
  </si>
  <si>
    <t>MERGERS AND ACQUISITIONS</t>
  </si>
  <si>
    <t>Business Combinations [Abstract]</t>
  </si>
  <si>
    <t>MERGERS AND ACQUISITIONS Acquisition of NewBridge Bancorp On March 1, 2016, the Company completed its acquisition of NewBridge Bancorp (“NewBridge”), pursuant to an Agreement and Plan of Merger, dated October 12, 2015 (the “NewBridge Merger Agreement”). Pursuant to the NewBridge Merger Agreement, each share of NewBridge Class A common stock and Class B common stock was converted into the right to receive 0.50 shares of the common stock of the Company (the "NewBridge Merger"). Based on the Company's stock price at the closing date of the NewBridge Merger, purchase consideration totaled $431,336 . Immediately following the merger of NewBridge into Yadkin, NewBridge Bank, a North Carolina-chartered commercial bank, merged with and into Yadkin Bank, with Yadkin Bank surviving such merger. The NewBridge Merger was accounted for under the acquisition method of accounting with Yadkin as the legal and accounting acquirer and NewBridge as the legal and accounting acquiree. The assets and liabilities of NewBridge have been recorded at their estimated fair values and added to those of Yadkin for periods following the merger date. The Company may refine its valuations of acquired NewBridge assets and liabilities for up to one year following the merger date. The NewBridge Merger had a significant impact on all aspects of the Company's financial statements, and as a result, financial results after the NewBridge Merger may not be comparable to financial results prior to the merger. The purchase price is calculated based on the number of Yadkin shares issued multiplied by the share price as shown in the following table. The purchase price also includes cash paid to NewBridge shareholders in lieu of fractional shares as well as the value of stock-base compensation awards assumed on the merger date. Purchase Price Calculation Number of shares of Yadkin common stock issued to NewBridge shareholders 19,605,374 Closing price of Yadkin common stock on February 29, 2016 $ 21.65 Value of shares of Yadkin common stock issued to NewBridge shareholders $ 424,456 Cash paid in lieu of fractional shares 27 Stock-based compensation awards assumed from NewBridge: Restricted stock 2,455 Stock options 4,398 Total purchase price $ 431,336 The following table presents the NewBridge assets acquired and liabilities assumed as of March 1, 2016 as well as the related purchase price allocation and calculation of the residual goodwill. As Reported by NewBridge Initial Fair Value Adjustments As Reported by Yadkin Assets: Cash and cash equivalents $ 45,143 $ — $ 45,143 Investment securities 443,535 (1,948 ) (a) 441,587 Loans 2,087,331 (26,195 ) (b) 2,061,136 Allowance for loan losses (21,100 ) 21,100 (c) — Loans held for sale 13,661 — 13,661 Federal Home Loan Bank stock, at cost 21,577 — 21,577 Premises and equipment, net 43,408 4,371 (d) 47,779 Bank owned life insurance 61,747 — 61,747 Foreclosed assets 1,241 — 1,241 Deferred tax asset, net 30,014 (3,490 ) (e) 26,524 Other intangibles, net 3,506 16,384 (f) 19,890 Other assets 40,375 (271 ) (g) 40,104 Total assets 2,770,438 9,951 2,780,389 Liabilities: Deposits 1,990,247 (138 ) (h) 1,990,109 Short-term borrowings 471,800 535 (i) 472,335 Long-term debt 41,049 (9,325 ) (j) 31,724 Other liabilities 34,461 5,983 (k) 40,444 Total liabilities 2,537,557 (2,945 ) 2,534,612 Net assets acquired 232,881 12,896 245,777 Purchase price 431,336 Goodwill $ 185,559 (l) Explanation of fair value adjustments (a) Adjustment reflects opening fair value of securities portfolio, which was established as the new book basis of the portfolio. (b) Adjustment reflects fair value discount of $32,589 on the loan portfolio, reversal of $3,450 in net deferred loan costs, and reversal of $9,844 in previously-existing fair value discount recognized by NewBridge in prior acquisitions. The fair value discount was calculated by forecasting cash flows over the expected remaining life of each loan and discounting those cash flows to present value using current market rates for similar loans. Forecasted cash flows include an estimate of lifetime credit losses on the loan portfolio. (c) Adjustment reflects the elimination of NewBridge's historical allowance for loan losses of $21,100 . (d) Adjustment reflects fair value adjustments on acquired branch and administrative offices. (e) Adjustment reflects the tax impact of acquisition accounting fair value adjustments. (f) Adjustment reflects the fair value of the acquired core deposit intangible, net of the reversal of core deposit intangible recorded by NewBridge in prior acquisitions. (g) Adjustment reflects the impact of fair value adjustments on other assets, which include adjustments related to the elimination of accrued interest on purchased credit-impaired loans, recognition of a servicing asset related to U.S. Small Business Association ("SBA") loans, and termination of certain derivative contracts. (h) Adjustment reflects the fair value premium on time deposits, which was calculated by discounting future contractual interest payments at a current market interest rate. (i) Adjustments reflect the fair value adjustments for a short-term repurchase obligation and Federal Home Loan Bank ("FHLB") advances. The repurchase obligation was valued by discounting future contractual interest payments at a current market interest rate for a similar instrument. For FHLB advances, the fair value was calculated by reference to the acquisition date prepayment penalty the FHLB would charge to terminate the advance. (j) Adjustments reflect fair value adjustments for subordinated debt obligations and junior subordinated debentures related to trust preferred securities outstanding at the acquisition date. (k) Adjustments reflect compensation obligations, reserve for unfunded commitments, benefit costs for merger-related obligations, and miscellaneous other accrued liabilities. (l) Goodwill represents the excess of the purchase price over the fair value of acquired net assets. Supplemental Pro Forma Information The table below presents supplemental pro forma information as if the NewBridge Merger had occurred at the beginning of the earliest period presented, which was January 1, 2015.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Three Months Ended March 31, 2016 2015 Net interest income $ 63,355 $ 62,129 Net income (a) 15,447 5,547 Net income available to common shareholders (a) 15,447 4,908 Basic income per common share (a) 0.30 0.10 Diluted income per common share (a) 0.30 0.10 Weighted average basic common shares outstanding 51,179,710 50,529,046 Weighted average diluted common shares outstanding 51,271,748 50,775,849 (a) For purposes of the supplemental pro forma information, merger-related expenses of $10,335 that are reflected in the Company's first quarter 2016 consolidated financial statements and $3,532 of merger-related expenses that were recorded by NewBridge prior to the merger date were reflected in the pro forma presentation for the first quarter of 2015. These pro forma merger-related expenses include $6,659 of professional fees paid for investment banking, legal and accounting services, $4,919 of personnel-related expenses, $1,414 of facility and equipment-related expenses, and $874 of other miscellaneous expenses related to the NewBridge Merger.</t>
  </si>
  <si>
    <t>INVESTMENT SECURITIES</t>
  </si>
  <si>
    <t>Investments, Debt and Equity Securities [Abstract]</t>
  </si>
  <si>
    <t>INVESTMENT SECURITIES The following tables summarize the amortized cost, gross unrealized gains and losses, and fair value of investment securities available for sale and held to maturity by major classification. March 31, 2016 Amortized Cost Gross Unrealized Gains Gross Unrealized Losses Fair Value Securities available for sale: GSE obligations $ 71,882 $ 33 $ 3 $ 71,912 SBA-guaranteed securities 12,452 119 2 12,569 Mortgage-backed securities issued by GSEs 571,851 3,534 1,698 573,687 Municipal bonds 110,458 1,199 32 111,625 Corporate bonds 244,781 570 881 244,470 Collateralized loan obligations 50,516 — 436 50,080 Non-agency CMBS 26,382 37 — 26,419 Certificates of deposit 1,242 — — 1,242 Equity securities 12,114 125 799 11,440 Total securities available for sale $ 1,101,678 $ 5,617 $ 3,851 $ 1,103,444 Securities held to maturity: Municipal bonds $ 39,071 $ 1,611 $ — $ 40,682 December 31, 2015 Amortized Cost Gross Unrealized Gains Gross Unrealized Losses Fair Value Securities available for sale: GSE obligations $ 5,980 $ 3 $ 1 $ 5,982 SBA-guaranteed securities 12,114 74 12 12,176 Mortgage-backed securities issued by GSEs 440,654 887 5,916 435,625 Municipal bonds 55,402 504 106 55,800 Corporate bonds 123,669 551 688 123,532 Collateralized loan obligations 50,538 — 55 50,483 Non-agency RMBS 3,528 144 9 3,663 Certificates of deposit 245 — — 245 Equity securities 2,381 33 788 1,626 Total securities available for sale $ 694,511 $ 2,196 $ 7,575 $ 689,132 Securities held to maturity: Municipal bonds $ 39,182 $ 1,318 $ — $ 40,500 The following tables summarize gross unrealized losses and fair values, aggregated by investment category and length of time that the individual securities have been in a continuous unrealized loss position. Less than 12 months 12 months or more Total Fair Value Unrealized Losses Fair Value Unrealized Losses Fair Value Unrealized Losses March 31, 2016 Securities available for sale: GSE obligations $ 60,834 $ 3 $ — $ — $ 60,834 $ 3 SBA-guaranteed securities 1,503 2 — — 1,503 2 Mortgage-backed securities issued by GSEs 108,506 620 101,252 1,078 209,758 1,698 Municipal bonds 2,158 32 — — 2,158 32 Corporate bonds 81,744 681 8,583 200 90,327 881 Collateralized loan obligations 50,080 436 — — 50,080 436 Equity securities 1,399 799 — — 1,399 799 Total temporarily impaired AFS securities $ 306,224 $ 2,573 $ 109,835 $ 1,278 $ 416,059 $ 3,851 December 31, 2015 Securities available for sale: GSE obligations $ 999 $ 1 $ — $ — $ 999 $ 1 SBA-guaranteed securities 5,043 12 0 0 5,043 12 Mortgage-backed securities issued by GSEs 208,620 2,453 117,144 3,463 325,764 5,916 Municipal bonds 8,995 106 — — 8,995 106 Corporate bonds 43,110 577 3,697 111 46,807 688 Collateralized loan obligations 45,471 55 — — 45,471 55 Non-agency RMBS — — 901 9 901 9 Equity securities 1,411 788 — — 1,411 788 Total temporarily impaired AFS securities $ 313,649 $ 3,992 $ 121,742 $ 3,583 $ 435,391 $ 7,575 The table below summarizes the number of investment securities in an unrealized loss position. March 31, December 31, 2015 Securities available for sale: SBA-guaranteed securities 1 1 GSE obligations 17 1 Mortgage-backed securities issued by GSEs 54 83 Municipal bonds 3 9 Corporate bonds 24 15 Collateralized loan obligations 9 8 Non-agency RMBS — 1 Equity securities 3 3 Total number of investment securities in an unrealized loss position 111 121 As of March 31, 2016 , 36 securities had been in an unrealized loss position for more than a twelve month period. The Company had $200 thousand in gross unrealized losses on two corporate bonds that had been in unrealized loss positions for more than twelve months as of March 31, 2016 . These were the only securities in loss positions for this period of time that were not issued or guaranteed by a U.S. government agency or GSE. Based on a review of financial statements and other financial data for these corporate issuers, the Company does not believe the unrealized losses on these bonds were due to credit events. The securities in an unrealized loss position as of March 31, 2016 continue to perform and are expected to perform through maturity, and the issuers have not experienced significant adverse events that would call into question their ability to repay these debt obligations according to contractual terms. Further, because the Company does not intend to sell these investments and does not believe that it will be required to sell the investments before recovery of their amortized cost bases, which may be maturity, unrealized losses on such securities were not considered to represent other-than-temporary impairment as of March 31, 2016 . As of March 31, 2016 and December 31, 2015 , the Company held no individual investment securities with an aggregate book value greater than 10 percent of total shareholders’ equity. As of March 31, 2016 and December 31, 2015 , investment securities with carrying values of $395,756 and $279,953 , respectively, were pledged to secure public deposits, borrowings and for other purposes required or permitted by law. The amortized cost and fair values of securities available for sale, by contractual maturity, are shown below. Expected maturities will differ from contractual maturities because borrowers may have the right to call or prepay obligations with or without call or prepayment penalties. March 31, 2016 December 31, 2015 Amortized cost Fair value Amortized cost Fair value Securities available for sale: Due within one year $ 90,454 $ 90,748 $ 66,591 $ 67,163 Due after one year through five years 461,701 462,820 291,298 289,525 Due after five years through ten years 474,654 474,742 309,625 306,420 Due after ten years 62,755 63,694 24,616 24,398 Equity securities 12,114 11,440 2,381 1,626 $ 1,101,678 $ 1,103,444 $ 694,511 $ 689,132 Securities held to maturity: Due after one year through five years $ 31,300 $ 32,334 $ 31,421 $ 32,272 Due after five years through ten years 4,061 4,265 4,072 4,229 Due after ten years 3,710 4,083 3,689 3,999 $ 39,071 $ 40,682 $ 39,182 $ 40,500 The following table summarizes securities gains for the periods presented. Three months ended March 31, 2016 2015 Gross gains on sales of securities available for sale $ 194 $ 1 Gross losses on sales of securities available for sale (64 ) — Total securities gains $ 130 $ 1</t>
  </si>
  <si>
    <t>LOANS AND ALLOWANCE FOR LOAN LOSSES</t>
  </si>
  <si>
    <t>Receivables [Abstract]</t>
  </si>
  <si>
    <t>LOANS AND ALLOWANCE FOR LOAN LOSSES The following table summarizes the Company's loans by type. March 31, December 31, 2015 Commercial: Commercial real estate $ 2,369,318 $ 1,451,176 Commercial and industrial 828,063 553,121 Construction and development 380,247 345,304 Consumer: Residential real estate 726,590 343,648 Construction and development 289,295 46,263 Home equity 538,524 277,900 Other consumer 77,927 60,244 Gross loans 5,209,964 3,077,656 Less: Deferred loan fees (1,212 ) (1,112 ) Allowance for loan losses (10,231 ) (9,769 ) Net loans $ 5,198,521 $ 3,066,775 As of March 31, 2016 and December 31, 2015 , loans with a recorded investment of $1,834,110 and $948,433 , respectively, were pledged to secure borrowings or available lines of credit with correspondent banks. Purchased Credit-Impaired Loans Loans for which it is probable at acquisition that all contractually required payments will not be collected are considered purchased credit-impaired ("PCI") loans. The following table relates to NewBridge PCI loans and summarizes the contractually required payments, which includes principal and interest, expected cash flows to be collected, and the fair value of acquired PCI loans at the merger date. NewBridge Merger on March 1, 2016 Contractually required payments $ 124,808 Nonaccretable difference (14,878 ) Cash flows expected to be collected at acquisition 109,930 Accretable yield (13,995 ) Fair value of PCI loans at acquisition $ 95,935 The following table summarizes changes in accretable yield, or income expected to be collected, related to all of the Company's PCI loans for the periods presented. Three months ended March 31, 2016 2015 Balance, beginning of period $ 22,309 $ 25,181 Additions resulting from acquisitions 13,995 — Accretion of income (3,295 ) (3,628 ) Reclassifications from nonaccretable difference 713 1,554 Other, net 844 3,257 Balance, end of period $ 34,566 $ 26,364 The outstanding balance of PCI loans consists of the undiscounted sum of all amounts, including amounts deemed principal, interest, fees, penalties, and other under the loan, owed by the borrower at the reporting date, whether or not currently due and whether or not any such amounts have been written or charged off. The unpaid principal balance of PCI loans was $251,286 and $160,500 as of March 31, 2016 and December 31, 2015 , respectively. Purchased Non-impaired Loans Purchased non-impaired loans are also recorded at fair value at acquisition, and the related fair value discount or premium is recognized as an adjustment to yield over the remaining life of each loan. The following table relates to acquired NewBridge purchased non-impaired loans and provides the contractually required payments, fair value, and estimate of contractual cash flows not expected to be collected at the merger date. NewBridge Merger on March 1, 2016 Contractually required payments $ 2,257,195 Fair value of acquired loans at acquisition 1,965,201 Contractual cash flows not expected to be collected 26,370 Allowance for Loan Losses The following tables summarize the activity in the allowance for loan losses for the periods presented. Commercial Real Estate Commercial and Industrial Commercial Construction Residential Real Estate Consumer Construction Home Equity Other Consumer Total Three months ended March 31, 2016 Beginning balance $ 3,682 $ 2,431 $ 866 $ 1,257 $ 237 $ 883 $ 413 $ 9,769 Charge-offs (81 ) (961 ) (17 ) (160 ) — (197 ) (217 ) (1,633 ) Recoveries 4 4 11 182 — — 19 220 Provision for loan losses (148 ) 1,798 (67 ) (288 ) 19 333 228 1,875 Ending balance $ 3,457 $ 3,272 $ 793 $ 991 $ 256 $ 1,019 $ 443 $ 10,231 Three months ended March 31, 2015 Beginning balance $ 2,796 $ 1,274 $ 1,691 $ 1,237 $ 194 $ 546 $ 79 $ 7,817 Charge-offs (99 ) (369 ) (16 ) (10 ) — (135 ) (136 ) (765 ) Recoveries 5 136 5 24 27 41 33 271 Provision for loan losses 252 295 52 — (8 ) 254 116 961 Ending balance $ 2,954 $ 1,336 $ 1,732 $ 1,251 $ 213 $ 706 $ 92 $ 8,284 The following tables summarize the ending allowance for loans losses and the recorded investment in loans by portfolio segment and impairment method. March 31, 2016 Commercial Real Estate Commercial and Industrial Commercial Construction Residential Real Estate Consumer Construction Home Equity Other Consumer Total Allowance for loan losses : Ending balance: Individually evaluated for impairment $ 350 $ 15 $ — $ 58 $ — $ — $ — $ 423 Collectively evaluated for impairment 2,706 3,246 780 800 253 823 422 9,030 Purchased credit-impaired 401 11 13 133 3 196 21 778 Total $ 3,457 $ 3,272 $ 793 $ 991 $ 256 $ 1,019 $ 443 $ 10,231 Loans : Ending balance: Individually evaluated for impairment $ 8,511 $ 2,302 $ 234 $ 1,681 $ — $ — $ — $ 12,728 Collectively evaluated for impairment 2,262,642 804,626 365,347 658,216 286,362 519,707 77,129 4,974,029 Purchased credit-impaired 98,165 21,135 14,666 66,693 2,933 18,817 798 223,207 Total $ 2,369,318 $ 828,063 $ 380,247 $ 726,590 $ 289,295 $ 538,524 $ 77,927 $ 5,209,964 December 31, 2015 Commercial Real Estate Commercial and Industrial Commercial Construction Residential Real Estate Consumer Construction Home Equity Other Consumer Total Allowance for loan losses : Ending balance: Individually evaluated for impairment $ 314 $ 106 $ — $ — $ — $ 67 $ — $ 487 Collectively evaluated for impairment 2,976 2,309 704 837 233 542 359 7,960 Purchased credit-impaired 392 16 162 420 4 274 54 1,322 Total $ 3,682 $ 2,431 $ 866 $ 1,257 $ 237 $ 883 $ 413 $ 9,769 Loans : Ending balance: Individually evaluated for impairment $ 8,449 $ 2,623 $ 177 $ 3,550 $ 417 $ 337 $ — $ 15,553 Collectively evaluated for impairment 1,354,977 540,685 330,714 315,030 44,630 274,042 59,983 2,920,061 Purchased credit-impaired 87,750 9,813 14,413 25,068 1,216 3,521 261 142,042 Total $ 1,451,176 $ 553,121 $ 345,304 $ 343,648 $ 46,263 $ 277,900 $ 60,244 $ 3,077,656 For non-PCI loans, the evaluation of the adequacy of the allowance for loan losses ("ALLL") includes both loans evaluated collectively for impairment and loans evaluated individually for impairment. For loans evaluated collectively for impairment, loans are grouped based on common risk characteristics which include loan type and risk grade. Historical loss rates are calculated based on the historical probability of default ("PD") and loss given default ("LGD") for each loan grouping. PDs represent the likelihood that a loan will default within a one year period of time, and LGDs represent the estimated magnitude of loss the Company will incur if a loan defaults. A loan is considered to be in default if it becomes 90 days or more past due, meets the criteria for nonaccrual status, or incurs a charge-off. Historical loss rates are developed with four years of trailing default and loss data. These historical loss rates are then combined with certain qualitative factors to determine ALLL reserve rates for each loan grouping. Qualitative factors include consideration of certain internal and external factors, such as loan delinquency levels and trends, loan growth, loan portfolio composition and concentrations, local and national economic conditions, the loan review function, and other factors management deems relevant to the ALLL calculation.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The Company uses the following general definitions for risk ratings: • Pass. These loans range from superior quality with minimal credit risk to loans requiring heightened management attention but that are still an acceptable risk and continue to perform as contracted.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Loans where adverse economic conditions have developed that do not jeopardize liquidation of the debt, but substantially increase the level of risk may also warrant this rating.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summarize the risk category of loans by class of loans. Pass Special Mention Substandard Doubtful Total March 31, 2016 Non-PCI Loans Commercial: Real estate $ 2,221,438 $ 28,031 $ 21,684 $ — $ 2,271,153 Commercial and industrial 776,040 19,786 11,102 — 806,928 Construction and development 359,801 4,468 1,312 — 365,581 Consumer: Residential real estate 646,162 6,655 7,080 — 659,897 Construction and development 283,260 3,102 — — 286,362 Home equity 510,160 4,006 5,541 — 519,707 Other consumer 76,276 292 561 — 77,129 Total $ 4,873,137 $ 66,340 $ 47,280 $ — $ 4,986,757 PCI Loans Commercial: Real estate $ 32,560 $ 44,941 $ 20,664 $ — $ 98,165 Commercial and industrial 7,871 2,489 10,770 5 21,135 Construction and development 6,202 3,160 5,304 — 14,666 Consumer: Residential real estate 45,124 10,711 10,858 — 66,693 Construction and development 640 273 1,992 28 2,933 Home equity 14,801 2,198 1,687 131 18,817 Other consumer 552 194 52 — 798 Total $ 107,750 $ 63,966 $ 51,327 $ 164 $ 223,207 Pass Special Mention Substandard Doubtful Total December 31, 2015 Non-PCI Loans Commercial: Real estate $ 1,308,789 $ 32,525 $ 22,112 $ — $ 1,363,426 Commercial and industrial 523,643 5,436 14,229 — 543,308 Construction and development 326,979 3,298 560 54 330,891 Consumer: Residential real estate 305,046 5,682 7,852 — 318,580 Construction and development 43,274 666 1,107 — 45,047 Home equity 265,128 4,442 4,809 — 274,379 Other consumer 59,273 233 477 — 59,983 Total $ 2,832,132 $ 52,282 $ 51,146 $ 54 $ 2,935,614 PCI Loans Commercial: Real estate $ 40,805 $ 29,889 $ 17,056 $ — $ 87,750 Commercial and industrial 7,913 630 1,270 — 9,813 Construction and development 5,975 3,022 5,416 — 14,413 Consumer: Residential real estate 11,158 7,134 6,776 — 25,068 Construction and development 314 328 574 — 1,216 Home equity 264 2,016 1,059 182 3,521 Other consumer 8 200 53 — 261 Total $ 66,437 $ 43,219 $ 32,204 $ 182 $ 142,042 The following tables summarize the past due status of non-PCI loans based on contractual terms. 30-89 Days Past Due 90 Days or Greater Past Due Total Past Due Current Total March 31, 2016 Non-PCI Loans Commercial: Real estate $ 8,548 $ 4,901 $ 13,449 $ 2,257,704 $ 2,271,153 Commercial and industrial 7,452 7,016 14,468 792,460 806,928 Construction and development 559 872 1,431 364,150 365,581 Consumer: Residential real estate 6,953 3,174 10,127 649,770 659,897 Construction and development 685 — 685 285,677 286,362 Home equity 6,214 1,980 8,194 511,513 519,707 Other consumer 816 365 1,181 75,948 77,129 Total $ 31,227 $ 18,308 $ 49,535 $ 4,937,222 $ 4,986,757 30-89 Days Past Due 90 Days or Greater Past Due Total Past Due Current Total December 31, 2015 Non-PCI Loans Commercial: Real estate $ 3,205 $ 4,503 $ 7,708 $ 1,355,718 $ 1,363,426 Commercial and industrial 6,004 2,599 8,603 534,705 543,308 Construction and development 68 414 482 330,409 330,891 Consumer: Residential real estate 7,625 2,876 10,501 308,079 318,580 Construction and development 1,495 946 2,441 42,606 45,047 Home equity 3,857 1,877 5,734 268,645 274,379 Other Consumer 1,015 208 1,223 58,760 59,983 Total $ 23,269 $ 13,423 $ 36,692 $ 2,898,922 $ 2,935,614 The following table summarizes the recorded investment of non-PCI loans on nonaccrual status and loans greater than 90 days past due and accruing by class. March 31, 2016 December 31, 2015 Nonaccrual Loans greater than 90 days past due and accruing Nonaccrual Loans greater than 90 days past due and accruing Non-PCI Loans Commercial: Commercial real estate $ 8,412 $ — $ 6,130 $ — Commercial and industrial 8,756 50 4,126 552 Construction and development 1,062 — 468 — Consumer: Residential real estate 5,679 — 5,353 — Construction and development — — 1,324 — Home equity 3,641 — 3,245 — Other consumer 431 86 548 — Total $ 27,981 $ 136 $ 21,194 $ 552 The following table provides information on impaired loans. This table excludes PCI loans and loans evaluated collectively as a homogeneous group. Recorded Investment With a Recorded Allowance Recorded Investment With no Recorded Allowance Total Related Allowance Unpaid Principal Balance March 31, 2016 Non-PCI Loans Commercial: Commercial real estate $ 4,781 $ 3,730 $ 8,511 $ 350 $ 9,415 Commercial and industrial 607 1,695 2,302 15 2,579 Construction and development — 234 234 — 278 Consumer: Residential real estate 992 689 1,681 58 2,278 Total $ 6,380 $ 6,348 $ 12,728 $ 423 $ 14,550 December 31, 2015 Non-PCI Loans Commercial: Commercial real estate $ 1,262 $ 7,187 $ 8,449 $ 314 $ 8,515 Commercial and industrial 531 2,092 2,623 106 2,695 Construction and development — 177 177 — 180 Consumer: Residential real estate 1,465 2,085 3,550 — 3,568 Construction and development — 417 417 — 417 Home equity 20 317 337 67 359 Total $ 3,278 $ 12,275 $ 15,553 $ 487 $ 15,734 The following table provides the average balance of impaired loans for each period presented and interest income recognized during the period in which the loans were considered impaired. Three months ended March 31, 2016 2015 Average Balance Interest Income Average Balance Interest Income Non-PCI Loans Commercial: Commercial real estate $ 8,480 $ 42 $ 8,072 $ 16 Commercial and industrial 2,463 4 2,613 1 Construction and development 206 — 889 — Consumer: Residential real estate 2,616 16 1,132 22 Home equity 169 — 390 — Total $ 14,143 $ 62 $ 13,096 $ 39 The Company may modify certain loans under terms that are below market in order to maximize the amount collected from a borrower that is experiencing financial difficulties. These modifications are considered to be troubled debt restructurings ("TDRs"). TDRs are evaluated individually for impairment based on the collateral value, if the loan is determined to be collateral dependent, or discounted expected cash flows, if the loan is not determined to be collateral dependent. The Company has no commitments to lend additional funds to any borrowers that have had a loan modified in a TDR. The following table provides the number and recorded investment of TDRs outstanding. March 31, 2016 December 31, 2015 Recorded Investment Number Recorded Investment Number TDRs: Commercial real estate $ 4,673 7 $ 4,684 7 Commercial and industrial 884 10 795 11 Commercial construction 175 2 177 2 Residential real estate 992 2 1,594 4 Home equity — — 20 1 Total $ 6,724 21 $ 7,270 25 The following tables provide the number and recorded investment of TDRs modified during the periods presented. Three months ended March 31, 2016 2015 Recorded Investment Number Recorded Investment Number TDRs: Below market interest rate modifications: Commercial real estate $ 124 1 $ — — Residential real estate — — 398 1 Total $ 124 1 $ 398 $ 1 One TDR totaling $353 thousand was modified in the twelve months ended March 31, 2016 and subsequently defaulted during the three months ended March 31, 2016 . No TDRs that were modified in the twelve months ended March 31, 2015 subsequently defaulted during the three months ended March 31, 2015 . The Company does not generally forgive principal or unpaid interest when restructuring loans. Therefore, the recorded investment in TDRs during 2016 and 2015 did not change following the modifications.</t>
  </si>
  <si>
    <t>PURCHASED ACCOUNTS RECEIVABLE (Notes)</t>
  </si>
  <si>
    <t>Accounts Receivable Additional Disclosures [Abstract]</t>
  </si>
  <si>
    <t>PURCHASED ACCOUNTS RECEIVABLE</t>
  </si>
  <si>
    <t>PURCHASED ACCOUNTS RECEIVABLE The Company invests in short-term trade accounts receivable, which are purchased on an exchange, using qualified intermediaries. These receivables have repayment terms of less than one year. Income from purchased accounts receivable, which is recorded in other non-interest income, totaled $168 and $119 , respectively, in the three months ended March 31, 2016 and 2015 . Purchased accounts receivable include delinquent short-term receivables of $7,900 at March 31, 2016 that are due from a U.S. bioenergy company that produces ethanol, with the debt guaranteed by its Spanish parent company. The Spanish parent company commenced pre-insolvency proceedings in Spain during November, 2015. An involuntary bankruptcy petition was filed against the U.S. subsidiary in the District of Kansas on February 11, 2016. On February 24, 2016, a related U.S. subsidiary of the Spanish parent company filed a voluntary Chapter 11 bankruptcy petition in the Eastern District of Missouri, along with various affiliates, including the U.S. subsidiary, with joint administration requested. On February 29, 2016, the Kansas case for the U.S. subsidiary was converted to a voluntary Chapter 11 case, with venue transferred to the Eastern District of Missouri on March 1, 2016. On March 10, 2016, the Spanish parent company announced the basis of a debt restructuring agreement that, among other things, will give selected financial creditors of the Spanish parent a controlling stake in the company in return for a 70 percent reduction in the Spanish parent company’s outstanding debt as well as $2,000,000 in additional loans. Under governing law, the parent company needs to present a restructuring plan to a Spanish court to avoid insolvency proceedings. Any such transaction would also require approval of at least 75 percent of creditors. On March 28, 2016, creditors consented to a standstill agreement for seven months to give the company time to complete its restructuring. At this time, management lacks sufficient information to determine the extent of loss on the investment in purchased accounts receivable in the pending bankruptcy case for the U.S. subsidiary. Management similarly lacks sufficient information to determine the extent of recovery possible on the guarantee by the Spanish parent company. There was no contingency accrual related to this potential exposure as of March 31, 2016 .</t>
  </si>
  <si>
    <t>LOAN SERVICING</t>
  </si>
  <si>
    <t>Transfers and Servicing [Abstract]</t>
  </si>
  <si>
    <t>LOAN SERVICING Mortgage Loan Servicing The Company retains the servicing rights on mortgage loans sold. The unpaid principal balance of loans serviced for others was $584,440 and $563,802 as of March 31, 2016 and December 31, 2015 , respectively. Mortgage servicing rights ("MSRs") are initially recognized at fair value in other assets on the consolidated balance sheets and are subsequently accounted for at the lower of cost or market. MSRs are amortized in proportion to, and over the estimated period, that net servicing income is expected to be received based on estimates of net cash flows on the loans serviced. The amount and timing of estimated future net cash flows are updated based on actual results and updated projections. Mortgage servicing fees, which are recorded in mortgage banking income in the consolidated statements of operations, totaled $358 and $293 , respectively, in the three months ended March 31, 2016 and 2015 . The following table summarizes MSR activity for the periods presented. Three months ended March 31, 2016 2015 Balance at beginning of period before valuation allowance $ 5,027 $ 4,284 Additions 367 395 Repayments (84 ) (129 ) Amortization (200 ) (182 ) Balance at end of period before valuation allowance 5,110 4,368 Valuation allowance at end of period (53 ) (255 ) Balance at end of period after valuation allowance $ 5,057 $ 4,113 MSRs are separated into pools based on common risk characteristics of the underlying loans, and impairment is evaluated at least quarterly at the pool level. If impairment exists at the pool level, the MSR is written down through a valuation allowance and is charged against mortgage income. Valuation allowances at period end are summarized in the preceding table.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 The characteristics and sensitivity of the fair value of MSRs to changes in key assumptions is included in the accompanying table. March 31, 2016 December 31, 2015 Composition of mortgage loans serviced for others: Fixed rate loans 99.90 % 99.90 % Adjustable rate loans 0.10 % 0.10 % Total 100.00 % 100.00 % Weighted average life (years) 6.07 6.60 Prepayment speed 11.3 % 9.98 % Discount rate 9.46 % 9.66 % Effect on fair value due to change in interest rates: + 0.25% $ 492 $ 421 + 0.50% 864 660 - 0.25% (536 ) (599 ) - 0.50% (955 ) (1,104 )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e preceding table, the effects of an adverse variation in a particular assumption on the fair value of the MSRs is calculated without changing any other assumptions. Frequently, changes in one factor would result in another factor changing, which would magnify or contract the effect of the change. SBA-Guaranteed Loan Servicing The Company retains the servicing rights on SBA-guaranteed loans sold to investors. The standard sale structure under the SBA Secondary Participation Guaranty Agreement provides for the Company to retain a portion of the cash flow from the interest payment received on the loan, which is commonly known as a servicing spread. The unpaid principal balance of SBA-guaranteed loans serviced for investors was $213,056 and $205,879 as of March 31, 2016 and December 31, 2015 , respectively. SBA-guaranteed loan servicing assets are initially recognized at fair value in other assets on the consolidated balance sheets and are subsequently accounted for at the lower of cost or market. SBA servicing assets are amortized over the expected life of the related loans serviced as a reduction to the servicing income recognized from the servicing spread. SBA servicing fees, which are recorded in government-guaranteed lending income in the consolidated statements of operations, totaled $524 and $371 , respectively, in the three months ended March 31, 2016 and 2015 . The table below summarizes the activity in the SBA-guaranteed loan servicing asset for the periods presented. Three months ended March 31, 2016 2015 Balance at beginning of period $ 4,485 $ 3,081 Fair value of SBA servicing assets acquired in NewBridge Merger 16 — Additions 597 535 Amortization (397 ) (96 ) Balance at end of period $ 4,701 $ 3,520 The fair value of the servicing asset is compared to the amortized basis when certain triggering events occur. If the amortized basis exceeds the fair value, the asset is considered impaired and is written down to fair value through a valuation allowance on the asset and a charge against SBA income. There was no valuation allowance recorded on the SBA-guaranteed loan servicing asset as of March 31, 2016 or December 31, 2015 .</t>
  </si>
  <si>
    <t>COMMITMENTS AND CONTINGENCIES</t>
  </si>
  <si>
    <t>Commitments and Contingencies Disclosure [Abstract]</t>
  </si>
  <si>
    <t>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maximum exposure the Company has in particular classes of financial instruments. The Company uses the same credit policies in making commitments and conditional obligations as it does for on-balance 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a credit evaluation of the borrower. Collateral obtained varies but may include real estate, equipment, stocks, bonds, and certificates of deposit. The following table is a summary of the contractual amount of the Company’s exposure to off-balance sheet commitments. March 31, December 31, 2015 Lending commitments: Commitments to extend credit $ 1,468,090 $ 799,058 Commercial letters of credit 22,108 16,342 Other commitments: Standby letters of credit issued by the FHLB on the Bank's behalf 46,000 10,000 The reserve for unfunded commitments was $1,257 and $603 as of March 31, 2016 and December 31, 2015 , respectively, which was recorded in other liabilities on the consolidated balance sheets.</t>
  </si>
  <si>
    <t>DERIVATIVE FINANCIAL INSTRUMENTS</t>
  </si>
  <si>
    <t>Derivative Instruments and Hedging Activities Disclosure [Abstract]</t>
  </si>
  <si>
    <t>DERIVATIVE FINANCIAL INSTRUMENTS The Company uses derivative financial instruments to manage its interest rate risk. These instruments carry varying degrees of credit, interest rate, and market or liquidity risks. Derivative instruments are recognized as either assets or liabilities on the balance sheet and are measured at fair value. Subsequent changes in the fair value of derivatives are recognized in other comprehensive income ("OCI") for effective hedges, and changes in fair value are recognized in earnings for all other derivatives. Interest Rate Swaps The table below provides a summary of forward starting pay fixed interest rate swaps that are being used to hedge short-term FHLB advances. These interest rate swaps are expected to be highly effective and are accounted for as cash flow hedges with the change in fair value recognized in OCI. The purpose of these cash flow hedges is to reduce the Company's exposure to variability in interest payments attributable to changes in the three-month LIBOR component of three-month FHLB advances. Each three-month FHLB advance will be executed to correspond to the effective dates of the respective interest rate swaps and will continue to be rolled for the full term of each interest rate swap. Interest Rate Swap Notional Amount Effective Start Date Maturity Date Pay Fixed Rate Receive Floating Rate FHLB Advance Swap 1 $ 25,000 February 5, 2016 February 5, 2021 2.703 % 3-Month LIBOR FHLB Advance Swap 2 50,000 August 5, 2016 August 5, 2021 2.882 3-Month LIBOR FHLB Advance Swap 3 25,000 October 5, 2017 October 5, 2027 2.540 3-Month LIBOR FHLB Advance Swap 4 25,000 March 5, 2018 March 5, 2028 2.576 3-Month LIBOR $ 125,000 The following table provides information on a receive fixed interest rate swap that is being used to hedge certain floating rate loans. This interest rate swap is expected to be highly effective and is accounted for as a cash flow hedge with the change in fair value recognized in OCI. The purpose of this cash flow hedge is to reduce the Company's exposure to variability in interest receipts attributable to changes in one-month LIBOR, which is the index underlying the hedged floating rate loans. Interest Rate Swap Notional Amount Effective Start Date Maturity Date Receive Fixed Rate Pay Floating Rate Loan Swap $ 40,000 October 1, 2015 October 1, 2020 1.23 % 1-Month LIBOR In 2015, the Company terminated certain pay fixed interest rate swaps. For terminated interest rate swaps, the changes in fair value that were recorded in accumulated other comprehensive income ("AOCI") prior to termination will be amortized to yield over the period the hedged transactions impact earnings. The hedged transactions are currently outstanding and are expected to remain outstanding through the full original term of the interest rate swaps. The following table summarizes information regarding the terminated interest rate swaps. Terminated Interest Rate Swap Notional Amount Original Effective Start Date Original Maturity Date Date Terminated Unamortized Pre-Tax Loss in AOCI as of March 31, 2016 Terminated Swap 1 $ 25,000 April 6, 2015 April 5, 2020 March 27, 2015 $ 68 Terminated Swap 2 25,000 May 5, 2015 May 5, 2020 March 27, 2015 68 Terminated Swap 3 25,000 June 5, 2015 June 5, 2020 March 27, 2015 70 Terminated Swap 4 25,000 August 5, 2015 August 5, 2020 March 27, 2015 774 Terminated Swap 5 25,000 October 1, 2014 August 31, 2017 October 7, 2015 156 Terminated Swap 6 25,000 October 16, 2014 August 16, 2018 October 7, 2015 345 $ 150,000 $ 1,481 Interest Rate Caps In previous years, the Company purchased interest rate caps that are being used to hedge a floating rate subordinated term loan and certain floating rate trust preferred securities ("TRUPs"). The underlying index for each debt instrument is three-month LIBOR. In the event that the underlying index rate exceeds the strike rate on the respective cap, the counterparty would pay the Company the difference between the underlying index and the strike rate. These interest rate cap contracts are classified as effective cash flow hedges. Therefore, the changes in fair value of the caps are recognized in OCI. The following table summarizes key terms of each interest rate cap. Interest Rate Cap Notional Amount Effective Start Date Maturity Date Strike Rate Underlying Index of Cap Variable Rate on Underlying Debt Cap 1 $ 7,500 July 1, 2012 July 1, 2017 0.47 % 3-Month LIBOR 3-Month LIBOR + 4.00% Cap 2 8,000 July 7, 2012 July 7, 2017 0.47 3-Month LIBOR 3-Month LIBOR + 3.10% Cap 3 25,000 September 15, 2014 September 15, 2019 1.82 3-Month LIBOR 3-Month LIBOR + 1.32% Cap 4 10,000 September 30, 2014 September 30, 2019 1.85 3-Month LIBOR 3-Month LIBOR + 2.80% $ 50,500 Mortgage Loan Commitments The Company enters into interest rate lock commitments with customers and commitments to sell mortgages to investors. The forward sale commitments are entered into with investors to manage the interest rate risk associated with the customer interest rate lock commitments, and both are considered derivative financial instruments. These derivative instruments are carried at fair value and do not qualify for hedge accounting. The fair value of the interest rate lock commitments is based on the value that can be generated when the underlying loan is sold on the secondary market and is included on the consolidated balance sheets in other assets and on the consolidated statements of operations in mortgage banking income. The fair value of the forward sale commitments is based on changes in the value of the commitment, principally because of changes in interest rates, and is included on the consolidated balance sheets in other assets or other liabilities and on the consolidated statements of operations in mortgage banking income. The following table summarizes the balance sheet location and fair value amounts of derivative instruments grouped by the underlying hedged instrument. March 31, 2016 December 31, 2015 Balance Sheet Location Notional Amount Fair Value Notional Amount Fair Value Loans: Receive fixed interest rate swap Other assets $ 40,000 $ 457 $ — $ — Other liabilities — — 40,000 493 FHLB advances: Interest rate swaps Other liabilities 125,000 9,095 125,000 3,822 Subordinated term loan: Interest rate cap Other assets 7,500 29 7,500 61 TRUPs: Interest rate caps Other assets 43,000 197 43,000 482 Mortgage loan commitments: Interest rate lock commitments Other assets 56,842 1,125 30,313 408 Forward sale commitments Other assets — — 52,862 106 Other liabilities 78,238 117 — — Activity in AOCI related to cash flow hedges is presented in Note K. If a cash flow hedge ceases to be highly effective or is terminated, then the hedge is dedesignated, and effective changes in value that are recorded in AOCI before dedesignation are amortized to yield over the period the forecasted hedged transactions impact earnings. If the transaction is no longer probable of occurring during the forecast period or within a short period thereafter, hedge accounting is ceased and any gain or loss in AOCI is reported in earnings immediately. The Company only transacts with derivative counterparties with strong credit standings and requires liquid collateral to secure credit exposure.</t>
  </si>
  <si>
    <t>FAIR VALUE MEASUREMENTS</t>
  </si>
  <si>
    <t>Fair Value Disclosures [Abstract]</t>
  </si>
  <si>
    <t>FAIR VALUE MEASUREMENTS Fair value is defined as the exchange price that would be received on the measurement date to sell an asset or the price paid to transfer a liability in the principal or most advantageous market available to the entity in an orderly transaction between market participants, with a three level valuation input hierarchy. The following is a description of valuation methodologies used for assets and liabilities recorded at fair value. Investment Securities. Securities available for sale ("AFS") are recorded at fair value on a recurring basis. Fair value measurements are based upon quoted market exchange prices, if available. If quoted prices are not available, third-party pricing sources are generally utilized to determine fair value. These fair values are derived from market-based pricing matrices that were developed using observable inputs that include benchmark yields, benchmark securities, reported trades, offers, bids, issuer spreads, and broker quotes. Level 1 securities include securities traded on an active exchange, such as the New York Stock Exchange, or SBA-guaranteed securities where active market pricing is readily available. Level 2 securities generally include GSE securities and mortgage-backed securities issued by GSEs, private label mortgage-backed securities, municipal bonds, corporate debt securities, and collateralized loan obligations. Level 3 securities include one municipal bond and certain corporate debt securities with limited trading activity. The following table provides the components of the change in fair value of Level 3 available for sale securities for the periods presented. Three months ended March 31, 2016 2015 Level 3 AFS securities at beginning of period $ 6,728 $ 11,290 Purchases — — Sales, calls or maturities — — Changes in unrealized gains and losses (234 ) 90 Level 3 AFS securities at end of period $ 6,494 $ 11,380 SBA-Guaranteed Loans. The Company has elected to account for certain SBA-guaranteed loans at fair value on a recurring basis. Generally, the Company has reached an agreement with an investor to sell the guaranteed portion of these loans, and these amounts are classified in loans held for sale on the consolidated balance sheets until the sale is complete. The unguaranteed retained portion of the loans remains in loans held for investment and continues to be adjusted to fair value over the remaining life of the respective loans. Fair value estimates for these loans are based on observable market data and pricing and are therefore classified as recurring Level 2. Derivatives. Derivative instruments include interest rate swaps and caps and are valued on a recurring basis using quoted market prices, dealer quotes, or third party pricing models that are primarily sensitive to market observable data. Currently outstanding derivatives, except for mortgage interest rate lock commitments described below, are classified as Level 2 within the fair value hierarchy. Mortgage Loan Commitments. The fair value of interest rate lock commitments, which are included in derivatives assets and liabilities in the fair value measurement tables below, is based on servicing rate premium, origination income net of origination costs, fall out rates and changes in loan pricing between the commitment date and period end. Interest rate lock commitments are measured at fair value on a recurring basis and are classified as Level 3. The following table provides the components of the change in fair value of interest rate lock commitments for the periods presented. Three months ended March 31, 2016 2015 Interest rate lock commitments at beginning of period $ 408 $ 342 Issuances 2,761 1,465 Settlements (2,044 ) (1,171 ) Interest rate lock commitments at end of period $ 1,125 $ 636 The fair value of forward sale commitments, also included in derivative assets and liabilities in the fair value measurement tables below, is based on changes in loan pricing between the commitment date and period end. Forward sale commitments are measured at fair value on a recurring basis and are classified as Level 2. The difference between the interest rate lock commitment issuances and settlements in the preceding table and the change in fair value of forward sale commitments in the period represents the gain on mortgage loan commitments and is included in mortgage banking income on the consolidated statements of operations. Loans. Loans are not generally recorded at fair value on a recurring basis. However, certain loans are determined to be impaired, and those loans are charged down to estimated fair value. The fair value of impaired loans that are collateral dependent is based on collateral value. For impaired loans that are not collateral dependent, estimated value is based on either an observable market price, if available, or the present value of expected future cash flows. Those impaired loans not requiring a charge-off represent loans for which the estimated fair value exceeds the recorded investments in such loans. When the fair value of an impaired loan is based on an observable market price or a current appraised value with no adjustments, the Company records the impaired loan as nonrecurring Level 2. When an appraised value is not available, or the Company determines the fair value of the collateral is further impaired below the appraised value, and there is no observable market price, the impaired loan is classified as nonrecurring Level 3. Foreclosed Assets. Foreclosed assets are adjusted to fair value upon transfer of loans to foreclosed assets. Subsequently, foreclosed assets are carried at lower of cost or net realizable value. Fair value is based upon independent market prices, appraised values of the collateral or management’s estimation of the value of the collateral. Given the lack of observable market prices for identical properties and market discounts applied to appraised values, the Company classifies foreclosed assets as nonrecurring Level 3. The following tables summarize fair value information for assets and liabilities measured on a recurring and nonrecurring basis. Total Level 1 Level 2 Level 3 March 31, 2016 Measured at fair value on a recurring basis: Securities available for sale: GSE obligations $ 71,912 $ — $ 71,912 $ — SBA-guaranteed securities 12,569 12,569 — — Mortgage-backed securities issued by GSE 573,687 — 573,687 — Municipal bonds 111,625 — 110,509 1,116 Corporate bonds 244,470 2,477 236,615 5,378 Collateralized loan obligations 50,080 — 50,080 — Non-agency CMBS 26,419 — 26,419 — Certificates of deposit 1,242 1,242 — — Equity securities 11,440 11,440 — — SBA-guaranteed loans held for sale 27,017 — 27,017 — SBA loans held for investment 40,630 — 40,630 — Derivative assets 1,808 — 683 1,125 Derivative liabilities 9,212 — 9,212 — Measured at fair value on a non-recurring basis: Impaired loans $ 12,305 $ — $ — $ 12,305 Foreclosed assets 18,435 — — 18,435 Total Level 1 Level 2 Level 3 December 31, 2015 Measured at fair value on a recurring basis: Securities available for sale: GSE obligations $ 5,982 $ — $ 5,982 $ — SBA-guaranteed securities 12,176 12,176 — — Mortgage-backed securities issued by GSE 435,625 — 435,625 — Municipal bonds 55,800 — 54,692 1,108 Corporate bonds 123,532 2,485 115,427 5,620 Non-agency RMBS 4,963 — 4,963 — Non-agency CMBS 3,663 — 3,663 — Certificates of deposit 245 245 — — Equity securities 1,626 1,626 — — SBA-guaranteed loans held for sale 23,664 — 23,664 — SBA loans held for investment 20,423 — 20,423 — Derivative assets 996 — 654 342 Derivative liabilities 4,376 — 4,376 — Measured at fair value on a non-recurring basis: Impaired loans $ 15,066 $ — $ — $ 15,066 Foreclosed assets 15,346 — — 15,346 Quantitative Information About Level 3 Fair Value Measurements The table below outlines the valuation techniques, unobservable inputs, and the range of quantitative inputs used in the valuations. Fair Value Valuation Technique Unobservable Input Range March 31, 2016 December 31, 2015 Recurring measurements: Investment securities Pricing model Illiquidity or credit factor in discount rates 1-2% $ 6,494 $ 5,620 Interest rate lock commitments Pricing model Pull through rates 80-95% 1,125 342 Nonrecurring measurements: Impaired loans Discounted appraisals Collateral discounts 15-50% 12,305 15,066 Discounted expected cash flows Expected loss rates 0-75% Discount rates 2-8% Foreclosed assets Discounted appraisals Collateral discounts 15-50% 18,435 15,346 The significant unobservable input used in the fair value measurement of the Company’s interest rate lock commitments is the closing ratio (or pull through rate), which represents the percentage of loans currently in a lock position which management estimates will ultimately close. Generally, the fair value of an interest rate lock commitment is positive (negative) if the prevailing interest rate is lower (higher) than the interest rate lock commitment rate. Therefore, an increase in the pull through rates (i.e., higher percentage of loans estimated to close) will result in the fair value of the interest rate lock commitments increasing in a gain position, or decreasing in a loss position. The pull through ratio is largely dependent on the loan processing stage that a loan is currently in and the change in prevailing interest rates from the time of the rate lock. The pull through rate is computed based on historical internal data and the ratio is periodically reviewed by the Company’s mortgage banking department. Due to the nature of the Company’s business, a significant portion of its assets and liabilities consist of financial instruments. Accordingly, the estimated fair values of these financial instruments are disclosed. Quoted market prices, if available, are utilized as an estimate of the fair value of financial instruments. The fair value of such instruments has been derived based on assumptions with respect to future economic conditions, the amount and timing of future cash flows and estimated discount rates. Different assumptions could significantly affect these estimates. Accordingly, the net amounts ultimately collected could be materially different from the estimates presented below. In addition, these estimates are only indicative of the values of individual financial instruments and should not be considered an indication of the fair value of the Company taken as a whole. Cash and Cash Equivalents. The carrying amounts for cash and cash equivalents are a reasonable estimate of fair value. Investment Securities Available for Sale. A description of fair value estimates for securities available for sale is included in the recurring fair value measurements section above. Investment Securities Held to Maturity. The fair value of the municipal bonds classified as held to maturity are derived from market-based pricing matrices that were developed using observable inputs that include benchmark yields, benchmark securities, reported trades, offers, bids, issuer spreads, and broker quotes. These securities are classified as Level 2 in the fair value hierarchy since the inputs used in the valuation are readily available market inputs. Loans Held For Sale. The fair value of mortgage loans held for sale is based on commitments on hand from investors within the secondary market. A description of fair value estimates for SBA-guaranteed loans held for sale is included in the recurring fair value measurements section above. Loans. Expected cash flows are forecasted over the remaining life of each loan and are discounted to present value at current market interest rates for similar loans considering loan collateral type and credit quality. Federal Home Loan Bank Stock. Given the option to redeem this stock at par through the FHLB, the carrying value of FHLB stock approximates fair value. Purchased Accounts Receivable. Purchased accounts receivable, which are classified in other assets on the consolidated balance sheet, are initially recorded at fair value, which is the same as the discounted purchase price, and generally have maturities between 30 and 60 days. Due to the short duration of these assets, the carrying amounts are a reasonable estimate of fair value. Deposits . The fair value of demand deposits, savings, money market and NOW accounts represents the amount payable on demand. The fair value of time deposits is estimated by calculating the present value of cash flows on the time deposit portfolio discounted using interest rates currently offered for instruments of similar remaining maturities. Short-term Borrowings and Long-term Debt. The fair value of short-term borrowings and long-term debt are based upon the discounted value when using current rates at which borrowings of similar maturity could be obtained. Accrued Interest Receivable and Accrued Interest Payable. The carrying amounts of accrued interest receivable and payable approximate fair value due to the short maturities of these instruments. Derivative Instruments. A description of fair value estimates for derivative instruments is included in the recurring fair value measurements section above. The following tables summarize the carrying amounts and estimated fair values of the Company's financial instruments. March 31, 2016 Carrying Amount Fair Value Level 1 Level 2 Level 3 Financial assets: Cash and cash equivalents $ 110,815 $ 110,815 $ 110,815 $ — $ — Investment securities available for sale 1,103,444 1,103,444 27,728 1,069,222 6,494 Investment securities held to maturity 39,071 40,682 — 40,682 — Loans held for sale 53,820 53,820 — 53,820 — Loans, net 5,198,521 5,254,109 — 40,630 5,213,479 Purchased accounts receivable 57,175 57,175 — 57,175 — Federal Home Loan Bank stock 41,851 41,851 — 41,851 — Derivative assets 1,808 1,808 — 683 1,125 Accrued interest receivable 19,812 19,812 — 19,812 — Financial liabilities: Deposits 5,349,712 5,354,109 — 5,354,109 — Short-term borrowings 761,243 761,243 — — 761,243 Long-term debt 198,320 204,279 — — 204,279 Derivative liabilities 9,212 9,212 — 9,212 — Accrued interest payable 2,191 2,191 — 2,191 — December 31, 2015 Carrying Amount Fair Value Level 1 Level 2 Level 3 Financial assets: Cash and cash equivalents $ 111,918 $ 111,918 $ 111,918 $ — $ — Investment securities available for sale 689,132 689,132 16,532 665,872 6,728 Investment securities held to maturity 39,182 40,500 — 40,500 — Loans held for sale 47,287 47,287 — 47,287 — Loans, net 3,066,775 3,092,461 — 23,664 3,068,797 Purchased accounts receivable 52,688 52,688 — 52,688 — Federal Home Loan Bank stock 24,844 24,844 — 24,844 — Derivative assets 996 996 — 588 408 Accrued interest receivable 12,695 12,695 — 12,695 — Financial liabilities: Deposits 3,310,297 3,310,306 — 3,310,306 — Short-term borrowings 375,500 375,500 — — 375,500 Long-term debt 194,967 198,928 — — 198,928 Derivative liabilities 4,376 4,376 — 4,376 — Accrued interest payable 2,550 2,550 — 2,550 —</t>
  </si>
  <si>
    <t>CHANGES IN ACCUMULATED OTHER COMPREHENSIVE INCOME (LOSS)</t>
  </si>
  <si>
    <t>CHANGES IN ACCUMULATED OTHER COMPREHENSIVE INCOME (LOSS) The following table summarizes the activity in accumulated other comprehensive income for the periods presented. All amounts are net of tax. Unrealized Net Gains (Losses) on AFS Securities Unrealized Net Gains (Losses) on Cash Flow Hedges Total Balance at January 1, 2016 $ (3,321 ) $ (4,196 ) $ (7,517 ) Other comprehensive income (loss) before reclassifications 4,509 (2,868 ) 1,641 Reclassification of gains on AFS securities (81 ) — (81 ) Reclassification of amounts into interest expense from termination of interest rate swaps — 70 70 Net other comprehensive income (loss) during period 4,428 (2,798 ) 1,630 Balance at March 31, 2016 $ 1,107 $ (6,994 ) $ (5,887 ) Balance at January 1, 2015 $ (1,185 ) $ (1,059 ) $ (2,244 ) Other comprehensive income (loss) before reclassifications 2,775 (2,558 ) 217 Amounts reclassified for securities gains (1 ) — (1 ) Net other comprehensive income (loss) during period 2,774 (2,558 ) 216 Balance at March 31, 2015 $ 1,589 $ (3,617 ) $ (2,028 )</t>
  </si>
  <si>
    <t>BASIS OF PRESENTATION AND SIGNIFICANT ACCOUNTING POLICIES (Policies)</t>
  </si>
  <si>
    <t>Basis of Presentation</t>
  </si>
  <si>
    <t xml:space="preserve">The accompanying unaudited consolidated financial statements include the accounts of Yadkin Financial Corporation (the "Company" or "Yadkin") and its wholly-owned subsidiary, Yadkin Bank. The interim unaudited consolidated financial statements have been prepared in accordance with accounting principles generally accepted in the United States of America ("GAAP"). They do not include all of the information and footnotes required by such accounting principles for complete financial statements. </t>
  </si>
  <si>
    <t>Recently Adopted and Issued Accounting Standards</t>
  </si>
  <si>
    <t xml:space="preserve">Recently Adopted and Issued Accounting Standards In March 2016, the Financial Accounting Standards Board (“FASB”) issued new guidance related to Stock Compensation. The new guidance eliminates the concept of APIC pools for stock-based awards and requires that the related excess tax benefits and tax deficiencies be classified as an operating activity in the statement of cash flows. The new guidance also allows entities to make a one-time policy election to account for forfeitures when they occur, instead of accruing compensation cost based on the number of awards expected to vest. Additionally, the new guidance changes the requirement for an award to qualify for equity classification by permitting tax withholding up to the maximum statutory tax rate instead of the minimum statutory tax rate. Cash paid by an employer when directly withholding shares for tax withholding purposes should be classified as a financing activity in the statement of cash flows. This guidance is effective for fiscal years beginning after December 15, 2016 and interim periods within those fiscal years. The adoption of this guidance is not expected to be material to the consolidated financial statements. In March 2016, the FASB issued new guidance related to Derivatives and Hedging. The new guidance clarifies the requirements for assessing whether contingent call or put options that can accelerate the payment of principal on debt instruments are clearly and closely related to their debt hosts, which is used to determine whether the embedded derivative should be separated from the host contract and accounted for separately as a derivative. An entity performing the assessment will be required to assess the embedded call or put options solely in accordance with the pre-existing four-step decision sequence. This guidance is effective for fiscal years beginning after December 15, 2016 and interim periods within those fiscal years. The Company is currently evaluating this guidance to determine the impact on its consolidated financial statements. In February 2016, the FASB issued new guidance related to Leases. The new guidance requires lessees to recognize assets and liabilities related to certain operating leases on the balance sheet. The new guidance also requires additional disclosures by lessees and contains targeted changes to accounting by lessors. This guidance is effective for fiscal years beginning after December 15, 2018 and interim periods within those fiscal years. The Company is currently evaluating this guidance to determine the impact on its consolidated financial statements. In January 2016, the FASB issued new guidance related to the Recognition and Measurement of Financial Assets and Financial Liabilities. The new guidance addresses the recognition, measurement, presentation, and disclosure of financial instruments. The guidance is effective for fiscal years beginning after December 15, 2017 and interim periods within those fiscal years. The Company is currently evaluating this guidance to determine the impact on its consolidated financial statements. In September 2015, the FASB issued new guidance related to Business Combinations . The new guidance requires acquirers to recognize adjustments to provisional amounts (that are identified during the measurement period) in the reporting period in which the adjustment amounts are determined. The new guidance also requires such amounts to be disclosed in the consolidated financial statements. The Company early-adopted this guidance effective September 30, 2015. The adoption of this guidance was not material to the consolidated financial statements. In May 2015, the FASB issued new guidance related to Fair Value Measurement. The new guidance eliminates the requirement to classify in the fair value hierarchy any investments for which fair value is measured at net asset value per share using the practical expedient. This guidance became effective for interim and annual periods beginning after December 15, 2015. The adoption of this guidance did not have a material impact on the consolidated financial statements. In April 2015, the FASB issued new guidance related to Debt Issuance Costs . The new guidance requires a reporting entity to present debt issuance costs related to a recognized debt liability in the balance sheet as a direct deduction from the carrying amount of that debt liability. The recognition and measurement guidance for debt issuance costs are not affected by this guidance. This guidance became effective for interim and annual periods beginning after December 15, 2015 and is to be applied retrospectively. As of March 31, 2016 , the Company had $568 of debt issuance costs that were included in long-term debt. In May 2014, the FASB issued new guidance related to Revenue from Contracts with Customers. This guidance provides a comprehensive new revenue recognition model that requires a company to recognize revenue to depict the transfer of goods or services to a customer at an amount that reflects the consideration it expects to receive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periods beginning after December 15, 2017. Early adoption is permitted. The Company continues to evaluate the potential impact of this guidance on its consolidated financial statements. </t>
  </si>
  <si>
    <t>Loans Credit Risk Classification</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The Company uses the following general definitions for risk ratings: • Pass. These loans range from superior quality with minimal credit risk to loans requiring heightened management attention but that are still an acceptable risk and continue to perform as contracted.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Loans where adverse economic conditions have developed that do not jeopardize liquidation of the debt, but substantially increase the level of risk may also warrant this rating.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PER SHARE RESULTS (Table)</t>
  </si>
  <si>
    <t>Schedule of basic and diluted net income (loss) per share</t>
  </si>
  <si>
    <t>Basic and diluted net income per share have been computed based upon net income available to common shareholders as presented in the accompanying consolidated statements of operations divided by the weighted average number of common shares outstanding or assumed to be outstanding as summarized below. Three months ended March 31, 2016 2015 Weighted average number of common shares 38,102,926 31,606,909 Dilutive effect of stock options, stock warrants and restricted stock 92,038 2,019 Weighted average number of common shares and dilutive potential common shares 38,194,964 31,608,928 Anti-dilutive stock options 44,078 45,538 Anti-dilutive stock warrants — 91,178</t>
  </si>
  <si>
    <t>MERGERS AND ACQUISITIONS (Tables)</t>
  </si>
  <si>
    <t>Consideration Paid for NBBC</t>
  </si>
  <si>
    <t xml:space="preserve">The purchase price is calculated based on the number of Yadkin shares issued multiplied by the share price as shown in the following table. The purchase price also includes cash paid to NewBridge shareholders in lieu of fractional shares as well as the value of stock-base compensation awards assumed on the merger date. Purchase Price Calculation Number of shares of Yadkin common stock issued to NewBridge shareholders 19,605,374 Closing price of Yadkin common stock on February 29, 2016 $ 21.65 Value of shares of Yadkin common stock issued to NewBridge shareholders $ 424,456 Cash paid in lieu of fractional shares 27 Stock-based compensation awards assumed from NewBridge: Restricted stock 2,455 Stock options 4,398 Total purchase price $ 431,336 </t>
  </si>
  <si>
    <t>Schedule of assets acquired, liabilities assumed and other equity interest</t>
  </si>
  <si>
    <t>The following table presents the NewBridge assets acquired and liabilities assumed as of March 1, 2016 as well as the related purchase price allocation and calculation of the residual goodwill. As Reported by NewBridge Initial Fair Value Adjustments As Reported by Yadkin Assets: Cash and cash equivalents $ 45,143 $ — $ 45,143 Investment securities 443,535 (1,948 ) (a) 441,587 Loans 2,087,331 (26,195 ) (b) 2,061,136 Allowance for loan losses (21,100 ) 21,100 (c) — Loans held for sale 13,661 — 13,661 Federal Home Loan Bank stock, at cost 21,577 — 21,577 Premises and equipment, net 43,408 4,371 (d) 47,779 Bank owned life insurance 61,747 — 61,747 Foreclosed assets 1,241 — 1,241 Deferred tax asset, net 30,014 (3,490 ) (e) 26,524 Other intangibles, net 3,506 16,384 (f) 19,890 Other assets 40,375 (271 ) (g) 40,104 Total assets 2,770,438 9,951 2,780,389 Liabilities: Deposits 1,990,247 (138 ) (h) 1,990,109 Short-term borrowings 471,800 535 (i) 472,335 Long-term debt 41,049 (9,325 ) (j) 31,724 Other liabilities 34,461 5,983 (k) 40,444 Total liabilities 2,537,557 (2,945 ) 2,534,612 Net assets acquired 232,881 12,896 245,777 Purchase price 431,336 Goodwill $ 185,559 (l) Explanation of fair value adjustments (a) Adjustment reflects opening fair value of securities portfolio, which was established as the new book basis of the portfolio. (b) Adjustment reflects fair value discount of $32,589 on the loan portfolio, reversal of $3,450 in net deferred loan costs, and reversal of $9,844 in previously-existing fair value discount recognized by NewBridge in prior acquisitions. The fair value discount was calculated by forecasting cash flows over the expected remaining life of each loan and discounting those cash flows to present value using current market rates for similar loans. Forecasted cash flows include an estimate of lifetime credit losses on the loan portfolio. (c) Adjustment reflects the elimination of NewBridge's historical allowance for loan losses of $21,100 . (d) Adjustment reflects fair value adjustments on acquired branch and administrative offices. (e) Adjustment reflects the tax impact of acquisition accounting fair value adjustments. (f) Adjustment reflects the fair value of the acquired core deposit intangible, net of the reversal of core deposit intangible recorded by NewBridge in prior acquisitions. (g) Adjustment reflects the impact of fair value adjustments on other assets, which include adjustments related to the elimination of accrued interest on purchased credit-impaired loans, recognition of a servicing asset related to U.S. Small Business Association ("SBA") loans, and termination of certain derivative contracts. (h) Adjustment reflects the fair value premium on time deposits, which was calculated by discounting future contractual interest payments at a current market interest rate. (i) Adjustments reflect the fair value adjustments for a short-term repurchase obligation and Federal Home Loan Bank ("FHLB") advances. The repurchase obligation was valued by discounting future contractual interest payments at a current market interest rate for a similar instrument. For FHLB advances, the fair value was calculated by reference to the acquisition date prepayment penalty the FHLB would charge to terminate the advance. (j) Adjustments reflect fair value adjustments for subordinated debt obligations and junior subordinated debentures related to trust preferred securities outstanding at the acquisition date. (k) Adjustments reflect compensation obligations, reserve for unfunded commitments, benefit costs for merger-related obligations, and miscellaneous other accrued liabilities. (l) Goodwill represents the excess of the purchase price over the fair value of acquired net assets</t>
  </si>
  <si>
    <t>Pro forma information</t>
  </si>
  <si>
    <t>The table below presents supplemental pro forma information as if the NewBridge Merger had occurred at the beginning of the earliest period presented, which was January 1, 2015.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Three Months Ended March 31, 2016 2015 Net interest income $ 63,355 $ 62,129 Net income (a) 15,447 5,547 Net income available to common shareholders (a) 15,447 4,908 Basic income per common share (a) 0.30 0.10 Diluted income per common share (a) 0.30 0.10 Weighted average basic common shares outstanding 51,179,710 50,529,046 Weighted average diluted common shares outstanding 51,271,748 50,775,849</t>
  </si>
  <si>
    <t>INVESTMENT SECURITIES (Tables)</t>
  </si>
  <si>
    <t>Schedule of amortized cost, gross unrealized gains and losses, and fair value of investment securities</t>
  </si>
  <si>
    <t>The following tables summarize the amortized cost, gross unrealized gains and losses, and fair value of investment securities available for sale and held to maturity by major classification. March 31, 2016 Amortized Cost Gross Unrealized Gains Gross Unrealized Losses Fair Value Securities available for sale: GSE obligations $ 71,882 $ 33 $ 3 $ 71,912 SBA-guaranteed securities 12,452 119 2 12,569 Mortgage-backed securities issued by GSEs 571,851 3,534 1,698 573,687 Municipal bonds 110,458 1,199 32 111,625 Corporate bonds 244,781 570 881 244,470 Collateralized loan obligations 50,516 — 436 50,080 Non-agency CMBS 26,382 37 — 26,419 Certificates of deposit 1,242 — — 1,242 Equity securities 12,114 125 799 11,440 Total securities available for sale $ 1,101,678 $ 5,617 $ 3,851 $ 1,103,444 Securities held to maturity: Municipal bonds $ 39,071 $ 1,611 $ — $ 40,682 December 31, 2015 Amortized Cost Gross Unrealized Gains Gross Unrealized Losses Fair Value Securities available for sale: GSE obligations $ 5,980 $ 3 $ 1 $ 5,982 SBA-guaranteed securities 12,114 74 12 12,176 Mortgage-backed securities issued by GSEs 440,654 887 5,916 435,625 Municipal bonds 55,402 504 106 55,800 Corporate bonds 123,669 551 688 123,532 Collateralized loan obligations 50,538 — 55 50,483 Non-agency RMBS 3,528 144 9 3,663 Certificates of deposit 245 — — 245 Equity securities 2,381 33 788 1,626 Total securities available for sale $ 694,511 $ 2,196 $ 7,575 $ 689,132 Securities held to maturity: Municipal bonds $ 39,182 $ 1,318 $ — $ 40,500</t>
  </si>
  <si>
    <t>Schedule of gross unrealized losses and fair values of securities in a continuous unrealized loss position</t>
  </si>
  <si>
    <t>The following tables summarize gross unrealized losses and fair values, aggregated by investment category and length of time that the individual securities have been in a continuous unrealized loss position. Less than 12 months 12 months or more Total Fair Value Unrealized Losses Fair Value Unrealized Losses Fair Value Unrealized Losses March 31, 2016 Securities available for sale: GSE obligations $ 60,834 $ 3 $ — $ — $ 60,834 $ 3 SBA-guaranteed securities 1,503 2 — — 1,503 2 Mortgage-backed securities issued by GSEs 108,506 620 101,252 1,078 209,758 1,698 Municipal bonds 2,158 32 — — 2,158 32 Corporate bonds 81,744 681 8,583 200 90,327 881 Collateralized loan obligations 50,080 436 — — 50,080 436 Equity securities 1,399 799 — — 1,399 799 Total temporarily impaired AFS securities $ 306,224 $ 2,573 $ 109,835 $ 1,278 $ 416,059 $ 3,851 December 31, 2015 Securities available for sale: GSE obligations $ 999 $ 1 $ — $ — $ 999 $ 1 SBA-guaranteed securities 5,043 12 0 0 5,043 12 Mortgage-backed securities issued by GSEs 208,620 2,453 117,144 3,463 325,764 5,916 Municipal bonds 8,995 106 — — 8,995 106 Corporate bonds 43,110 577 3,697 111 46,807 688 Collateralized loan obligations 45,471 55 — — 45,471 55 Non-agency RMBS — — 901 9 901 9 Equity securities 1,411 788 — — 1,411 788 Total temporarily impaired AFS securities $ 313,649 $ 3,992 $ 121,742 $ 3,583 $ 435,391 $ 7,575</t>
  </si>
  <si>
    <t>Trading Securities</t>
  </si>
  <si>
    <t>The table below summarizes the number of investment securities in an unrealized loss position. March 31, December 31, 2015 Securities available for sale: SBA-guaranteed securities 1 1 GSE obligations 17 1 Mortgage-backed securities issued by GSEs 54 83 Municipal bonds 3 9 Corporate bonds 24 15 Collateralized loan obligations 9 8 Non-agency RMBS — 1 Equity securities 3 3 Total number of investment securities in an unrealized loss position 111 121</t>
  </si>
  <si>
    <t>Schedule of amortized cost and fair value by contractual maturity</t>
  </si>
  <si>
    <t>The amortized cost and fair values of securities available for sale, by contractual maturity, are shown below. Expected maturities will differ from contractual maturities because borrowers may have the right to call or prepay obligations with or without call or prepayment penalties. March 31, 2016 December 31, 2015 Amortized cost Fair value Amortized cost Fair value Securities available for sale: Due within one year $ 90,454 $ 90,748 $ 66,591 $ 67,163 Due after one year through five years 461,701 462,820 291,298 289,525 Due after five years through ten years 474,654 474,742 309,625 306,420 Due after ten years 62,755 63,694 24,616 24,398 Equity securities 12,114 11,440 2,381 1,626 $ 1,101,678 $ 1,103,444 $ 694,511 $ 689,132 Securities held to maturity: Due after one year through five years $ 31,300 $ 32,334 $ 31,421 $ 32,272 Due after five years through ten years 4,061 4,265 4,072 4,229 Due after ten years 3,710 4,083 3,689 3,999 $ 39,071 $ 40,682 $ 39,182 $ 40,500 The following table summarizes securities gains for the periods presented. Three months ended March 31, 2016 2015 Gross gains on sales of securities available for sale $ 194 $ 1 Gross losses on sales of securities available for sale (64 ) — Total securities gains $ 130 $ 1</t>
  </si>
  <si>
    <t>LOANS AND ALLOWANCE FOR LOAN LOSSES (Tables)</t>
  </si>
  <si>
    <t>Schedule of loans by type</t>
  </si>
  <si>
    <t>The following table summarizes the Company's loans by type. March 31, December 31, 2015 Commercial: Commercial real estate $ 2,369,318 $ 1,451,176 Commercial and industrial 828,063 553,121 Construction and development 380,247 345,304 Consumer: Residential real estate 726,590 343,648 Construction and development 289,295 46,263 Home equity 538,524 277,900 Other consumer 77,927 60,244 Gross loans 5,209,964 3,077,656 Less: Deferred loan fees (1,212 ) (1,112 ) Allowance for loan losses (10,231 ) (9,769 ) Net loans $ 5,198,521 $ 3,066,775</t>
  </si>
  <si>
    <t>Schedule of contractually required payments</t>
  </si>
  <si>
    <t>The following table relates to NewBridge PCI loans and summarizes the contractually required payments, which includes principal and interest, expected cash flows to be collected, and the fair value of acquired PCI loans at the merger date. NewBridge Merger on March 1, 2016 Contractually required payments $ 124,808 Nonaccretable difference (14,878 ) Cash flows expected to be collected at acquisition 109,930 Accretable yield (13,995 ) Fair value of PCI loans at acquisition $ 95,935</t>
  </si>
  <si>
    <t>Schedule of changes in accretable yield or income expected to be collected</t>
  </si>
  <si>
    <t>The following table summarizes changes in accretable yield, or income expected to be collected, related to all of the Company's PCI loans for the periods presented. Three months ended March 31, 2016 2015 Balance, beginning of period $ 22,309 $ 25,181 Additions resulting from acquisitions 13,995 — Accretion of income (3,295 ) (3,628 ) Reclassifications from nonaccretable difference 713 1,554 Other, net 844 3,257 Balance, end of period $ 34,566 $ 26,364</t>
  </si>
  <si>
    <t>Schedule of activity in allowance for loan losses</t>
  </si>
  <si>
    <t>The following table relates to acquired NewBridge purchased non-impaired loans and provides the contractually required payments, fair value, and estimate of contractual cash flows not expected to be collected at the merger date. NewBridge Merger on March 1, 2016 Contractually required payments $ 2,257,195 Fair value of acquired loans at acquisition 1,965,201 Contractual cash flows not expected to be collected 26,370</t>
  </si>
  <si>
    <t>Schedule of purchased non-impaired loans</t>
  </si>
  <si>
    <t>The following tables summarize the activity in the allowance for loan losses for the periods presented. Commercial Real Estate Commercial and Industrial Commercial Construction Residential Real Estate Consumer Construction Home Equity Other Consumer Total Three months ended March 31, 2016 Beginning balance $ 3,682 $ 2,431 $ 866 $ 1,257 $ 237 $ 883 $ 413 $ 9,769 Charge-offs (81 ) (961 ) (17 ) (160 ) — (197 ) (217 ) (1,633 ) Recoveries 4 4 11 182 — — 19 220 Provision for loan losses (148 ) 1,798 (67 ) (288 ) 19 333 228 1,875 Ending balance $ 3,457 $ 3,272 $ 793 $ 991 $ 256 $ 1,019 $ 443 $ 10,231 Three months ended March 31, 2015 Beginning balance $ 2,796 $ 1,274 $ 1,691 $ 1,237 $ 194 $ 546 $ 79 $ 7,817 Charge-offs (99 ) (369 ) (16 ) (10 ) — (135 ) (136 ) (765 ) Recoveries 5 136 5 24 27 41 33 271 Provision for loan losses 252 295 52 — (8 ) 254 116 961 Ending balance $ 2,954 $ 1,336 $ 1,732 $ 1,251 $ 213 $ 706 $ 92 $ 8,284 The following tables summarize the ending allowance for loans losses and the recorded investment in loans by portfolio segment and impairment method. March 31, 2016 Commercial Real Estate Commercial and Industrial Commercial Construction Residential Real Estate Consumer Construction Home Equity Other Consumer Total Allowance for loan losses : Ending balance: Individually evaluated for impairment $ 350 $ 15 $ — $ 58 $ — $ — $ — $ 423 Collectively evaluated for impairment 2,706 3,246 780 800 253 823 422 9,030 Purchased credit-impaired 401 11 13 133 3 196 21 778 Total $ 3,457 $ 3,272 $ 793 $ 991 $ 256 $ 1,019 $ 443 $ 10,231 Loans : Ending balance: Individually evaluated for impairment $ 8,511 $ 2,302 $ 234 $ 1,681 $ — $ — $ — $ 12,728 Collectively evaluated for impairment 2,262,642 804,626 365,347 658,216 286,362 519,707 77,129 4,974,029 Purchased credit-impaired 98,165 21,135 14,666 66,693 2,933 18,817 798 223,207 Total $ 2,369,318 $ 828,063 $ 380,247 $ 726,590 $ 289,295 $ 538,524 $ 77,927 $ 5,209,964 December 31, 2015 Commercial Real Estate Commercial and Industrial Commercial Construction Residential Real Estate Consumer Construction Home Equity Other Consumer Total Allowance for loan losses : Ending balance: Individually evaluated for impairment $ 314 $ 106 $ — $ — $ — $ 67 $ — $ 487 Collectively evaluated for impairment 2,976 2,309 704 837 233 542 359 7,960 Purchased credit-impaired 392 16 162 420 4 274 54 1,322 Total $ 3,682 $ 2,431 $ 866 $ 1,257 $ 237 $ 883 $ 413 $ 9,769 Loans : Ending balance: Individually evaluated for impairment $ 8,449 $ 2,623 $ 177 $ 3,550 $ 417 $ 337 $ — $ 15,553 Collectively evaluated for impairment 1,354,977 540,685 330,714 315,030 44,630 274,042 59,983 2,920,061 Purchased credit-impaired 87,750 9,813 14,413 25,068 1,216 3,521 261 142,042 Total $ 1,451,176 $ 553,121 $ 345,304 $ 343,648 $ 46,263 $ 277,900 $ 60,244 $ 3,077,656</t>
  </si>
  <si>
    <t>Schedule risk category of loans by class of loans</t>
  </si>
  <si>
    <t>The following tables summarize the risk category of loans by class of loans. Pass Special Mention Substandard Doubtful Total March 31, 2016 Non-PCI Loans Commercial: Real estate $ 2,221,438 $ 28,031 $ 21,684 $ — $ 2,271,153 Commercial and industrial 776,040 19,786 11,102 — 806,928 Construction and development 359,801 4,468 1,312 — 365,581 Consumer: Residential real estate 646,162 6,655 7,080 — 659,897 Construction and development 283,260 3,102 — — 286,362 Home equity 510,160 4,006 5,541 — 519,707 Other consumer 76,276 292 561 — 77,129 Total $ 4,873,137 $ 66,340 $ 47,280 $ — $ 4,986,757 PCI Loans Commercial: Real estate $ 32,560 $ 44,941 $ 20,664 $ — $ 98,165 Commercial and industrial 7,871 2,489 10,770 5 21,135 Construction and development 6,202 3,160 5,304 — 14,666 Consumer: Residential real estate 45,124 10,711 10,858 — 66,693 Construction and development 640 273 1,992 28 2,933 Home equity 14,801 2,198 1,687 131 18,817 Other consumer 552 194 52 — 798 Total $ 107,750 $ 63,966 $ 51,327 $ 164 $ 223,207 Pass Special Mention Substandard Doubtful Total December 31, 2015 Non-PCI Loans Commercial: Real estate $ 1,308,789 $ 32,525 $ 22,112 $ — $ 1,363,426 Commercial and industrial 523,643 5,436 14,229 — 543,308 Construction and development 326,979 3,298 560 54 330,891 Consumer: Residential real estate 305,046 5,682 7,852 — 318,580 Construction and development 43,274 666 1,107 — 45,047 Home equity 265,128 4,442 4,809 — 274,379 Other consumer 59,273 233 477 — 59,983 Total $ 2,832,132 $ 52,282 $ 51,146 $ 54 $ 2,935,614 PCI Loans Commercial: Real estate $ 40,805 $ 29,889 $ 17,056 $ — $ 87,750 Commercial and industrial 7,913 630 1,270 — 9,813 Construction and development 5,975 3,022 5,416 — 14,413 Consumer: Residential real estate 11,158 7,134 6,776 — 25,068 Construction and development 314 328 574 — 1,216 Home equity 264 2,016 1,059 182 3,521 Other consumer 8 200 53 — 261 Total $ 66,437 $ 43,219 $ 32,204 $ 182 $ 142,042</t>
  </si>
  <si>
    <t>Schedule of past due status of loan portfolio based on contractual terms</t>
  </si>
  <si>
    <t xml:space="preserve">The following tables summarize the past due status of non-PCI loans based on contractual terms. 30-89 Days Past Due 90 Days or Greater Past Due Total Past Due Current Total March 31, 2016 Non-PCI Loans Commercial: Real estate $ 8,548 $ 4,901 $ 13,449 $ 2,257,704 $ 2,271,153 Commercial and industrial 7,452 7,016 14,468 792,460 806,928 Construction and development 559 872 1,431 364,150 365,581 Consumer: Residential real estate 6,953 3,174 10,127 649,770 659,897 Construction and development 685 — 685 285,677 286,362 Home equity 6,214 1,980 8,194 511,513 519,707 Other consumer 816 365 1,181 75,948 77,129 Total $ 31,227 $ 18,308 $ 49,535 $ 4,937,222 $ 4,986,757 30-89 Days Past Due 90 Days or Greater Past Due Total Past Due Current Total December 31, 2015 Non-PCI Loans Commercial: Real estate $ 3,205 $ 4,503 $ 7,708 $ 1,355,718 $ 1,363,426 Commercial and industrial 6,004 2,599 8,603 534,705 543,308 Construction and development 68 414 482 330,409 330,891 Consumer: Residential real estate 7,625 2,876 10,501 308,079 318,580 Construction and development 1,495 946 2,441 42,606 45,047 Home equity 3,857 1,877 5,734 268,645 274,379 Other Consumer 1,015 208 1,223 58,760 59,983 Total $ 23,269 $ 13,423 $ 36,692 $ 2,898,922 $ 2,935,614 </t>
  </si>
  <si>
    <t>Schedule of recorded investment of loans on nonaccrual status and loans greater than 90 days past due</t>
  </si>
  <si>
    <t xml:space="preserve">The following table summarizes the recorded investment of non-PCI loans on nonaccrual status and loans greater than 90 days past due and accruing by class. March 31, 2016 December 31, 2015 Nonaccrual Loans greater than 90 days past due and accruing Nonaccrual Loans greater than 90 days past due and accruing Non-PCI Loans Commercial: Commercial real estate $ 8,412 $ — $ 6,130 $ — Commercial and industrial 8,756 50 4,126 552 Construction and development 1,062 — 468 — Consumer: Residential real estate 5,679 — 5,353 — Construction and development — — 1,324 — Home equity 3,641 — 3,245 — Other consumer 431 86 548 — Total $ 27,981 $ 136 $ 21,194 $ 552 </t>
  </si>
  <si>
    <t>Schedule of impairment loans</t>
  </si>
  <si>
    <t>The following table provides information on impaired loans. This table excludes PCI loans and loans evaluated collectively as a homogeneous group. Recorded Investment With a Recorded Allowance Recorded Investment With no Recorded Allowance Total Related Allowance Unpaid Principal Balance March 31, 2016 Non-PCI Loans Commercial: Commercial real estate $ 4,781 $ 3,730 $ 8,511 $ 350 $ 9,415 Commercial and industrial 607 1,695 2,302 15 2,579 Construction and development — 234 234 — 278 Consumer: Residential real estate 992 689 1,681 58 2,278 Total $ 6,380 $ 6,348 $ 12,728 $ 423 $ 14,550 December 31, 2015 Non-PCI Loans Commercial: Commercial real estate $ 1,262 $ 7,187 $ 8,449 $ 314 $ 8,515 Commercial and industrial 531 2,092 2,623 106 2,695 Construction and development — 177 177 — 180 Consumer: Residential real estate 1,465 2,085 3,550 — 3,568 Construction and development — 417 417 — 417 Home equity 20 317 337 67 359 Total $ 3,278 $ 12,275 $ 15,553 $ 487 $ 15,734</t>
  </si>
  <si>
    <t>Schedule of impaired financing receivables</t>
  </si>
  <si>
    <t>The following table provides the average balance of impaired loans for each period presented and interest income recognized during the period in which the loans were considered impaired. Three months ended March 31, 2016 2015 Average Balance Interest Income Average Balance Interest Income Non-PCI Loans Commercial: Commercial real estate $ 8,480 $ 42 $ 8,072 $ 16 Commercial and industrial 2,463 4 2,613 1 Construction and development 206 — 889 — Consumer: Residential real estate 2,616 16 1,132 22 Home equity 169 — 390 — Total $ 14,143 $ 62 $ 13,096 $ 39</t>
  </si>
  <si>
    <t>Schedule of TDRs on financing receivables</t>
  </si>
  <si>
    <t>The following table provides the number and recorded investment of TDRs outstanding. March 31, 2016 December 31, 2015 Recorded Investment Number Recorded Investment Number TDRs: Commercial real estate $ 4,673 7 $ 4,684 7 Commercial and industrial 884 10 795 11 Commercial construction 175 2 177 2 Residential real estate 992 2 1,594 4 Home equity — — 20 1 Total $ 6,724 21 $ 7,270 25 The following tables provide the number and recorded investment of TDRs modified during the periods presented. Three months ended March 31, 2016 2015 Recorded Investment Number Recorded Investment Number TDRs: Below market interest rate modifications: Commercial real estate $ 124 1 $ — — Residential real estate — — 398 1 Total $ 124 1 $ 398 $ 1</t>
  </si>
  <si>
    <t>LOAN SERVICING LOAN SERVICING (Tables)</t>
  </si>
  <si>
    <t>Schedule of servicing asset</t>
  </si>
  <si>
    <t>The following table summarizes MSR activity for the periods presented. Three months ended March 31, 2016 2015 Balance at beginning of period before valuation allowance $ 5,027 $ 4,284 Additions 367 395 Repayments (84 ) (129 ) Amortization (200 ) (182 ) Balance at end of period before valuation allowance 5,110 4,368 Valuation allowance at end of period (53 ) (255 ) Balance at end of period after valuation allowance $ 5,057 $ 4,113 The table below summarizes the activity in the SBA-guaranteed loan servicing asset for the periods presented. Three months ended March 31, 2016 2015 Balance at beginning of period $ 4,485 $ 3,081 Fair value of SBA servicing assets acquired in NewBridge Merger 16 — Additions 597 535 Amortization (397 ) (96 ) Balance at end of period $ 4,701 $ 3,520 The characteristics and sensitivity of the fair value of MSRs to changes in key assumptions is included in the accompanying table. March 31, 2016 December 31, 2015 Composition of mortgage loans serviced for others: Fixed rate loans 99.90 % 99.90 % Adjustable rate loans 0.10 % 0.10 % Total 100.00 % 100.00 % Weighted average life (years) 6.07 6.60 Prepayment speed 11.3 % 9.98 % Discount rate 9.46 % 9.66 % Effect on fair value due to change in interest rates: + 0.25% $ 492 $ 421 + 0.50% 864 660 - 0.25% (536 ) (599 ) - 0.50% (955 ) (1,104 )</t>
  </si>
  <si>
    <t>COMMITMENTS AND CONTINGENCIES (Tables)</t>
  </si>
  <si>
    <t>Schedule of contractual amount of off-balance sheet commitments</t>
  </si>
  <si>
    <t>The following table is a summary of the contractual amount of the Company’s exposure to off-balance sheet commitments. March 31, December 31, 2015 Lending commitments: Commitments to extend credit $ 1,468,090 $ 799,058 Commercial letters of credit 22,108 16,342 Other commitments: Standby letters of credit issued by the FHLB on the Bank's behalf 46,000 10,000</t>
  </si>
  <si>
    <t>DERIVATIVE FINANCIAL INSTRUMENTS (Tables)</t>
  </si>
  <si>
    <t>Schedule of key terms of each swap</t>
  </si>
  <si>
    <t>The table below provides a summary of forward starting pay fixed interest rate swaps that are being used to hedge short-term FHLB advances. These interest rate swaps are expected to be highly effective and are accounted for as cash flow hedges with the change in fair value recognized in OCI. The purpose of these cash flow hedges is to reduce the Company's exposure to variability in interest payments attributable to changes in the three-month LIBOR component of three-month FHLB advances. Each three-month FHLB advance will be executed to correspond to the effective dates of the respective interest rate swaps and will continue to be rolled for the full term of each interest rate swap. Interest Rate Swap Notional Amount Effective Start Date Maturity Date Pay Fixed Rate Receive Floating Rate FHLB Advance Swap 1 $ 25,000 February 5, 2016 February 5, 2021 2.703 % 3-Month LIBOR FHLB Advance Swap 2 50,000 August 5, 2016 August 5, 2021 2.882 3-Month LIBOR FHLB Advance Swap 3 25,000 October 5, 2017 October 5, 2027 2.540 3-Month LIBOR FHLB Advance Swap 4 25,000 March 5, 2018 March 5, 2028 2.576 3-Month LIBOR $ 125,000 The following table provides information on a receive fixed interest rate swap that is being used to hedge certain floating rate loans. This interest rate swap is expected to be highly effective and is accounted for as a cash flow hedge with the change in fair value recognized in OCI. The purpose of this cash flow hedge is to reduce the Company's exposure to variability in interest receipts attributable to changes in one-month LIBOR, which is the index underlying the hedged floating rate loans. Interest Rate Swap Notional Amount Effective Start Date Maturity Date Receive Fixed Rate Pay Floating Rate Loan Swap $ 40,000 October 1, 2015 October 1, 2020 1.23 % 1-Month LIBOR The following table summarizes key terms of each interest rate cap. Interest Rate Cap Notional Amount Effective Start Date Maturity Date Strike Rate Underlying Index of Cap Variable Rate on Underlying Debt Cap 1 $ 7,500 July 1, 2012 July 1, 2017 0.47 % 3-Month LIBOR 3-Month LIBOR + 4.00% Cap 2 8,000 July 7, 2012 July 7, 2017 0.47 3-Month LIBOR 3-Month LIBOR + 3.10% Cap 3 25,000 September 15, 2014 September 15, 2019 1.82 3-Month LIBOR 3-Month LIBOR + 1.32% Cap 4 10,000 September 30, 2014 September 30, 2019 1.85 3-Month LIBOR 3-Month LIBOR + 2.80% $ 50,500 The following table summarizes information regarding the terminated interest rate swaps. Terminated Interest Rate Swap Notional Amount Original Effective Start Date Original Maturity Date Date Terminated Unamortized Pre-Tax Loss in AOCI as of March 31, 2016 Terminated Swap 1 $ 25,000 April 6, 2015 April 5, 2020 March 27, 2015 $ 68 Terminated Swap 2 25,000 May 5, 2015 May 5, 2020 March 27, 2015 68 Terminated Swap 3 25,000 June 5, 2015 June 5, 2020 March 27, 2015 70 Terminated Swap 4 25,000 August 5, 2015 August 5, 2020 March 27, 2015 774 Terminated Swap 5 25,000 October 1, 2014 August 31, 2017 October 7, 2015 156 Terminated Swap 6 25,000 October 16, 2014 August 16, 2018 October 7, 2015 345 $ 150,000 $ 1,481</t>
  </si>
  <si>
    <t>Schedule of balance sheet location and fair value amounts of derivative instruments</t>
  </si>
  <si>
    <t>The following table summarizes the balance sheet location and fair value amounts of derivative instruments grouped by the underlying hedged instrument. March 31, 2016 December 31, 2015 Balance Sheet Location Notional Amount Fair Value Notional Amount Fair Value Loans: Receive fixed interest rate swap Other assets $ 40,000 $ 457 $ — $ — Other liabilities — — 40,000 493 FHLB advances: Interest rate swaps Other liabilities 125,000 9,095 125,000 3,822 Subordinated term loan: Interest rate cap Other assets 7,500 29 7,500 61 TRUPs: Interest rate caps Other assets 43,000 197 43,000 482 Mortgage loan commitments: Interest rate lock commitments Other assets 56,842 1,125 30,313 408 Forward sale commitments Other assets — — 52,862 106 Other liabilities 78,238 117 — —</t>
  </si>
  <si>
    <t>FAIR VALUE MEASUREMENTS (Tables)</t>
  </si>
  <si>
    <t>Components of change in fair value of level 3 available for sale securities</t>
  </si>
  <si>
    <t>The following table provides the components of the change in fair value of Level 3 available for sale securities for the periods presented. Three months ended March 31, 2016 2015 Level 3 AFS securities at beginning of period $ 6,728 $ 11,290 Purchases — — Sales, calls or maturities — — Changes in unrealized gains and losses (234 ) 90 Level 3 AFS securities at end of period $ 6,494 $ 11,380</t>
  </si>
  <si>
    <t>Schedule of changes in fair value of interest rate lock commitments</t>
  </si>
  <si>
    <t>The following table provides the components of the change in fair value of interest rate lock commitments for the periods presented. Three months ended March 31, 2016 2015 Interest rate lock commitments at beginning of period $ 408 $ 342 Issuances 2,761 1,465 Settlements (2,044 ) (1,171 ) Interest rate lock commitments at end of period $ 1,125 $ 636</t>
  </si>
  <si>
    <t>Fair value and measurement level of assets and liabilities</t>
  </si>
  <si>
    <t>The following tables summarize fair value information for assets and liabilities measured on a recurring and nonrecurring basis. Total Level 1 Level 2 Level 3 March 31, 2016 Measured at fair value on a recurring basis: Securities available for sale: GSE obligations $ 71,912 $ — $ 71,912 $ — SBA-guaranteed securities 12,569 12,569 — — Mortgage-backed securities issued by GSE 573,687 — 573,687 — Municipal bonds 111,625 — 110,509 1,116 Corporate bonds 244,470 2,477 236,615 5,378 Collateralized loan obligations 50,080 — 50,080 — Non-agency CMBS 26,419 — 26,419 — Certificates of deposit 1,242 1,242 — — Equity securities 11,440 11,440 — — SBA-guaranteed loans held for sale 27,017 — 27,017 — SBA loans held for investment 40,630 — 40,630 — Derivative assets 1,808 — 683 1,125 Derivative liabilities 9,212 — 9,212 — Measured at fair value on a non-recurring basis: Impaired loans $ 12,305 $ — $ — $ 12,305 Foreclosed assets 18,435 — — 18,435 Total Level 1 Level 2 Level 3 December 31, 2015 Measured at fair value on a recurring basis: Securities available for sale: GSE obligations $ 5,982 $ — $ 5,982 $ — SBA-guaranteed securities 12,176 12,176 — — Mortgage-backed securities issued by GSE 435,625 — 435,625 — Municipal bonds 55,800 — 54,692 1,108 Corporate bonds 123,532 2,485 115,427 5,620 Non-agency RMBS 4,963 — 4,963 — Non-agency CMBS 3,663 — 3,663 — Certificates of deposit 245 245 — — Equity securities 1,626 1,626 — — SBA-guaranteed loans held for sale 23,664 — 23,664 — SBA loans held for investment 20,423 — 20,423 — Derivative assets 996 — 654 342 Derivative liabilities 4,376 — 4,376 — Measured at fair value on a non-recurring basis: Impaired loans $ 15,066 $ — $ — $ 15,066 Foreclosed assets 15,346 — — 15,346</t>
  </si>
  <si>
    <t>Quantitative Information about level 3 fair value measurements</t>
  </si>
  <si>
    <t>The table below outlines the valuation techniques, unobservable inputs, and the range of quantitative inputs used in the valuations. Fair Value Valuation Technique Unobservable Input Range March 31, 2016 December 31, 2015 Recurring measurements: Investment securities Pricing model Illiquidity or credit factor in discount rates 1-2% $ 6,494 $ 5,620 Interest rate lock commitments Pricing model Pull through rates 80-95% 1,125 342 Nonrecurring measurements: Impaired loans Discounted appraisals Collateral discounts 15-50% 12,305 15,066 Discounted expected cash flows Expected loss rates 0-75% Discount rates 2-8% Foreclosed assets Discounted appraisals Collateral discounts 15-50% 18,435 15,346</t>
  </si>
  <si>
    <t>Schedule of carrying amounts and estimated fair values of financial instruments</t>
  </si>
  <si>
    <t>The following tables summarize the carrying amounts and estimated fair values of the Company's financial instruments. March 31, 2016 Carrying Amount Fair Value Level 1 Level 2 Level 3 Financial assets: Cash and cash equivalents $ 110,815 $ 110,815 $ 110,815 $ — $ — Investment securities available for sale 1,103,444 1,103,444 27,728 1,069,222 6,494 Investment securities held to maturity 39,071 40,682 — 40,682 — Loans held for sale 53,820 53,820 — 53,820 — Loans, net 5,198,521 5,254,109 — 40,630 5,213,479 Purchased accounts receivable 57,175 57,175 — 57,175 — Federal Home Loan Bank stock 41,851 41,851 — 41,851 — Derivative assets 1,808 1,808 — 683 1,125 Accrued interest receivable 19,812 19,812 — 19,812 — Financial liabilities: Deposits 5,349,712 5,354,109 — 5,354,109 — Short-term borrowings 761,243 761,243 — — 761,243 Long-term debt 198,320 204,279 — — 204,279 Derivative liabilities 9,212 9,212 — 9,212 — Accrued interest payable 2,191 2,191 — 2,191 — December 31, 2015 Carrying Amount Fair Value Level 1 Level 2 Level 3 Financial assets: Cash and cash equivalents $ 111,918 $ 111,918 $ 111,918 $ — $ — Investment securities available for sale 689,132 689,132 16,532 665,872 6,728 Investment securities held to maturity 39,182 40,500 — 40,500 — Loans held for sale 47,287 47,287 — 47,287 — Loans, net 3,066,775 3,092,461 — 23,664 3,068,797 Purchased accounts receivable 52,688 52,688 — 52,688 — Federal Home Loan Bank stock 24,844 24,844 — 24,844 — Derivative assets 996 996 — 588 408 Accrued interest receivable 12,695 12,695 — 12,695 — Financial liabilities: Deposits 3,310,297 3,310,306 — 3,310,306 — Short-term borrowings 375,500 375,500 — — 375,500 Long-term debt 194,967 198,928 — — 198,928 Derivative liabilities 4,376 4,376 — 4,376 — Accrued interest payable 2,550 2,550 — 2,550 —</t>
  </si>
  <si>
    <t>CHANGES IN ACCUMULATED OTHER COMPREHENSIVE INCOME (LOSS) (Tables)</t>
  </si>
  <si>
    <t>Schedule of accumulated other comprehensive income (loss)</t>
  </si>
  <si>
    <t>The following table summarizes the activity in accumulated other comprehensive income for the periods presented. All amounts are net of tax. Unrealized Net Gains (Losses) on AFS Securities Unrealized Net Gains (Losses) on Cash Flow Hedges Total Balance at January 1, 2016 $ (3,321 ) $ (4,196 ) $ (7,517 ) Other comprehensive income (loss) before reclassifications 4,509 (2,868 ) 1,641 Reclassification of gains on AFS securities (81 ) — (81 ) Reclassification of amounts into interest expense from termination of interest rate swaps — 70 70 Net other comprehensive income (loss) during period 4,428 (2,798 ) 1,630 Balance at March 31, 2016 $ 1,107 $ (6,994 ) $ (5,887 ) Balance at January 1, 2015 $ (1,185 ) $ (1,059 ) $ (2,244 ) Other comprehensive income (loss) before reclassifications 2,775 (2,558 ) 217 Amounts reclassified for securities gains (1 ) — (1 ) Net other comprehensive income (loss) during period 2,774 (2,558 ) 216 Balance at March 31, 2015 $ 1,589 $ (3,617 ) $ (2,028 )</t>
  </si>
  <si>
    <t>BASIS OF PRESENTATION AND SIGNIFICANT ACCOUNTING POLICIES (Details) - USD ($) $ in Thousands</t>
  </si>
  <si>
    <t>Mar. 01, 2016</t>
  </si>
  <si>
    <t>Business Acquisition [Line Items]</t>
  </si>
  <si>
    <t>Debt Issuance Cost</t>
  </si>
  <si>
    <t>NewBridge Bancorp</t>
  </si>
  <si>
    <t>Stock exchange ratio</t>
  </si>
  <si>
    <t>Total purchase price</t>
  </si>
  <si>
    <t>PER SHARE RESULTS (Details) - shares</t>
  </si>
  <si>
    <t>Weighted Average Number of Shares Outstanding Reconciliation (in shares) [Abstract]</t>
  </si>
  <si>
    <t>Weighted average number of common shares</t>
  </si>
  <si>
    <t>Dilutive effect of stock options, stock warrants and restricted stock</t>
  </si>
  <si>
    <t>Weighted average number of common shares and dilutive potential common shares</t>
  </si>
  <si>
    <t>Employee Stock Option</t>
  </si>
  <si>
    <t>Anti-dilutive securities</t>
  </si>
  <si>
    <t>MERGERS AND ACQUISITIONS (Details) - NewBridge Bancorp $ in Thousands</t>
  </si>
  <si>
    <t>Mar. 01, 2016USD ($)shares</t>
  </si>
  <si>
    <t>Stock exchange ratio | shares</t>
  </si>
  <si>
    <t>Total purchase price | $</t>
  </si>
  <si>
    <t>MERGERS AND ACQUISITIONS MERGERS AND ACQUISITIONS (Details 1) - NewBridge Bancorp - USD ($) $ / shares in Units, $ in Thousands</t>
  </si>
  <si>
    <t>Feb. 29, 2016</t>
  </si>
  <si>
    <t>Share Price</t>
  </si>
  <si>
    <t>Value of shares of Yadkin common stock issued to NewBridge shareholders</t>
  </si>
  <si>
    <t>Cash paid in lieu of fractional shares</t>
  </si>
  <si>
    <t>Stock-based compensation awards assumed from NewBridge</t>
  </si>
  <si>
    <t>Restricted Stock</t>
  </si>
  <si>
    <t>MERGERS AND ACQUISITIONS (Details 2) - USD ($) $ in Thousands</t>
  </si>
  <si>
    <t>Assets:</t>
  </si>
  <si>
    <t>Cash and cash equivalents</t>
  </si>
  <si>
    <t>Other assets</t>
  </si>
  <si>
    <t>Liabilities:</t>
  </si>
  <si>
    <t>Fair Value, Adjustment Disclosure [Abstract]</t>
  </si>
  <si>
    <t>Bank owned life insurance</t>
  </si>
  <si>
    <t>Other intangibles, net</t>
  </si>
  <si>
    <t>Other liabilities</t>
  </si>
  <si>
    <t>Net assets acquired</t>
  </si>
  <si>
    <t>Deferred loans fees</t>
  </si>
  <si>
    <t>NewBridge Bancorp | Scenario, Previously Reported</t>
  </si>
  <si>
    <t>NewBridge Bancorp | Initial Fair Value Adjustments</t>
  </si>
  <si>
    <t>MERGERS AND ACQUISITIONS (Details 3) - USD ($) $ / shares in Units, $ in Thousands</t>
  </si>
  <si>
    <t>2 Months Ended</t>
  </si>
  <si>
    <t>Business Acquisition, Related Expenses [Abstract]</t>
  </si>
  <si>
    <t>Personnel-related expenses</t>
  </si>
  <si>
    <t>Business Acquisition, Pro Forma Information [Abstract]</t>
  </si>
  <si>
    <t>Net income available to common stockholders</t>
  </si>
  <si>
    <t>Basic income per common share</t>
  </si>
  <si>
    <t>Diluted income per common share</t>
  </si>
  <si>
    <t>Weighted average basic common shares outstanding (in shares)</t>
  </si>
  <si>
    <t>Weighted average diluted common shares outstanding (in shares)</t>
  </si>
  <si>
    <t>Facility and equipment related expense</t>
  </si>
  <si>
    <t>Miscellaneous expenses</t>
  </si>
  <si>
    <t>For purposes of the supplemental pro forma information, merger-related expenses of $10,335 that are reflected in the Company's first quarter 2016 consolidated financial statements and $3,532 of merger-related expenses that were recorded by NewBridge prior to the merger date were reflected in the pro forma presentation for the first quarter of 2015. These pro forma merger-related expenses include $6,659 of professional fees paid for investment banking, legal and accounting services, $4,919 of personnel-related expenses, $1,414 of facility and equipment-related expenses, and $874 of other miscellaneous expenses related to the NewBridge Merger.</t>
  </si>
  <si>
    <t>INVESTMENT SECURITIES (Details) - USD ($) $ in Thousands</t>
  </si>
  <si>
    <t>Amortized Cost</t>
  </si>
  <si>
    <t>Gross Unrealized Gains</t>
  </si>
  <si>
    <t>Gross Unrealized Losses</t>
  </si>
  <si>
    <t>GSE obligations</t>
  </si>
  <si>
    <t>SBA-guaranteed securities</t>
  </si>
  <si>
    <t>Mortgage-backed securities issued by GSEs</t>
  </si>
  <si>
    <t>Municipal bonds</t>
  </si>
  <si>
    <t>Securities held to maturity:</t>
  </si>
  <si>
    <t>SBA loans held for investment</t>
  </si>
  <si>
    <t>Corporate bonds</t>
  </si>
  <si>
    <t>Collateralized loan obligations</t>
  </si>
  <si>
    <t>Non-agency RMBS</t>
  </si>
  <si>
    <t>Non-agency CMBS</t>
  </si>
  <si>
    <t>Certificates of deposit</t>
  </si>
  <si>
    <t>Equity securities</t>
  </si>
  <si>
    <t>INVESTMENT SECURITIES (Details 1) - USD ($) $ in Thousands</t>
  </si>
  <si>
    <t>Less Than 12 Months, Fair Value</t>
  </si>
  <si>
    <t>Less Than 12 Months, Unrealized Losses</t>
  </si>
  <si>
    <t>12 Months or More, Fair Value</t>
  </si>
  <si>
    <t>12 Months or More, Unrealized Losses</t>
  </si>
  <si>
    <t>Total Fair Value</t>
  </si>
  <si>
    <t>Total Unrealized Losses</t>
  </si>
  <si>
    <t>INVESTMENT SECURITIES (Details 2) - investment_security</t>
  </si>
  <si>
    <t>Schedule of Available-for-sale Securities [Line Items]</t>
  </si>
  <si>
    <t>Total number of investments securities in an unrealized loss position</t>
  </si>
  <si>
    <t>Number of available for sale securities with unrealized losses</t>
  </si>
  <si>
    <t>INVESTMENT SECURITIES (Details Textual) $ in Thousands</t>
  </si>
  <si>
    <t>Mar. 31, 2016USD ($)investment_security</t>
  </si>
  <si>
    <t>Dec. 31, 2015USD ($)</t>
  </si>
  <si>
    <t>Number of available for sale securities with an unrealized loss position for more than 12 months | investment_security</t>
  </si>
  <si>
    <t>Investment securities, as a percentage of total stockholders' equity</t>
  </si>
  <si>
    <t>10.00%</t>
  </si>
  <si>
    <t>Carrying amount of investment securities pledged as collateral</t>
  </si>
  <si>
    <t>INVESTMENT SECURITIES (Details 3) - USD ($) $ in Thousands</t>
  </si>
  <si>
    <t>Due in one year or less, Amortized cost</t>
  </si>
  <si>
    <t>Due from one to five years, Amortized cost</t>
  </si>
  <si>
    <t>Due from five to ten years, Amortized cost</t>
  </si>
  <si>
    <t>Due after ten years, Amortized cost</t>
  </si>
  <si>
    <t>Equity Securities, Amortized cost</t>
  </si>
  <si>
    <t>Due in one year or less, Fair value</t>
  </si>
  <si>
    <t>Due from one to five years, Fair value</t>
  </si>
  <si>
    <t>Due from five to ten years, Fair value</t>
  </si>
  <si>
    <t>Due after ten years, Fair value</t>
  </si>
  <si>
    <t>Equity Securities, Fair value</t>
  </si>
  <si>
    <t>Fair value</t>
  </si>
  <si>
    <t>Due after one year through five years, Amortized Cost</t>
  </si>
  <si>
    <t>Due after five years through ten years, Amortized Cost</t>
  </si>
  <si>
    <t>Due after ten years, Amortized Cost</t>
  </si>
  <si>
    <t>Amortized cost</t>
  </si>
  <si>
    <t>Due after one year through five years, Fair Value</t>
  </si>
  <si>
    <t>Due after five years through ten years, Fair Value</t>
  </si>
  <si>
    <t>Due after ten years, Fair Value</t>
  </si>
  <si>
    <t>INVESTMENT SECURITIES (Details 4) - USD ($) $ in Thousands</t>
  </si>
  <si>
    <t>Gross gains on sales of securities available for sale</t>
  </si>
  <si>
    <t>Gross losses on sales of securities available for sale</t>
  </si>
  <si>
    <t>Total securities gains</t>
  </si>
  <si>
    <t>LOANS AND ALLOWANCE FOR LOAN LOSSES (Details) - USD ($) $ in Thousands</t>
  </si>
  <si>
    <t>Accounts, Notes, Loans and Financing Receivable [Line Items]</t>
  </si>
  <si>
    <t>Gross loans</t>
  </si>
  <si>
    <t>Less:</t>
  </si>
  <si>
    <t>Deferred loan fees</t>
  </si>
  <si>
    <t>Recorded investment of loans</t>
  </si>
  <si>
    <t>Commercial real estate</t>
  </si>
  <si>
    <t>Commercial and industrial</t>
  </si>
  <si>
    <t>Construction and development</t>
  </si>
  <si>
    <t>Residential real estate</t>
  </si>
  <si>
    <t>Home equity</t>
  </si>
  <si>
    <t>Other consumer</t>
  </si>
  <si>
    <t>LOANS AND ALLOWANCE FOR LOAN LOSSES (Details 1) - USD ($) $ in Thousands</t>
  </si>
  <si>
    <t>Fair value of PCI loans at acquisition</t>
  </si>
  <si>
    <t>Contractually required payments</t>
  </si>
  <si>
    <t>Nonaccretable difference</t>
  </si>
  <si>
    <t>Cash flows expected to be collected at acquisition</t>
  </si>
  <si>
    <t>Accretable yield</t>
  </si>
  <si>
    <t>LOANS AND ALLOWANCE FOR LOAN LOSSES (Details 2) - USD ($) $ in Thousands</t>
  </si>
  <si>
    <t>Purchased Credit-Impaired Loans [Roll Forward]</t>
  </si>
  <si>
    <t>Balance, beginning of period</t>
  </si>
  <si>
    <t>Additions resulting from acquisitions</t>
  </si>
  <si>
    <t>Accretion of income</t>
  </si>
  <si>
    <t>Reclassifications from nonaccretable difference</t>
  </si>
  <si>
    <t>Other, net</t>
  </si>
  <si>
    <t>Balance, end of period</t>
  </si>
  <si>
    <t>LOANS AND ALLOWANCE FOR LOAN LOSSES (Details 3) - NewBridge Bancorp $ in Thousands</t>
  </si>
  <si>
    <t>Mar. 01, 2016USD ($)</t>
  </si>
  <si>
    <t>Fair value of acquired loans at acquisition</t>
  </si>
  <si>
    <t>Contractual cash flows not expected to be collected</t>
  </si>
  <si>
    <t>LOANS AND ALLOWANCE FOR LOAN LOSSES (Details 4) - USD ($) $ in Thousands</t>
  </si>
  <si>
    <t>Beginning balance</t>
  </si>
  <si>
    <t>Charge-offs</t>
  </si>
  <si>
    <t>Recoveries</t>
  </si>
  <si>
    <t>Ending balance</t>
  </si>
  <si>
    <t>Ending balance:</t>
  </si>
  <si>
    <t>Individually evaluated for impairment</t>
  </si>
  <si>
    <t>Collectively evaluated for impairment</t>
  </si>
  <si>
    <t>Purchased credit-impaired</t>
  </si>
  <si>
    <t>Receivables Acquired with Deteriorated Credit Quality</t>
  </si>
  <si>
    <t>Commercial real estate | Receivables Acquired with Deteriorated Credit Quality</t>
  </si>
  <si>
    <t>Commercial and industrial | Receivables Acquired with Deteriorated Credit Quality</t>
  </si>
  <si>
    <t>Construction and development | Receivables Acquired with Deteriorated Credit Quality</t>
  </si>
  <si>
    <t>Residential real estate | Receivables Acquired with Deteriorated Credit Quality</t>
  </si>
  <si>
    <t>Home equity | Receivables Acquired with Deteriorated Credit Quality</t>
  </si>
  <si>
    <t>Other consumer | Receivables Acquired with Deteriorated Credit Quality</t>
  </si>
  <si>
    <t>LOANS AND ALLOWANCE FOR LOAN LOSSES (Details 5) - USD ($) $ in Thousands</t>
  </si>
  <si>
    <t>30-89 Days Past Due</t>
  </si>
  <si>
    <t>Commercial, Real estate</t>
  </si>
  <si>
    <t>Commercial, Commercial and industrial</t>
  </si>
  <si>
    <t>Commercial, Construction and development</t>
  </si>
  <si>
    <t>Consumer, Residential real estate</t>
  </si>
  <si>
    <t>Consumer, Construction and development</t>
  </si>
  <si>
    <t>Consumer, Home equity</t>
  </si>
  <si>
    <t>Consumer, Other consumer</t>
  </si>
  <si>
    <t>90 Days or Greater Past Due</t>
  </si>
  <si>
    <t>Total Past Due</t>
  </si>
  <si>
    <t>Current</t>
  </si>
  <si>
    <t>Non-PCI Loans</t>
  </si>
  <si>
    <t>Non-PCI Loans | Pass</t>
  </si>
  <si>
    <t>Non-PCI Loans | Special Mention</t>
  </si>
  <si>
    <t>Non-PCI Loans | Substandard</t>
  </si>
  <si>
    <t>Non-PCI Loans | Doubtful</t>
  </si>
  <si>
    <t>PCI Loans</t>
  </si>
  <si>
    <t>PCI Loans | Pass</t>
  </si>
  <si>
    <t>PCI Loans | Special Mention</t>
  </si>
  <si>
    <t>PCI Loans | Substandard</t>
  </si>
  <si>
    <t>PCI Loans | Doubtful</t>
  </si>
  <si>
    <t>LOANS AND ALLOWANCE FOR LOAN LOSSES (Details 6) - USD ($) $ in Thousands</t>
  </si>
  <si>
    <t>Nonaccrual</t>
  </si>
  <si>
    <t>Loans greater than 90 days past due and accruing</t>
  </si>
  <si>
    <t>LOANS AND ALLOWANCE FOR LOAN LOSSES (Details 7) - USD ($) $ in Thousands</t>
  </si>
  <si>
    <t>Related Allowance</t>
  </si>
  <si>
    <t>Unpaid Principal Balance</t>
  </si>
  <si>
    <t>Non-PCI Loans | Recorded Investment With a Recorded Allowance</t>
  </si>
  <si>
    <t>Non-PCI Loans | Recorded Investment With no Recorded Allowance</t>
  </si>
  <si>
    <t>Non-PCI Loans | Commercial real estate</t>
  </si>
  <si>
    <t>Non-PCI Loans | Commercial real estate | Recorded Investment With a Recorded Allowance</t>
  </si>
  <si>
    <t>Non-PCI Loans | Commercial real estate | Recorded Investment With no Recorded Allowance</t>
  </si>
  <si>
    <t>Non-PCI Loans | Commercial and industrial</t>
  </si>
  <si>
    <t>Non-PCI Loans | Commercial and industrial | Recorded Investment With a Recorded Allowance</t>
  </si>
  <si>
    <t>Non-PCI Loans | Commercial and industrial | Recorded Investment With no Recorded Allowance</t>
  </si>
  <si>
    <t>Non-PCI Loans | Construction and development</t>
  </si>
  <si>
    <t>Non-PCI Loans | Construction and development | Recorded Investment With a Recorded Allowance</t>
  </si>
  <si>
    <t>Non-PCI Loans | Construction and development | Recorded Investment With no Recorded Allowance</t>
  </si>
  <si>
    <t>Non-PCI Loans | Residential real estate</t>
  </si>
  <si>
    <t>Non-PCI Loans | Residential real estate | Recorded Investment With a Recorded Allowance</t>
  </si>
  <si>
    <t>Non-PCI Loans | Residential real estate | Recorded Investment With no Recorded Allowance</t>
  </si>
  <si>
    <t>Non-PCI Loans | Home equity</t>
  </si>
  <si>
    <t>Non-PCI Loans | Home equity | Recorded Investment With a Recorded Allowance</t>
  </si>
  <si>
    <t>Non-PCI Loans | Home equity | Recorded Investment With no Recorded Allowance</t>
  </si>
  <si>
    <t>LOANS AND ALLOWANCE FOR LOAN LOSSES (Details 8) - USD ($) $ in Thousands</t>
  </si>
  <si>
    <t>Average Balance</t>
  </si>
  <si>
    <t>Interest Income</t>
  </si>
  <si>
    <t>LOANS AND ALLOWANCE FOR LOAN LOSSES (Details 9) $ in Thousands</t>
  </si>
  <si>
    <t>12 Months Ended</t>
  </si>
  <si>
    <t>Mar. 31, 2016USD ($)TDRloan</t>
  </si>
  <si>
    <t>Mar. 31, 2015USD ($)TDRloan</t>
  </si>
  <si>
    <t>Dec. 31, 2015USD ($)loan</t>
  </si>
  <si>
    <t>Financing Receivable, Modifications [Line Items]</t>
  </si>
  <si>
    <t>Recorded Investment</t>
  </si>
  <si>
    <t>Number (in loans) | loan</t>
  </si>
  <si>
    <t>TDRs Modified, Recorded Investment</t>
  </si>
  <si>
    <t>TDRs modified (in loans) | loan</t>
  </si>
  <si>
    <t>Number of troubled debt restructurings | TDR</t>
  </si>
  <si>
    <t>Financing receivable, modifications, subsequent default, recorded investment</t>
  </si>
  <si>
    <t>Commercial construction</t>
  </si>
  <si>
    <t>PURCHASED ACCOUNTS RECEIVABLE (Details) - USD ($)</t>
  </si>
  <si>
    <t>Mar. 28, 2016</t>
  </si>
  <si>
    <t>Mar. 10, 2016</t>
  </si>
  <si>
    <t>Noninterest income, income from purchased accounts receivable</t>
  </si>
  <si>
    <t>Other short-term investments, delinquent accounts receivable balance</t>
  </si>
  <si>
    <t>Financing Receivable</t>
  </si>
  <si>
    <t>Collectibility of Receivables</t>
  </si>
  <si>
    <t>Loss contingency accrual</t>
  </si>
  <si>
    <t>Spanish Company</t>
  </si>
  <si>
    <t>Reduction in outstanding debt in exchange for controlling stake, percent</t>
  </si>
  <si>
    <t>7000.00%</t>
  </si>
  <si>
    <t>Additional loans offered in debt restructuring</t>
  </si>
  <si>
    <t>Creditor's approval required for debt restructuring, percent</t>
  </si>
  <si>
    <t>7500.00%</t>
  </si>
  <si>
    <t>Restructuring Standstill Agreement, Period</t>
  </si>
  <si>
    <t>7 months</t>
  </si>
  <si>
    <t>LOAN SERVICING LOAN SERVICING - MSR Activity (Details) - Mortgage Loan Servicing - USD ($) $ in Thousands</t>
  </si>
  <si>
    <t>Servicing Assets at Fair Value [Line Items]</t>
  </si>
  <si>
    <t>Unpaid principal balance</t>
  </si>
  <si>
    <t>Mortgage servicing fees</t>
  </si>
  <si>
    <t>Servicing Asset at Fair Value, Amount [Roll Forward]</t>
  </si>
  <si>
    <t>Balance at beginning of period before valuation allowance</t>
  </si>
  <si>
    <t>Additions</t>
  </si>
  <si>
    <t>Repayments</t>
  </si>
  <si>
    <t>Amortization</t>
  </si>
  <si>
    <t>Balance at end of period before valuation allowance</t>
  </si>
  <si>
    <t>Valuation allowance at end of period</t>
  </si>
  <si>
    <t>Balance at end of period after valuation allowance</t>
  </si>
  <si>
    <t>LOAN SERVICING LOAN SERVICING - Fair Value of MSRs to Changes in Key Assumptions (Details) - Mortgage Loan Servicing - USD ($) $ in Thousands</t>
  </si>
  <si>
    <t>Composition of mortgage loans serviced for others: (as a percent)</t>
  </si>
  <si>
    <t>100.00%</t>
  </si>
  <si>
    <t>Weighted average life (years)</t>
  </si>
  <si>
    <t>6 years 26 days</t>
  </si>
  <si>
    <t>6 years 7 months 6 days</t>
  </si>
  <si>
    <t>Prepayment speed (as a percent)</t>
  </si>
  <si>
    <t>11.30%</t>
  </si>
  <si>
    <t>9.98%</t>
  </si>
  <si>
    <t>Discount rate (as a percent)</t>
  </si>
  <si>
    <t>9.46%</t>
  </si>
  <si>
    <t>9.66%</t>
  </si>
  <si>
    <t>0.25%</t>
  </si>
  <si>
    <t>0.50%</t>
  </si>
  <si>
    <t>- 0.25%</t>
  </si>
  <si>
    <t>- 0.50%</t>
  </si>
  <si>
    <t>Fixed rate loans</t>
  </si>
  <si>
    <t>99.90%</t>
  </si>
  <si>
    <t>Adjustable rate loans</t>
  </si>
  <si>
    <t>0.10%</t>
  </si>
  <si>
    <t>LOAN SERVICING LOAN SERVICING - SBA Guaranteed Loan Servicing (Details) - USD ($)</t>
  </si>
  <si>
    <t>Government-guaranteed lending income</t>
  </si>
  <si>
    <t>SBA Loans</t>
  </si>
  <si>
    <t>Valuation allowance for SBA-guaranteed loan servicing assets</t>
  </si>
  <si>
    <t>NewBridge Bancorp | SBA Loans</t>
  </si>
  <si>
    <t>COMMITMENTS AND CONTINGENCIES (Details) - USD ($) $ in Thousands</t>
  </si>
  <si>
    <t>Lending commitments:</t>
  </si>
  <si>
    <t>Commitments to extend credit</t>
  </si>
  <si>
    <t>Commercial letters of credit</t>
  </si>
  <si>
    <t>Other commitments:</t>
  </si>
  <si>
    <t>Standby letters of credit issued by the FHLB on the Bank's behalf</t>
  </si>
  <si>
    <t>Reserve for unfunded commitments</t>
  </si>
  <si>
    <t>DERIVATIVE FINANCIAL INSTRUMENTS (Terms of Interest Swaps and Caps) (Details)</t>
  </si>
  <si>
    <t>Mar. 31, 2016USD ($)</t>
  </si>
  <si>
    <t>Mortgage Loan Commitments</t>
  </si>
  <si>
    <t>Derivative [Line Items]</t>
  </si>
  <si>
    <t>Notional Amount</t>
  </si>
  <si>
    <t>Mortgage Loan Commitments | 1-Month LIBOR</t>
  </si>
  <si>
    <t>Pay Fixed Rate</t>
  </si>
  <si>
    <t>1.23%</t>
  </si>
  <si>
    <t>Designated as Hedging Instrument</t>
  </si>
  <si>
    <t>Designated as Hedging Instrument | FHLB Advance Swap 1</t>
  </si>
  <si>
    <t>Effective Start Date</t>
  </si>
  <si>
    <t>Feb. 5,
		2016</t>
  </si>
  <si>
    <t>Maturity Date</t>
  </si>
  <si>
    <t>Feb. 5,
		2021</t>
  </si>
  <si>
    <t>Designated as Hedging Instrument | FHLB Advance Swap 1 | 3-Month LIBOR</t>
  </si>
  <si>
    <t>2.703%</t>
  </si>
  <si>
    <t>Designated as Hedging Instrument | FHLB Advance Swap 2</t>
  </si>
  <si>
    <t>Aug. 5,
		2016</t>
  </si>
  <si>
    <t>Aug. 5,
		2021</t>
  </si>
  <si>
    <t>Designated as Hedging Instrument | FHLB Advance Swap 2 | 3-Month LIBOR</t>
  </si>
  <si>
    <t>2.882%</t>
  </si>
  <si>
    <t>Designated as Hedging Instrument | FHLB Advance Swap 3</t>
  </si>
  <si>
    <t>Oct. 5,
		2017</t>
  </si>
  <si>
    <t>Oct. 5,
		2027</t>
  </si>
  <si>
    <t>Designated as Hedging Instrument | FHLB Advance Swap 3 | 3-Month LIBOR</t>
  </si>
  <si>
    <t>2.54%</t>
  </si>
  <si>
    <t>Designated as Hedging Instrument | FHLB Advance Swap 4</t>
  </si>
  <si>
    <t>Mar. 5,
		2018</t>
  </si>
  <si>
    <t>Mar. 5,
		2028</t>
  </si>
  <si>
    <t>Designated as Hedging Instrument | FHLB Advance Swap 4 | 3-Month LIBOR</t>
  </si>
  <si>
    <t>2.576%</t>
  </si>
  <si>
    <t>Designated as Hedging Instrument | Interest Rate Swap</t>
  </si>
  <si>
    <t>Designated as Hedging Instrument | Terminated Swap 1</t>
  </si>
  <si>
    <t>Original Effective Start Date</t>
  </si>
  <si>
    <t>Apr. 6,
		2015</t>
  </si>
  <si>
    <t>Original Maturity Date</t>
  </si>
  <si>
    <t>Apr. 5,
		2020</t>
  </si>
  <si>
    <t>Date Terminated</t>
  </si>
  <si>
    <t>Mar. 27,
		2015</t>
  </si>
  <si>
    <t>Unamortized Pre-Tax Loss in AOCI as of March 31, 2016</t>
  </si>
  <si>
    <t>Designated as Hedging Instrument | Terminated Swap 2</t>
  </si>
  <si>
    <t>May 5,
		2015</t>
  </si>
  <si>
    <t>May 5,
		2020</t>
  </si>
  <si>
    <t>Designated as Hedging Instrument | Terminated Swap 3</t>
  </si>
  <si>
    <t>Jun. 5,
		2015</t>
  </si>
  <si>
    <t>Jun. 5,
		2020</t>
  </si>
  <si>
    <t>Designated as Hedging Instrument | Terminated Swap 4</t>
  </si>
  <si>
    <t>Aug. 5,
		2015</t>
  </si>
  <si>
    <t>Aug. 5,
		2020</t>
  </si>
  <si>
    <t>Designated as Hedging Instrument | Terminated Swap 5</t>
  </si>
  <si>
    <t>Designated as Hedging Instrument | Terminated Swap 6</t>
  </si>
  <si>
    <t>Designated as Hedging Instrument | Terminated Swap</t>
  </si>
  <si>
    <t>Designated as Hedging Instrument | Cap 1</t>
  </si>
  <si>
    <t>Jul. 1,
		2012</t>
  </si>
  <si>
    <t>Jul. 1,
		2017</t>
  </si>
  <si>
    <t>Strike Rate</t>
  </si>
  <si>
    <t>0.47%</t>
  </si>
  <si>
    <t>Designated as Hedging Instrument | Cap 1 | 3-Month LIBOR</t>
  </si>
  <si>
    <t>Variable rate spread (as a percentage)</t>
  </si>
  <si>
    <t>4.00%</t>
  </si>
  <si>
    <t>Designated as Hedging Instrument | Cap 2</t>
  </si>
  <si>
    <t>Jul. 7,
		2012</t>
  </si>
  <si>
    <t>Jul. 7,
		2017</t>
  </si>
  <si>
    <t>Designated as Hedging Instrument | Cap 2 | 3-Month LIBOR</t>
  </si>
  <si>
    <t>3.10%</t>
  </si>
  <si>
    <t>Designated as Hedging Instrument | Cap 3</t>
  </si>
  <si>
    <t>Sep. 15,
		2014</t>
  </si>
  <si>
    <t>Sep. 15,
		2019</t>
  </si>
  <si>
    <t>1.82%</t>
  </si>
  <si>
    <t>Designated as Hedging Instrument | Cap 3 | 3-Month LIBOR</t>
  </si>
  <si>
    <t>1.32%</t>
  </si>
  <si>
    <t>Designated as Hedging Instrument | Cap 4</t>
  </si>
  <si>
    <t>Sep. 30,
		2014</t>
  </si>
  <si>
    <t>Sep. 30,
		2019</t>
  </si>
  <si>
    <t>1.85%</t>
  </si>
  <si>
    <t>Designated as Hedging Instrument | Cap 4 | 3-Month LIBOR</t>
  </si>
  <si>
    <t>2.80%</t>
  </si>
  <si>
    <t>Designated as Hedging Instrument | Interest Rate Cap</t>
  </si>
  <si>
    <t>DERIVATIVE FINANCIAL INSTRUMENTS (Balance Sheet Location and Fair Value of Instruments) (Details) - Designated as Hedging Instrument - USD ($)</t>
  </si>
  <si>
    <t>Interest rate swaps</t>
  </si>
  <si>
    <t>Interest rate swaps | Loans | Other assets</t>
  </si>
  <si>
    <t>Derivative asset, fair value</t>
  </si>
  <si>
    <t>Interest rate swaps | Loans | Other liabilities</t>
  </si>
  <si>
    <t>Derivative liability, fair value</t>
  </si>
  <si>
    <t>Interest rate swaps | FHLB Advances | Other liabilities</t>
  </si>
  <si>
    <t>Interest rate cap</t>
  </si>
  <si>
    <t>Interest rate cap | Subordinated Term Loan | Other assets</t>
  </si>
  <si>
    <t>Interest rate cap | TRUPs | Other assets</t>
  </si>
  <si>
    <t>Interest rate lock commitments | Mortgage Loan Commitments | Other assets</t>
  </si>
  <si>
    <t>Forward sale commitments | Mortgage Loan Commitments | Other assets</t>
  </si>
  <si>
    <t>Forward sale commitments | Mortgage Loan Commitments | Other liabilities</t>
  </si>
  <si>
    <t>FAIR VALUE MEASUREMENTS (Details) - Available-for-sale Securities - USD ($) $ in Thousands</t>
  </si>
  <si>
    <t>Fair Value, Assets Measured on Recurring Basis, Unobservable Input Reconciliation, Calculation [Roll Forward]</t>
  </si>
  <si>
    <t>Level 3 AFS securities at beginning of period</t>
  </si>
  <si>
    <t>Purchases</t>
  </si>
  <si>
    <t>Sales, calls or maturities</t>
  </si>
  <si>
    <t>Changes in unrealized gains and losses</t>
  </si>
  <si>
    <t>Level 3 AFS securities at end of period</t>
  </si>
  <si>
    <t>FAIR VALUE MEASUREMENTS (Details 1) - Interest rate lock commitments - Level 3 - USD ($) $ in Thousands</t>
  </si>
  <si>
    <t>Fair Value, Liabilities Measured on Recurring Basis, Unobservable Input Reconciliation, Calculation [Roll Forward]</t>
  </si>
  <si>
    <t>Interest rate lock commitments at beginning of period</t>
  </si>
  <si>
    <t>Issuances</t>
  </si>
  <si>
    <t>Settlements</t>
  </si>
  <si>
    <t>Interest rate lock commitments at end of period</t>
  </si>
  <si>
    <t>FAIR VALUE MEASUREMENTS (Details 2) - USD ($) $ in Thousands</t>
  </si>
  <si>
    <t>Recurring measurements:</t>
  </si>
  <si>
    <t>Nonrecurring measurements:</t>
  </si>
  <si>
    <t>Estimate of Fair Value Measurement</t>
  </si>
  <si>
    <t>Recurring | Level 1</t>
  </si>
  <si>
    <t>Derivative assets</t>
  </si>
  <si>
    <t>Derivative liabilities</t>
  </si>
  <si>
    <t>Recurring | Level 1 | GSE obligations</t>
  </si>
  <si>
    <t>Recurring | Level 1 | SBA-guaranteed securities</t>
  </si>
  <si>
    <t>SBA-guaranteed loans held for sale</t>
  </si>
  <si>
    <t>Recurring | Level 1 | Mortgage-backed securities issued by GSEs</t>
  </si>
  <si>
    <t>Recurring | Level 1 | Municipal bonds</t>
  </si>
  <si>
    <t>Recurring | Level 1 | Corporate bonds</t>
  </si>
  <si>
    <t>Recurring | Level 1 | Collateralized loan obligations</t>
  </si>
  <si>
    <t>Recurring | Level 1 | Non-agency RMBS</t>
  </si>
  <si>
    <t>Recurring | Level 1 | Non-agency CMBS</t>
  </si>
  <si>
    <t>Recurring | Level 1 | Certificates of deposit</t>
  </si>
  <si>
    <t>Recurring | Level 1 | Equity securities</t>
  </si>
  <si>
    <t>Recurring | Level 2</t>
  </si>
  <si>
    <t>Recurring | Level 2 | GSE obligations</t>
  </si>
  <si>
    <t>Recurring | Level 2 | SBA-guaranteed securities</t>
  </si>
  <si>
    <t>Recurring | Level 2 | Mortgage-backed securities issued by GSEs</t>
  </si>
  <si>
    <t>Recurring | Level 2 | Municipal bonds</t>
  </si>
  <si>
    <t>Recurring | Level 2 | Corporate bonds</t>
  </si>
  <si>
    <t>Recurring | Level 2 | Collateralized loan obligations</t>
  </si>
  <si>
    <t>Recurring | Level 2 | Non-agency RMBS</t>
  </si>
  <si>
    <t>Recurring | Level 2 | Non-agency CMBS</t>
  </si>
  <si>
    <t>Recurring | Level 2 | Certificates of deposit</t>
  </si>
  <si>
    <t>Recurring | Level 2 | Equity securities</t>
  </si>
  <si>
    <t>Recurring | Level 3</t>
  </si>
  <si>
    <t>Recurring | Level 3 | GSE obligations</t>
  </si>
  <si>
    <t>Recurring | Level 3 | SBA-guaranteed securities</t>
  </si>
  <si>
    <t>Recurring | Level 3 | Mortgage-backed securities issued by GSEs</t>
  </si>
  <si>
    <t>Recurring | Level 3 | Municipal bonds</t>
  </si>
  <si>
    <t>Recurring | Level 3 | Corporate bonds</t>
  </si>
  <si>
    <t>Recurring | Level 3 | Collateralized loan obligations</t>
  </si>
  <si>
    <t>Recurring | Level 3 | Non-agency RMBS</t>
  </si>
  <si>
    <t>Recurring | Level 3 | Non-agency CMBS</t>
  </si>
  <si>
    <t>Recurring | Level 3 | Certificates of deposit</t>
  </si>
  <si>
    <t>Recurring | Level 3 | Equity securities</t>
  </si>
  <si>
    <t>Recurring | Estimate of Fair Value Measurement</t>
  </si>
  <si>
    <t>Recurring | Estimate of Fair Value Measurement | GSE obligations</t>
  </si>
  <si>
    <t>Recurring | Estimate of Fair Value Measurement | SBA-guaranteed securities</t>
  </si>
  <si>
    <t>Recurring | Estimate of Fair Value Measurement | Mortgage-backed securities issued by GSEs</t>
  </si>
  <si>
    <t>Recurring | Estimate of Fair Value Measurement | Municipal bonds</t>
  </si>
  <si>
    <t>Recurring | Estimate of Fair Value Measurement | Corporate bonds</t>
  </si>
  <si>
    <t>Recurring | Estimate of Fair Value Measurement | Collateralized loan obligations</t>
  </si>
  <si>
    <t>Recurring | Estimate of Fair Value Measurement | Non-agency RMBS</t>
  </si>
  <si>
    <t>Recurring | Estimate of Fair Value Measurement | Non-agency CMBS</t>
  </si>
  <si>
    <t>Recurring | Estimate of Fair Value Measurement | Certificates of deposit</t>
  </si>
  <si>
    <t>Recurring | Estimate of Fair Value Measurement | Equity securities</t>
  </si>
  <si>
    <t>Nonrecurring | Level 1 | Impaired loans</t>
  </si>
  <si>
    <t>Impaired loans</t>
  </si>
  <si>
    <t>Nonrecurring | Level 1 | Foreclosed assets</t>
  </si>
  <si>
    <t>Nonrecurring | Level 2 | Impaired loans</t>
  </si>
  <si>
    <t>Nonrecurring | Level 2 | Foreclosed assets</t>
  </si>
  <si>
    <t>Nonrecurring | Level 3 | Impaired loans</t>
  </si>
  <si>
    <t>Nonrecurring | Level 3 | Foreclosed assets</t>
  </si>
  <si>
    <t>Nonrecurring | Estimate of Fair Value Measurement | Impaired loans</t>
  </si>
  <si>
    <t>Nonrecurring | Estimate of Fair Value Measurement | Foreclosed assets</t>
  </si>
  <si>
    <t>FAIR VALUE MEASUREMENTS (Details 3) - USD ($) $ in Thousands</t>
  </si>
  <si>
    <t>Level 3 | Recurring</t>
  </si>
  <si>
    <t>Level 3 | Recurring | Pricing model | Available-for-sale Securities</t>
  </si>
  <si>
    <t>Valuation Technique</t>
  </si>
  <si>
    <t>Pricing model</t>
  </si>
  <si>
    <t>Unobservable Input</t>
  </si>
  <si>
    <t>Illiquidity or credit factor in discount rates</t>
  </si>
  <si>
    <t>Level 3 | Recurring | Pricing model | Available-for-sale Securities | Minimum</t>
  </si>
  <si>
    <t>Illiquidity of credit (as a percentage)</t>
  </si>
  <si>
    <t>1.00%</t>
  </si>
  <si>
    <t>Level 3 | Recurring | Pricing model | Available-for-sale Securities | Maximum</t>
  </si>
  <si>
    <t>2.00%</t>
  </si>
  <si>
    <t>Level 3 | Recurring | Pricing model | Interest rate lock commitments</t>
  </si>
  <si>
    <t>Pull through rates</t>
  </si>
  <si>
    <t>Level 3 | Recurring | Pricing model | Interest rate lock commitments | Minimum</t>
  </si>
  <si>
    <t>Pull through rates (as a percentage)</t>
  </si>
  <si>
    <t>80.00%</t>
  </si>
  <si>
    <t>Level 3 | Recurring | Pricing model | Interest rate lock commitments | Maximum</t>
  </si>
  <si>
    <t>95.00%</t>
  </si>
  <si>
    <t>Level 3 | Nonrecurring | Impaired loans</t>
  </si>
  <si>
    <t>Level 3 | Nonrecurring | Foreclosed assets</t>
  </si>
  <si>
    <t>Level 3 | Nonrecurring | Discounted appraisals | Impaired loans</t>
  </si>
  <si>
    <t>Discounted appraisals</t>
  </si>
  <si>
    <t>Collateral discounts</t>
  </si>
  <si>
    <t>Level 3 | Nonrecurring | Discounted appraisals | Impaired loans | Minimum</t>
  </si>
  <si>
    <t>Collateral discounts (as a percentage)</t>
  </si>
  <si>
    <t>15.00%</t>
  </si>
  <si>
    <t>Level 3 | Nonrecurring | Discounted appraisals | Impaired loans | Maximum</t>
  </si>
  <si>
    <t>50.00%</t>
  </si>
  <si>
    <t>Level 3 | Nonrecurring | Discounted appraisals | Foreclosed assets</t>
  </si>
  <si>
    <t>Level 3 | Nonrecurring | Discounted appraisals | Foreclosed assets | Minimum</t>
  </si>
  <si>
    <t>Level 3 | Nonrecurring | Discounted appraisals | Foreclosed assets | Maximum</t>
  </si>
  <si>
    <t>Level 3 | Nonrecurring | Discounted expected cash flows | Impaired loans</t>
  </si>
  <si>
    <t>Discounted expected cash flows</t>
  </si>
  <si>
    <t>Expected loss rates</t>
  </si>
  <si>
    <t>Level 3 | Nonrecurring | Discounted expected cash flows | Impaired loans | Minimum</t>
  </si>
  <si>
    <t>Expected loss rates (as a percentage)</t>
  </si>
  <si>
    <t>0.00%</t>
  </si>
  <si>
    <t>Discount rates (as a percent)</t>
  </si>
  <si>
    <t>Level 3 | Nonrecurring | Discounted expected cash flows | Impaired loans | Maximum</t>
  </si>
  <si>
    <t>75.00%</t>
  </si>
  <si>
    <t>8.00%</t>
  </si>
  <si>
    <t>Level 3 | Nonrecurring | Discount rates | Impaired loans</t>
  </si>
  <si>
    <t>Discount rates</t>
  </si>
  <si>
    <t>FAIR VALUE MEASUREMENTS (Details 4) - USD ($) $ in Thousands</t>
  </si>
  <si>
    <t>Dec. 31, 2014</t>
  </si>
  <si>
    <t>Financial assets:</t>
  </si>
  <si>
    <t>Loans, net</t>
  </si>
  <si>
    <t>Federal Home Loan Bank stock</t>
  </si>
  <si>
    <t>Accrued interest receivable</t>
  </si>
  <si>
    <t>Financial liabilities:</t>
  </si>
  <si>
    <t>Accrued interest payable</t>
  </si>
  <si>
    <t>Cash and cash equivalents, Fair Value</t>
  </si>
  <si>
    <t>Investment securities held to maturity, Fair Value</t>
  </si>
  <si>
    <t>Loans held for sale, Fair Value</t>
  </si>
  <si>
    <t>Loans held for investment, Fair Value</t>
  </si>
  <si>
    <t>Accrued interest receivable, Fair Value</t>
  </si>
  <si>
    <t>Deposits, Fair Value</t>
  </si>
  <si>
    <t>Short term borrowings, Fair Value</t>
  </si>
  <si>
    <t>Long-term debt, Fair Value</t>
  </si>
  <si>
    <t>Derivative liabilities, Fair Value</t>
  </si>
  <si>
    <t>Accrued interest payable, Fair Value</t>
  </si>
  <si>
    <t>CHANGES IN ACCUMULATED OTHER COMPREHENSIVE INCOME (LOSS) (Components of AOCI) (Details) - USD ($) $ in Thousands</t>
  </si>
  <si>
    <t>Accumulated Other Comprehensive Income [Roll Forward]</t>
  </si>
  <si>
    <t>Beginning Balance</t>
  </si>
  <si>
    <t>Other comprehensive income (loss) before reclassifications</t>
  </si>
  <si>
    <t>Reclassification of gains on AFS securities</t>
  </si>
  <si>
    <t>Net other comprehensive income (loss) during period</t>
  </si>
  <si>
    <t>Ending Balance</t>
  </si>
  <si>
    <t>Unrealized Net Gains (Losses) on AFS Securities</t>
  </si>
  <si>
    <t>Unrealized Net Gains (Losses) on Cash Flow Hedge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366367</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s">
        <v>19</v>
      </c>
    </row>
    <row r="12" spans="1:3">
      <c s="4" r="A12" t="s">
        <v>20</v>
      </c>
      <c s="6" r="B12" t="n">
        <v>2016</v>
      </c>
    </row>
    <row r="13" spans="1:3">
      <c s="4" r="A13" t="s">
        <v>21</v>
      </c>
    </row>
    <row r="14" spans="1:3">
      <c s="3" r="A14" t="s">
        <v>4</v>
      </c>
    </row>
    <row r="15" spans="1:3">
      <c s="4" r="A15" t="s">
        <v>22</v>
      </c>
      <c s="6" r="C15" t="n">
        <v>50840448</v>
      </c>
    </row>
    <row r="16" spans="1:3">
      <c s="4" r="A16" t="s">
        <v>23</v>
      </c>
    </row>
    <row r="17" spans="1:3">
      <c s="3" r="A17" t="s">
        <v>4</v>
      </c>
    </row>
    <row r="18" spans="1:3">
      <c s="4" r="A18" t="s">
        <v>22</v>
      </c>
      <c s="6" r="C18" t="n">
        <v>654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6</v>
      </c>
      <c s="2" r="B1" t="s">
        <v>1</v>
      </c>
    </row>
    <row r="2" spans="1:2">
      <c s="2" r="B2" t="s">
        <v>2</v>
      </c>
    </row>
    <row r="3" spans="1:2">
      <c s="3" r="A3" t="s">
        <v>115</v>
      </c>
    </row>
    <row r="4" spans="1:2">
      <c s="4" r="A4" t="s">
        <v>246</v>
      </c>
      <c s="4" r="B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216</v>
      </c>
    </row>
    <row r="4" spans="1:2">
      <c s="4" r="A4" t="s">
        <v>249</v>
      </c>
      <c s="4" r="B4" t="s">
        <v>250</v>
      </c>
    </row>
    <row r="5" spans="1:2">
      <c s="4" r="A5" t="s">
        <v>251</v>
      </c>
      <c s="4" r="B5" t="s">
        <v>252</v>
      </c>
    </row>
    <row r="6" spans="1:2">
      <c s="4" r="A6" t="s">
        <v>253</v>
      </c>
      <c s="4" r="B6"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4</v>
      </c>
      <c s="2" r="B1" t="s">
        <v>2</v>
      </c>
      <c s="2" r="C1" t="s">
        <v>25</v>
      </c>
      <c s="2" r="D1" t="s">
        <v>26</v>
      </c>
    </row>
    <row r="2" spans="1:4">
      <c s="3" r="A2" t="s">
        <v>27</v>
      </c>
      <c r="C2" t="n"/>
    </row>
    <row r="3" spans="1:4">
      <c s="4" r="A3" t="s">
        <v>28</v>
      </c>
      <c s="7" r="B3" t="n">
        <v>67923</v>
      </c>
      <c s="7" r="C3" t="n">
        <v>60783</v>
      </c>
    </row>
    <row r="4" spans="1:4">
      <c s="4" r="A4" t="s">
        <v>29</v>
      </c>
      <c s="6" r="B4" t="n">
        <v>42892</v>
      </c>
      <c s="6" r="C4" t="n">
        <v>50885</v>
      </c>
    </row>
    <row r="5" spans="1:4">
      <c s="4" r="A5" t="s">
        <v>30</v>
      </c>
      <c s="6" r="B5" t="n">
        <v>0</v>
      </c>
      <c s="6" r="C5" t="n">
        <v>250</v>
      </c>
    </row>
    <row r="6" spans="1:4">
      <c s="4" r="A6" t="s">
        <v>31</v>
      </c>
      <c s="6" r="B6" t="n">
        <v>1103444</v>
      </c>
      <c s="6" r="C6" t="n">
        <v>689132</v>
      </c>
    </row>
    <row r="7" spans="1:4">
      <c s="4" r="A7" t="s">
        <v>32</v>
      </c>
      <c s="6" r="B7" t="n">
        <v>39071</v>
      </c>
      <c s="6" r="C7" t="n">
        <v>39182</v>
      </c>
    </row>
    <row r="8" spans="1:4">
      <c s="4" r="A8" t="s">
        <v>33</v>
      </c>
      <c s="6" r="B8" t="n">
        <v>53820</v>
      </c>
      <c s="6" r="C8" t="n">
        <v>47287</v>
      </c>
    </row>
    <row r="9" spans="1:4">
      <c s="4" r="A9" t="s">
        <v>34</v>
      </c>
      <c s="6" r="B9" t="n">
        <v>5208752</v>
      </c>
      <c s="6" r="C9" t="n">
        <v>3076544</v>
      </c>
    </row>
    <row r="10" spans="1:4">
      <c s="4" r="A10" t="s">
        <v>35</v>
      </c>
      <c s="6" r="B10" t="n">
        <v>-10231</v>
      </c>
      <c s="6" r="C10" t="n">
        <v>-9769</v>
      </c>
    </row>
    <row r="11" spans="1:4">
      <c s="4" r="A11" t="s">
        <v>36</v>
      </c>
      <c s="6" r="B11" t="n">
        <v>5198521</v>
      </c>
      <c s="6" r="C11" t="n">
        <v>3066775</v>
      </c>
    </row>
    <row r="12" spans="1:4">
      <c s="4" r="A12" t="s">
        <v>37</v>
      </c>
      <c s="6" r="B12" t="n">
        <v>57175</v>
      </c>
      <c s="6" r="C12" t="n">
        <v>52688</v>
      </c>
    </row>
    <row r="13" spans="1:4">
      <c s="4" r="A13" t="s">
        <v>38</v>
      </c>
      <c s="6" r="B13" t="n">
        <v>41851</v>
      </c>
      <c s="6" r="C13" t="n">
        <v>24844</v>
      </c>
    </row>
    <row r="14" spans="1:4">
      <c s="4" r="A14" t="s">
        <v>39</v>
      </c>
      <c s="6" r="B14" t="n">
        <v>119244</v>
      </c>
      <c s="6" r="C14" t="n">
        <v>73739</v>
      </c>
    </row>
    <row r="15" spans="1:4">
      <c s="4" r="A15" t="s">
        <v>40</v>
      </c>
      <c s="6" r="B15" t="n">
        <v>141170</v>
      </c>
      <c s="6" r="C15" t="n">
        <v>78863</v>
      </c>
    </row>
    <row r="16" spans="1:4">
      <c s="4" r="A16" t="s">
        <v>41</v>
      </c>
      <c s="6" r="B16" t="n">
        <v>18435</v>
      </c>
      <c s="6" r="C16" t="n">
        <v>15346</v>
      </c>
    </row>
    <row r="17" spans="1:4">
      <c s="4" r="A17" t="s">
        <v>42</v>
      </c>
      <c s="6" r="B17" t="n">
        <v>79342</v>
      </c>
      <c s="6" r="C17" t="n">
        <v>55607</v>
      </c>
    </row>
    <row r="18" spans="1:4">
      <c s="4" r="A18" t="s">
        <v>43</v>
      </c>
      <c s="6" r="B18" t="n">
        <v>337711</v>
      </c>
      <c s="6" r="C18" t="n">
        <v>152152</v>
      </c>
    </row>
    <row r="19" spans="1:4">
      <c s="4" r="A19" t="s">
        <v>44</v>
      </c>
      <c s="6" r="B19" t="n">
        <v>32416</v>
      </c>
      <c s="6" r="C19" t="n">
        <v>13579</v>
      </c>
    </row>
    <row r="20" spans="1:4">
      <c s="4" r="A20" t="s">
        <v>45</v>
      </c>
      <c s="6" r="B20" t="n">
        <v>87995</v>
      </c>
      <c s="6" r="C20" t="n">
        <v>53032</v>
      </c>
    </row>
    <row r="21" spans="1:4">
      <c s="4" r="A21" t="s">
        <v>46</v>
      </c>
      <c s="6" r="B21" t="n">
        <v>7421010</v>
      </c>
      <c s="6" r="C21" t="n">
        <v>4474144</v>
      </c>
    </row>
    <row r="22" spans="1:4">
      <c s="3" r="A22" t="s">
        <v>47</v>
      </c>
      <c r="C22" t="n"/>
    </row>
    <row r="23" spans="1:4">
      <c s="4" r="A23" t="s">
        <v>48</v>
      </c>
      <c s="6" r="B23" t="n">
        <v>1151128</v>
      </c>
      <c s="6" r="C23" t="n">
        <v>744053</v>
      </c>
    </row>
    <row r="24" spans="1:4">
      <c s="4" r="A24" t="s">
        <v>49</v>
      </c>
      <c s="6" r="B24" t="n">
        <v>1158417</v>
      </c>
      <c s="6" r="C24" t="n">
        <v>523719</v>
      </c>
    </row>
    <row r="25" spans="1:4">
      <c s="4" r="A25" t="s">
        <v>50</v>
      </c>
      <c s="6" r="B25" t="n">
        <v>1576974</v>
      </c>
      <c s="6" r="C25" t="n">
        <v>1024617</v>
      </c>
    </row>
    <row r="26" spans="1:4">
      <c s="4" r="A26" t="s">
        <v>51</v>
      </c>
      <c s="6" r="B26" t="n">
        <v>1463193</v>
      </c>
      <c s="6" r="C26" t="n">
        <v>1017908</v>
      </c>
    </row>
    <row r="27" spans="1:4">
      <c s="4" r="A27" t="s">
        <v>52</v>
      </c>
      <c s="6" r="B27" t="n">
        <v>5349712</v>
      </c>
      <c s="6" r="C27" t="n">
        <v>3310297</v>
      </c>
    </row>
    <row r="28" spans="1:4">
      <c s="4" r="A28" t="s">
        <v>53</v>
      </c>
      <c s="6" r="B28" t="n">
        <v>761243</v>
      </c>
      <c s="6" r="C28" t="n">
        <v>375500</v>
      </c>
    </row>
    <row r="29" spans="1:4">
      <c s="4" r="A29" t="s">
        <v>54</v>
      </c>
      <c s="6" r="B29" t="n">
        <v>198320</v>
      </c>
      <c s="6" r="C29" t="n">
        <v>194967</v>
      </c>
    </row>
    <row r="30" spans="1:4">
      <c s="4" r="A30" t="s">
        <v>55</v>
      </c>
      <c s="6" r="B30" t="n">
        <v>127093</v>
      </c>
      <c s="6" r="C30" t="n">
        <v>30831</v>
      </c>
    </row>
    <row r="31" spans="1:4">
      <c s="4" r="A31" t="s">
        <v>56</v>
      </c>
      <c s="6" r="B31" t="n">
        <v>6436368</v>
      </c>
      <c s="6" r="C31" t="n">
        <v>3911595</v>
      </c>
    </row>
    <row r="32" spans="1:4">
      <c s="3" r="A32" t="s">
        <v>57</v>
      </c>
      <c r="C32" t="n"/>
    </row>
    <row r="33" spans="1:4">
      <c s="4" r="A33" t="s">
        <v>58</v>
      </c>
      <c s="6" r="B33" t="n">
        <v>51480</v>
      </c>
      <c s="6" r="C33" t="n">
        <v>31727</v>
      </c>
    </row>
    <row r="34" spans="1:4">
      <c s="4" r="A34" t="s">
        <v>59</v>
      </c>
      <c s="6" r="B34" t="n">
        <v>717</v>
      </c>
      <c s="6" r="C34" t="n">
        <v>717</v>
      </c>
    </row>
    <row r="35" spans="1:4">
      <c s="4" r="A35" t="s">
        <v>60</v>
      </c>
      <c s="6" r="B35" t="n">
        <v>904711</v>
      </c>
      <c s="6" r="C35" t="n">
        <v>492828</v>
      </c>
    </row>
    <row r="36" spans="1:4">
      <c s="4" r="A36" t="s">
        <v>61</v>
      </c>
      <c s="6" r="B36" t="n">
        <v>33621</v>
      </c>
      <c s="6" r="C36" t="n">
        <v>44794</v>
      </c>
    </row>
    <row r="37" spans="1:4">
      <c s="4" r="A37" t="s">
        <v>62</v>
      </c>
      <c s="6" r="B37" t="n">
        <v>-5887</v>
      </c>
      <c s="6" r="C37" t="n">
        <v>-7517</v>
      </c>
    </row>
    <row r="38" spans="1:4">
      <c s="4" r="A38" t="s">
        <v>63</v>
      </c>
      <c s="6" r="B38" t="n">
        <v>984642</v>
      </c>
      <c s="6" r="C38" t="n">
        <v>562549</v>
      </c>
    </row>
    <row r="39" spans="1:4">
      <c s="4" r="A39" t="s">
        <v>64</v>
      </c>
      <c s="7" r="B39" t="n">
        <v>7421010</v>
      </c>
      <c s="7" r="C39" t="n">
        <v>4474144</v>
      </c>
    </row>
    <row r="40" spans="1:4">
      <c r="A40" t="n"/>
    </row>
    <row r="41" spans="1:4">
      <c s="4" r="A41" t="s">
        <v>26</v>
      </c>
      <c s="4" r="B41" t="s">
        <v>65</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55</v>
      </c>
      <c s="2" r="B1" t="s">
        <v>1</v>
      </c>
    </row>
    <row r="2" spans="1:2">
      <c s="2" r="B2" t="s">
        <v>2</v>
      </c>
    </row>
    <row r="3" spans="1:2">
      <c s="3" r="A3" t="s">
        <v>219</v>
      </c>
    </row>
    <row r="4" spans="1:2">
      <c s="4" r="A4" t="s">
        <v>256</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58</v>
      </c>
      <c s="2" r="B1" t="s">
        <v>1</v>
      </c>
    </row>
    <row r="2" spans="1:2">
      <c s="2" r="B2" t="s">
        <v>2</v>
      </c>
    </row>
    <row r="3" spans="1:2">
      <c s="3" r="A3" t="s">
        <v>222</v>
      </c>
    </row>
    <row r="4" spans="1:2">
      <c s="4" r="A4" t="s">
        <v>259</v>
      </c>
      <c s="4" r="B4" t="s">
        <v>260</v>
      </c>
    </row>
    <row r="5" spans="1:2">
      <c s="4" r="A5" t="s">
        <v>261</v>
      </c>
      <c s="4" r="B5" t="s">
        <v>262</v>
      </c>
    </row>
    <row r="6" spans="1:2">
      <c s="4" r="A6" t="s">
        <v>263</v>
      </c>
      <c s="4" r="B6"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225</v>
      </c>
    </row>
    <row r="4" spans="1:2">
      <c s="4" r="A4" t="s">
        <v>266</v>
      </c>
      <c s="4" r="B4" t="s">
        <v>267</v>
      </c>
    </row>
    <row r="5" spans="1:2">
      <c s="4" r="A5" t="s">
        <v>268</v>
      </c>
      <c s="4" r="B5" t="s">
        <v>269</v>
      </c>
    </row>
    <row r="6" spans="1:2">
      <c s="4" r="A6" t="s">
        <v>270</v>
      </c>
      <c s="4" r="B6" t="s">
        <v>271</v>
      </c>
    </row>
    <row r="7" spans="1:2">
      <c s="4" r="A7" t="s">
        <v>272</v>
      </c>
      <c s="4" r="B7"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28</v>
      </c>
    </row>
    <row r="4" spans="1:2">
      <c s="4" r="A4" t="s">
        <v>275</v>
      </c>
      <c s="4" r="B4" t="s">
        <v>276</v>
      </c>
    </row>
    <row r="5" spans="1:2">
      <c s="4" r="A5" t="s">
        <v>277</v>
      </c>
      <c s="4" r="B5" t="s">
        <v>278</v>
      </c>
    </row>
    <row r="6" spans="1:2">
      <c s="4" r="A6" t="s">
        <v>279</v>
      </c>
      <c s="4" r="B6" t="s">
        <v>280</v>
      </c>
    </row>
    <row r="7" spans="1:2">
      <c s="4" r="A7" t="s">
        <v>281</v>
      </c>
      <c s="4" r="B7" t="s">
        <v>282</v>
      </c>
    </row>
    <row r="8" spans="1:2">
      <c s="4" r="A8" t="s">
        <v>283</v>
      </c>
      <c s="4" r="B8" t="s">
        <v>284</v>
      </c>
    </row>
    <row r="9" spans="1:2">
      <c s="4" r="A9" t="s">
        <v>285</v>
      </c>
      <c s="4" r="B9" t="s">
        <v>286</v>
      </c>
    </row>
    <row r="10" spans="1:2">
      <c s="4" r="A10" t="s">
        <v>287</v>
      </c>
      <c s="4" r="B10" t="s">
        <v>288</v>
      </c>
    </row>
    <row r="11" spans="1:2">
      <c s="4" r="A11" t="s">
        <v>289</v>
      </c>
      <c s="4" r="B11" t="s">
        <v>290</v>
      </c>
    </row>
    <row r="12" spans="1:2">
      <c s="4" r="A12" t="s">
        <v>291</v>
      </c>
      <c s="4" r="B12" t="s">
        <v>292</v>
      </c>
    </row>
    <row r="13" spans="1:2">
      <c s="4" r="A13" t="s">
        <v>293</v>
      </c>
      <c s="4" r="B13" t="s">
        <v>294</v>
      </c>
    </row>
    <row r="14" spans="1:2">
      <c s="4" r="A14" t="s">
        <v>295</v>
      </c>
      <c s="4" r="B1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97</v>
      </c>
      <c s="2" r="B1" t="s">
        <v>1</v>
      </c>
    </row>
    <row r="2" spans="1:2">
      <c s="2" r="B2" t="s">
        <v>2</v>
      </c>
    </row>
    <row r="3" spans="1:2">
      <c s="3" r="A3" t="s">
        <v>235</v>
      </c>
    </row>
    <row r="4" spans="1:2">
      <c s="4" r="A4" t="s">
        <v>298</v>
      </c>
      <c s="4" r="B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00</v>
      </c>
      <c s="2" r="B1" t="s">
        <v>1</v>
      </c>
    </row>
    <row r="2" spans="1:2">
      <c s="2" r="B2" t="s">
        <v>2</v>
      </c>
    </row>
    <row r="3" spans="1:2">
      <c s="3" r="A3" t="s">
        <v>238</v>
      </c>
    </row>
    <row r="4" spans="1:2">
      <c s="4" r="A4" t="s">
        <v>301</v>
      </c>
      <c s="4" r="B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41</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244</v>
      </c>
    </row>
    <row r="4" spans="1:2">
      <c s="4" r="A4" t="s">
        <v>309</v>
      </c>
      <c s="4" r="B4" t="s">
        <v>310</v>
      </c>
    </row>
    <row r="5" spans="1:2">
      <c s="4" r="A5" t="s">
        <v>311</v>
      </c>
      <c s="4" r="B5" t="s">
        <v>312</v>
      </c>
    </row>
    <row r="6" spans="1:2">
      <c s="4" r="A6" t="s">
        <v>313</v>
      </c>
      <c s="4" r="B6" t="s">
        <v>314</v>
      </c>
    </row>
    <row r="7" spans="1:2">
      <c s="4" r="A7" t="s">
        <v>315</v>
      </c>
      <c s="4" r="B7" t="s">
        <v>316</v>
      </c>
    </row>
    <row r="8" spans="1:2">
      <c s="4" r="A8" t="s">
        <v>317</v>
      </c>
      <c s="4" r="B8"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19</v>
      </c>
      <c s="2" r="B1" t="s">
        <v>1</v>
      </c>
    </row>
    <row r="2" spans="1:2">
      <c s="2" r="B2" t="s">
        <v>2</v>
      </c>
    </row>
    <row r="3" spans="1:2">
      <c s="3" r="A3" t="s">
        <v>115</v>
      </c>
    </row>
    <row r="4" spans="1:2">
      <c s="4" r="A4" t="s">
        <v>320</v>
      </c>
      <c s="4" r="B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2</v>
      </c>
      <c s="2" r="B1" t="s">
        <v>323</v>
      </c>
      <c s="2" r="C1" t="s">
        <v>2</v>
      </c>
    </row>
    <row r="2" spans="1:3">
      <c s="3" r="A2" t="s">
        <v>324</v>
      </c>
    </row>
    <row r="3" spans="1:3">
      <c s="4" r="A3" t="s">
        <v>325</v>
      </c>
      <c s="7" r="C3" t="n">
        <v>568</v>
      </c>
    </row>
    <row r="4" spans="1:3">
      <c s="4" r="A4" t="s">
        <v>326</v>
      </c>
    </row>
    <row r="5" spans="1:3">
      <c s="3" r="A5" t="s">
        <v>324</v>
      </c>
    </row>
    <row r="6" spans="1:3">
      <c s="4" r="A6" t="s">
        <v>327</v>
      </c>
      <c s="9" r="B6" t="n">
        <v>0.5</v>
      </c>
    </row>
    <row r="7" spans="1:3">
      <c s="4" r="A7" t="s">
        <v>328</v>
      </c>
      <c s="7" r="B7" t="n">
        <v>4313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s>
  <sheetData>
    <row r="1" spans="1:4">
      <c s="1" r="A1" t="s">
        <v>66</v>
      </c>
      <c s="2" r="B1" t="s">
        <v>2</v>
      </c>
      <c s="2" r="C1" t="s">
        <v>25</v>
      </c>
      <c s="2" r="D1" t="s">
        <v>26</v>
      </c>
    </row>
    <row r="2" spans="1:4">
      <c s="3" r="A2" t="s">
        <v>67</v>
      </c>
      <c r="C2" t="n"/>
    </row>
    <row r="3" spans="1:4">
      <c s="4" r="A3" t="s">
        <v>68</v>
      </c>
      <c s="7" r="B3" t="n">
        <v>1</v>
      </c>
      <c s="7" r="C3" t="n">
        <v>1</v>
      </c>
    </row>
    <row r="4" spans="1:4">
      <c s="4" r="A4" t="s">
        <v>69</v>
      </c>
      <c s="6" r="B4" t="n">
        <v>75000000</v>
      </c>
      <c s="6" r="C4" t="n">
        <v>75000000</v>
      </c>
    </row>
    <row r="5" spans="1:4">
      <c s="4" r="A5" t="s">
        <v>70</v>
      </c>
      <c s="6" r="B5" t="n">
        <v>51480284</v>
      </c>
      <c s="6" r="C5" t="n">
        <v>31726767</v>
      </c>
    </row>
    <row r="6" spans="1:4">
      <c s="4" r="A6" t="s">
        <v>71</v>
      </c>
      <c s="6" r="B6" t="n">
        <v>51480284</v>
      </c>
      <c s="6" r="C6" t="n">
        <v>31726767</v>
      </c>
    </row>
    <row r="7" spans="1:4">
      <c r="A7" t="n"/>
    </row>
    <row r="8" spans="1:4">
      <c s="4" r="A8" t="s">
        <v>26</v>
      </c>
      <c s="4" r="B8" t="s">
        <v>65</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9</v>
      </c>
      <c s="2" r="B1" t="s">
        <v>1</v>
      </c>
    </row>
    <row r="2" spans="1:3">
      <c s="2" r="B2" t="s">
        <v>2</v>
      </c>
      <c s="2" r="C2" t="s">
        <v>73</v>
      </c>
    </row>
    <row r="3" spans="1:3">
      <c s="3" r="A3" t="s">
        <v>330</v>
      </c>
    </row>
    <row r="4" spans="1:3">
      <c s="4" r="A4" t="s">
        <v>331</v>
      </c>
      <c s="6" r="B4" t="n">
        <v>38102926</v>
      </c>
      <c s="6" r="C4" t="n">
        <v>31606909</v>
      </c>
    </row>
    <row r="5" spans="1:3">
      <c s="4" r="A5" t="s">
        <v>332</v>
      </c>
      <c s="6" r="B5" t="n">
        <v>92038</v>
      </c>
      <c s="6" r="C5" t="n">
        <v>2019</v>
      </c>
    </row>
    <row r="6" spans="1:3">
      <c s="4" r="A6" t="s">
        <v>333</v>
      </c>
      <c s="6" r="B6" t="n">
        <v>38194964</v>
      </c>
      <c s="6" r="C6" t="n">
        <v>31608928</v>
      </c>
    </row>
    <row r="7" spans="1:3">
      <c s="4" r="A7" t="s">
        <v>334</v>
      </c>
    </row>
    <row r="8" spans="1:3">
      <c s="3" r="A8" t="s">
        <v>330</v>
      </c>
    </row>
    <row r="9" spans="1:3">
      <c s="4" r="A9" t="s">
        <v>335</v>
      </c>
      <c s="6" r="B9" t="n">
        <v>44078</v>
      </c>
      <c s="6" r="C9" t="n">
        <v>45538</v>
      </c>
    </row>
    <row r="10" spans="1:3">
      <c s="4" r="A10" t="s">
        <v>130</v>
      </c>
    </row>
    <row r="11" spans="1:3">
      <c s="3" r="A11" t="s">
        <v>330</v>
      </c>
    </row>
    <row r="12" spans="1:3">
      <c s="4" r="A12" t="s">
        <v>335</v>
      </c>
      <c s="6" r="B12" t="n">
        <v>0</v>
      </c>
      <c s="6" r="C12" t="n">
        <v>911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7"/>
  </cols>
  <sheetData>
    <row r="1" spans="1:2">
      <c s="1" r="A1" t="s">
        <v>336</v>
      </c>
      <c s="2" r="B1" t="s">
        <v>337</v>
      </c>
    </row>
    <row r="2" spans="1:2">
      <c s="4" r="A2" t="s">
        <v>338</v>
      </c>
      <c s="9" r="B2" t="n">
        <v>0.5</v>
      </c>
    </row>
    <row r="3" spans="1:2">
      <c s="4" r="A3" t="s">
        <v>339</v>
      </c>
      <c s="7" r="B3" t="n">
        <v>4313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0</v>
      </c>
      <c s="2" r="B1" t="s">
        <v>323</v>
      </c>
      <c s="2" r="C1" t="s">
        <v>341</v>
      </c>
    </row>
    <row r="2" spans="1:3">
      <c s="3" r="A2" t="s">
        <v>324</v>
      </c>
    </row>
    <row r="3" spans="1:3">
      <c s="4" r="A3" t="s">
        <v>342</v>
      </c>
      <c s="8" r="C3" t="n">
        <v>21.65</v>
      </c>
    </row>
    <row r="4" spans="1:3">
      <c s="4" r="A4" t="s">
        <v>343</v>
      </c>
      <c s="7" r="B4" t="n">
        <v>424456</v>
      </c>
    </row>
    <row r="5" spans="1:3">
      <c s="4" r="A5" t="s">
        <v>344</v>
      </c>
      <c s="7" r="B5" t="n">
        <v>27</v>
      </c>
    </row>
    <row r="6" spans="1:3">
      <c s="4" r="A6" t="s">
        <v>345</v>
      </c>
      <c s="6" r="B6" t="n">
        <v>19605374</v>
      </c>
    </row>
    <row r="7" spans="1:3">
      <c s="4" r="A7" t="s">
        <v>328</v>
      </c>
      <c s="7" r="B7" t="n">
        <v>431336</v>
      </c>
    </row>
    <row r="8" spans="1:3">
      <c s="4" r="A8" t="s">
        <v>346</v>
      </c>
    </row>
    <row r="9" spans="1:3">
      <c s="3" r="A9" t="s">
        <v>324</v>
      </c>
    </row>
    <row r="10" spans="1:3">
      <c s="4" r="A10" t="s">
        <v>345</v>
      </c>
      <c s="6" r="C10" t="n">
        <v>2455000</v>
      </c>
    </row>
    <row r="11" spans="1:3">
      <c s="4" r="A11" t="s">
        <v>334</v>
      </c>
    </row>
    <row r="12" spans="1:3">
      <c s="3" r="A12" t="s">
        <v>324</v>
      </c>
    </row>
    <row r="13" spans="1:3">
      <c s="4" r="A13" t="s">
        <v>345</v>
      </c>
      <c s="6" r="C13" t="n">
        <v>4398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 customWidth="1" max="6" min="6" width="4"/>
  </cols>
  <sheetData>
    <row r="1" spans="1:6">
      <c s="1" r="A1" t="s">
        <v>347</v>
      </c>
      <c s="2" r="B1" t="s">
        <v>323</v>
      </c>
      <c s="2" r="C1" t="s">
        <v>2</v>
      </c>
      <c s="2" r="D1" t="s">
        <v>73</v>
      </c>
      <c s="2" r="E1" t="s">
        <v>25</v>
      </c>
    </row>
    <row r="2" spans="1:6">
      <c s="3" r="A2" t="s">
        <v>348</v>
      </c>
    </row>
    <row r="3" spans="1:6">
      <c s="4" r="A3" t="s">
        <v>349</v>
      </c>
      <c s="7" r="C3" t="n">
        <v>67923</v>
      </c>
      <c s="7" r="E3" t="n">
        <v>60783</v>
      </c>
      <c s="4" r="F3" t="s">
        <v>26</v>
      </c>
    </row>
    <row r="4" spans="1:6">
      <c s="4" r="A4" t="s">
        <v>75</v>
      </c>
      <c s="6" r="C4" t="n">
        <v>1103444</v>
      </c>
      <c s="6" r="E4" t="n">
        <v>689132</v>
      </c>
      <c s="4" r="F4" t="s">
        <v>26</v>
      </c>
    </row>
    <row r="5" spans="1:6">
      <c s="4" r="A5" t="s">
        <v>34</v>
      </c>
      <c s="6" r="C5" t="n">
        <v>5209964</v>
      </c>
      <c s="6" r="E5" t="n">
        <v>3077656</v>
      </c>
    </row>
    <row r="6" spans="1:6">
      <c s="4" r="A6" t="s">
        <v>35</v>
      </c>
      <c s="6" r="C6" t="n">
        <v>-10231</v>
      </c>
      <c s="6" r="E6" t="n">
        <v>-9769</v>
      </c>
      <c s="4" r="F6" t="s">
        <v>26</v>
      </c>
    </row>
    <row r="7" spans="1:6">
      <c s="4" r="A7" t="s">
        <v>41</v>
      </c>
      <c s="6" r="C7" t="n">
        <v>18435</v>
      </c>
      <c s="6" r="E7" t="n">
        <v>15346</v>
      </c>
      <c s="4" r="F7" t="s">
        <v>26</v>
      </c>
    </row>
    <row r="8" spans="1:6">
      <c s="4" r="A8" t="s">
        <v>42</v>
      </c>
      <c s="6" r="C8" t="n">
        <v>79342</v>
      </c>
      <c s="6" r="E8" t="n">
        <v>55607</v>
      </c>
      <c s="4" r="F8" t="s">
        <v>26</v>
      </c>
    </row>
    <row r="9" spans="1:6">
      <c s="4" r="A9" t="s">
        <v>350</v>
      </c>
      <c s="6" r="C9" t="n">
        <v>87995</v>
      </c>
      <c s="6" r="E9" t="n">
        <v>53032</v>
      </c>
      <c s="4" r="F9" t="s">
        <v>26</v>
      </c>
    </row>
    <row r="10" spans="1:6">
      <c s="4" r="A10" t="s">
        <v>46</v>
      </c>
      <c s="6" r="C10" t="n">
        <v>7421010</v>
      </c>
      <c s="6" r="E10" t="n">
        <v>4474144</v>
      </c>
      <c s="4" r="F10" t="s">
        <v>26</v>
      </c>
    </row>
    <row r="11" spans="1:6">
      <c s="3" r="A11" t="s">
        <v>351</v>
      </c>
    </row>
    <row r="12" spans="1:6">
      <c s="4" r="A12" t="s">
        <v>79</v>
      </c>
      <c s="6" r="C12" t="n">
        <v>5349712</v>
      </c>
      <c s="6" r="E12" t="n">
        <v>3310297</v>
      </c>
      <c s="4" r="F12" t="s">
        <v>26</v>
      </c>
    </row>
    <row r="13" spans="1:6">
      <c s="4" r="A13" t="s">
        <v>53</v>
      </c>
      <c s="6" r="C13" t="n">
        <v>761243</v>
      </c>
      <c s="6" r="E13" t="n">
        <v>375500</v>
      </c>
      <c s="4" r="F13" t="s">
        <v>26</v>
      </c>
    </row>
    <row r="14" spans="1:6">
      <c s="4" r="A14" t="s">
        <v>54</v>
      </c>
      <c s="6" r="C14" t="n">
        <v>198320</v>
      </c>
      <c s="6" r="E14" t="n">
        <v>194967</v>
      </c>
      <c s="4" r="F14" t="s">
        <v>26</v>
      </c>
    </row>
    <row r="15" spans="1:6">
      <c s="4" r="A15" t="s">
        <v>56</v>
      </c>
      <c s="6" r="C15" t="n">
        <v>6436368</v>
      </c>
      <c s="6" r="E15" t="n">
        <v>3911595</v>
      </c>
      <c s="4" r="F15" t="s">
        <v>26</v>
      </c>
    </row>
    <row r="16" spans="1:6">
      <c s="4" r="A16" t="s">
        <v>43</v>
      </c>
      <c s="6" r="C16" t="n">
        <v>337711</v>
      </c>
      <c s="7" r="E16" t="n">
        <v>152152</v>
      </c>
      <c s="4" r="F16" t="s">
        <v>26</v>
      </c>
    </row>
    <row r="17" spans="1:6">
      <c s="3" r="A17" t="s">
        <v>352</v>
      </c>
    </row>
    <row r="18" spans="1:6">
      <c s="4" r="A18" t="s">
        <v>160</v>
      </c>
      <c s="7" r="B18" t="n">
        <v>-9844</v>
      </c>
      <c s="7" r="C18" t="n">
        <v>-5712</v>
      </c>
      <c s="7" r="D18" t="n">
        <v>-6552</v>
      </c>
    </row>
    <row r="19" spans="1:6">
      <c s="4" r="A19" t="s">
        <v>326</v>
      </c>
    </row>
    <row r="20" spans="1:6">
      <c s="3" r="A20" t="s">
        <v>348</v>
      </c>
    </row>
    <row r="21" spans="1:6">
      <c s="4" r="A21" t="s">
        <v>349</v>
      </c>
      <c s="6" r="B21" t="n">
        <v>45143</v>
      </c>
    </row>
    <row r="22" spans="1:6">
      <c s="4" r="A22" t="s">
        <v>75</v>
      </c>
      <c s="6" r="B22" t="n">
        <v>441587</v>
      </c>
    </row>
    <row r="23" spans="1:6">
      <c s="4" r="A23" t="s">
        <v>34</v>
      </c>
      <c s="6" r="B23" t="n">
        <v>2061136</v>
      </c>
    </row>
    <row r="24" spans="1:6">
      <c s="4" r="A24" t="s">
        <v>35</v>
      </c>
      <c s="6" r="B24" t="n">
        <v>0</v>
      </c>
    </row>
    <row r="25" spans="1:6">
      <c s="4" r="A25" t="s">
        <v>33</v>
      </c>
      <c s="6" r="B25" t="n">
        <v>13661</v>
      </c>
    </row>
    <row r="26" spans="1:6">
      <c s="4" r="A26" t="s">
        <v>38</v>
      </c>
      <c s="6" r="B26" t="n">
        <v>21577</v>
      </c>
    </row>
    <row r="27" spans="1:6">
      <c s="4" r="A27" t="s">
        <v>39</v>
      </c>
      <c s="6" r="B27" t="n">
        <v>47779</v>
      </c>
    </row>
    <row r="28" spans="1:6">
      <c s="4" r="A28" t="s">
        <v>353</v>
      </c>
      <c s="6" r="B28" t="n">
        <v>61747</v>
      </c>
    </row>
    <row r="29" spans="1:6">
      <c s="4" r="A29" t="s">
        <v>41</v>
      </c>
      <c s="6" r="B29" t="n">
        <v>1241</v>
      </c>
    </row>
    <row r="30" spans="1:6">
      <c s="4" r="A30" t="s">
        <v>42</v>
      </c>
      <c s="6" r="B30" t="n">
        <v>26524</v>
      </c>
    </row>
    <row r="31" spans="1:6">
      <c s="4" r="A31" t="s">
        <v>354</v>
      </c>
      <c s="6" r="B31" t="n">
        <v>19890</v>
      </c>
    </row>
    <row r="32" spans="1:6">
      <c s="4" r="A32" t="s">
        <v>350</v>
      </c>
      <c s="6" r="B32" t="n">
        <v>40104</v>
      </c>
    </row>
    <row r="33" spans="1:6">
      <c s="4" r="A33" t="s">
        <v>46</v>
      </c>
      <c s="6" r="B33" t="n">
        <v>2780389</v>
      </c>
    </row>
    <row r="34" spans="1:6">
      <c s="3" r="A34" t="s">
        <v>351</v>
      </c>
    </row>
    <row r="35" spans="1:6">
      <c s="4" r="A35" t="s">
        <v>79</v>
      </c>
      <c s="6" r="B35" t="n">
        <v>1990109</v>
      </c>
    </row>
    <row r="36" spans="1:6">
      <c s="4" r="A36" t="s">
        <v>53</v>
      </c>
      <c s="6" r="B36" t="n">
        <v>472335</v>
      </c>
    </row>
    <row r="37" spans="1:6">
      <c s="4" r="A37" t="s">
        <v>54</v>
      </c>
      <c s="6" r="B37" t="n">
        <v>31724</v>
      </c>
    </row>
    <row r="38" spans="1:6">
      <c s="4" r="A38" t="s">
        <v>355</v>
      </c>
      <c s="6" r="B38" t="n">
        <v>40444</v>
      </c>
    </row>
    <row r="39" spans="1:6">
      <c s="4" r="A39" t="s">
        <v>56</v>
      </c>
      <c s="6" r="B39" t="n">
        <v>2534612</v>
      </c>
    </row>
    <row r="40" spans="1:6">
      <c s="4" r="A40" t="s">
        <v>356</v>
      </c>
      <c s="6" r="B40" t="n">
        <v>245777</v>
      </c>
    </row>
    <row r="41" spans="1:6">
      <c s="4" r="A41" t="s">
        <v>213</v>
      </c>
      <c s="6" r="B41" t="n">
        <v>431336</v>
      </c>
    </row>
    <row r="42" spans="1:6">
      <c s="4" r="A42" t="s">
        <v>43</v>
      </c>
      <c s="6" r="B42" t="n">
        <v>185559</v>
      </c>
    </row>
    <row r="43" spans="1:6">
      <c s="3" r="A43" t="s">
        <v>352</v>
      </c>
    </row>
    <row r="44" spans="1:6">
      <c s="4" r="A44" t="s">
        <v>160</v>
      </c>
      <c s="6" r="B44" t="n">
        <v>-32589</v>
      </c>
    </row>
    <row r="45" spans="1:6">
      <c s="4" r="A45" t="s">
        <v>357</v>
      </c>
      <c s="6" r="B45" t="n">
        <v>3450</v>
      </c>
    </row>
    <row r="46" spans="1:6">
      <c s="4" r="A46" t="s">
        <v>358</v>
      </c>
    </row>
    <row r="47" spans="1:6">
      <c s="3" r="A47" t="s">
        <v>348</v>
      </c>
    </row>
    <row r="48" spans="1:6">
      <c s="4" r="A48" t="s">
        <v>349</v>
      </c>
      <c s="6" r="B48" t="n">
        <v>45143</v>
      </c>
    </row>
    <row r="49" spans="1:6">
      <c s="4" r="A49" t="s">
        <v>75</v>
      </c>
      <c s="6" r="B49" t="n">
        <v>443535</v>
      </c>
    </row>
    <row r="50" spans="1:6">
      <c s="4" r="A50" t="s">
        <v>34</v>
      </c>
      <c s="6" r="B50" t="n">
        <v>2087331</v>
      </c>
    </row>
    <row r="51" spans="1:6">
      <c s="4" r="A51" t="s">
        <v>35</v>
      </c>
      <c s="6" r="B51" t="n">
        <v>-21100</v>
      </c>
    </row>
    <row r="52" spans="1:6">
      <c s="4" r="A52" t="s">
        <v>33</v>
      </c>
      <c s="6" r="B52" t="n">
        <v>13661</v>
      </c>
    </row>
    <row r="53" spans="1:6">
      <c s="4" r="A53" t="s">
        <v>38</v>
      </c>
      <c s="6" r="B53" t="n">
        <v>21577</v>
      </c>
    </row>
    <row r="54" spans="1:6">
      <c s="4" r="A54" t="s">
        <v>39</v>
      </c>
      <c s="6" r="B54" t="n">
        <v>43408</v>
      </c>
    </row>
    <row r="55" spans="1:6">
      <c s="4" r="A55" t="s">
        <v>353</v>
      </c>
      <c s="6" r="B55" t="n">
        <v>61747</v>
      </c>
    </row>
    <row r="56" spans="1:6">
      <c s="4" r="A56" t="s">
        <v>41</v>
      </c>
      <c s="6" r="B56" t="n">
        <v>1241</v>
      </c>
    </row>
    <row r="57" spans="1:6">
      <c s="4" r="A57" t="s">
        <v>42</v>
      </c>
      <c s="6" r="B57" t="n">
        <v>30014</v>
      </c>
    </row>
    <row r="58" spans="1:6">
      <c s="4" r="A58" t="s">
        <v>354</v>
      </c>
      <c s="6" r="B58" t="n">
        <v>3506</v>
      </c>
    </row>
    <row r="59" spans="1:6">
      <c s="4" r="A59" t="s">
        <v>350</v>
      </c>
      <c s="6" r="B59" t="n">
        <v>40375</v>
      </c>
    </row>
    <row r="60" spans="1:6">
      <c s="4" r="A60" t="s">
        <v>46</v>
      </c>
      <c s="6" r="B60" t="n">
        <v>2770438</v>
      </c>
    </row>
    <row r="61" spans="1:6">
      <c s="3" r="A61" t="s">
        <v>351</v>
      </c>
    </row>
    <row r="62" spans="1:6">
      <c s="4" r="A62" t="s">
        <v>79</v>
      </c>
      <c s="6" r="B62" t="n">
        <v>1990247</v>
      </c>
    </row>
    <row r="63" spans="1:6">
      <c s="4" r="A63" t="s">
        <v>53</v>
      </c>
      <c s="6" r="B63" t="n">
        <v>471800</v>
      </c>
    </row>
    <row r="64" spans="1:6">
      <c s="4" r="A64" t="s">
        <v>54</v>
      </c>
      <c s="6" r="B64" t="n">
        <v>41049</v>
      </c>
    </row>
    <row r="65" spans="1:6">
      <c s="4" r="A65" t="s">
        <v>355</v>
      </c>
      <c s="6" r="B65" t="n">
        <v>34461</v>
      </c>
    </row>
    <row r="66" spans="1:6">
      <c s="4" r="A66" t="s">
        <v>56</v>
      </c>
      <c s="6" r="B66" t="n">
        <v>2537557</v>
      </c>
    </row>
    <row r="67" spans="1:6">
      <c s="4" r="A67" t="s">
        <v>356</v>
      </c>
      <c s="6" r="B67" t="n">
        <v>232881</v>
      </c>
    </row>
    <row r="68" spans="1:6">
      <c s="4" r="A68" t="s">
        <v>359</v>
      </c>
    </row>
    <row r="69" spans="1:6">
      <c s="3" r="A69" t="s">
        <v>348</v>
      </c>
    </row>
    <row r="70" spans="1:6">
      <c s="4" r="A70" t="s">
        <v>349</v>
      </c>
      <c s="6" r="B70" t="n">
        <v>0</v>
      </c>
    </row>
    <row r="71" spans="1:6">
      <c s="4" r="A71" t="s">
        <v>75</v>
      </c>
      <c s="6" r="B71" t="n">
        <v>-1948</v>
      </c>
    </row>
    <row r="72" spans="1:6">
      <c s="4" r="A72" t="s">
        <v>34</v>
      </c>
      <c s="6" r="B72" t="n">
        <v>-26195</v>
      </c>
    </row>
    <row r="73" spans="1:6">
      <c s="4" r="A73" t="s">
        <v>35</v>
      </c>
      <c s="6" r="B73" t="n">
        <v>21100</v>
      </c>
    </row>
    <row r="74" spans="1:6">
      <c s="4" r="A74" t="s">
        <v>33</v>
      </c>
      <c s="6" r="B74" t="n">
        <v>0</v>
      </c>
    </row>
    <row r="75" spans="1:6">
      <c s="4" r="A75" t="s">
        <v>38</v>
      </c>
      <c s="6" r="B75" t="n">
        <v>0</v>
      </c>
    </row>
    <row r="76" spans="1:6">
      <c s="4" r="A76" t="s">
        <v>39</v>
      </c>
      <c s="6" r="B76" t="n">
        <v>4371</v>
      </c>
    </row>
    <row r="77" spans="1:6">
      <c s="4" r="A77" t="s">
        <v>353</v>
      </c>
      <c s="6" r="B77" t="n">
        <v>0</v>
      </c>
    </row>
    <row r="78" spans="1:6">
      <c s="4" r="A78" t="s">
        <v>41</v>
      </c>
      <c s="6" r="B78" t="n">
        <v>0</v>
      </c>
    </row>
    <row r="79" spans="1:6">
      <c s="4" r="A79" t="s">
        <v>42</v>
      </c>
      <c s="6" r="B79" t="n">
        <v>-3490</v>
      </c>
    </row>
    <row r="80" spans="1:6">
      <c s="4" r="A80" t="s">
        <v>354</v>
      </c>
      <c s="6" r="B80" t="n">
        <v>16384</v>
      </c>
    </row>
    <row r="81" spans="1:6">
      <c s="4" r="A81" t="s">
        <v>350</v>
      </c>
      <c s="6" r="B81" t="n">
        <v>-271</v>
      </c>
    </row>
    <row r="82" spans="1:6">
      <c s="4" r="A82" t="s">
        <v>46</v>
      </c>
      <c s="6" r="B82" t="n">
        <v>9951</v>
      </c>
    </row>
    <row r="83" spans="1:6">
      <c s="3" r="A83" t="s">
        <v>351</v>
      </c>
    </row>
    <row r="84" spans="1:6">
      <c s="4" r="A84" t="s">
        <v>79</v>
      </c>
      <c s="6" r="B84" t="n">
        <v>-138</v>
      </c>
    </row>
    <row r="85" spans="1:6">
      <c s="4" r="A85" t="s">
        <v>53</v>
      </c>
      <c s="6" r="B85" t="n">
        <v>535</v>
      </c>
    </row>
    <row r="86" spans="1:6">
      <c s="4" r="A86" t="s">
        <v>54</v>
      </c>
      <c s="6" r="B86" t="n">
        <v>-9325</v>
      </c>
    </row>
    <row r="87" spans="1:6">
      <c s="4" r="A87" t="s">
        <v>355</v>
      </c>
      <c s="6" r="B87" t="n">
        <v>5983</v>
      </c>
    </row>
    <row r="88" spans="1:6">
      <c s="4" r="A88" t="s">
        <v>56</v>
      </c>
      <c s="6" r="B88" t="n">
        <v>-2945</v>
      </c>
    </row>
    <row r="89" spans="1:6">
      <c s="4" r="A89" t="s">
        <v>356</v>
      </c>
      <c s="7" r="B89" t="n">
        <v>12896</v>
      </c>
    </row>
    <row r="90" spans="1:6">
      <c r="A90" t="n"/>
    </row>
    <row r="91" spans="1:6">
      <c s="4" r="A91" t="s">
        <v>26</v>
      </c>
      <c s="4" r="B91" t="s">
        <v>65</v>
      </c>
    </row>
  </sheetData>
  <mergeCells count="3">
    <mergeCell ref="E1:F1"/>
    <mergeCell ref="A90:F90"/>
    <mergeCell ref="B91:F9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s="1" r="A1" t="s">
        <v>360</v>
      </c>
      <c s="2" r="C1" t="s">
        <v>361</v>
      </c>
      <c s="2" r="D1" t="s">
        <v>1</v>
      </c>
    </row>
    <row r="2" spans="1:5">
      <c s="2" r="C2" t="s">
        <v>341</v>
      </c>
      <c s="2" r="D2" t="s">
        <v>2</v>
      </c>
      <c s="2" r="E2" t="s">
        <v>73</v>
      </c>
    </row>
    <row r="3" spans="1:5">
      <c s="3" r="A3" t="s">
        <v>362</v>
      </c>
    </row>
    <row r="4" spans="1:5">
      <c s="4" r="A4" t="s">
        <v>99</v>
      </c>
      <c s="7" r="D4" t="n">
        <v>10335</v>
      </c>
      <c s="7" r="E4" t="n">
        <v>220</v>
      </c>
    </row>
    <row r="5" spans="1:5">
      <c s="4" r="A5" t="s">
        <v>96</v>
      </c>
      <c s="6" r="D5" t="n">
        <v>1108</v>
      </c>
      <c s="6" r="E5" t="n">
        <v>1092</v>
      </c>
    </row>
    <row r="6" spans="1:5">
      <c s="4" r="A6" t="s">
        <v>363</v>
      </c>
      <c s="6" r="D6" t="n">
        <v>18040</v>
      </c>
      <c s="6" r="E6" t="n">
        <v>15202</v>
      </c>
    </row>
    <row r="7" spans="1:5">
      <c s="4" r="A7" t="s">
        <v>326</v>
      </c>
    </row>
    <row r="8" spans="1:5">
      <c s="3" r="A8" t="s">
        <v>364</v>
      </c>
    </row>
    <row r="9" spans="1:5">
      <c s="4" r="A9" t="s">
        <v>81</v>
      </c>
      <c s="6" r="D9" t="n">
        <v>62129</v>
      </c>
      <c s="6" r="E9" t="n">
        <v>63355</v>
      </c>
    </row>
    <row r="10" spans="1:5">
      <c s="4" r="A10" t="s">
        <v>105</v>
      </c>
      <c s="4" r="B10" t="s">
        <v>26</v>
      </c>
      <c s="6" r="D10" t="n">
        <v>5547</v>
      </c>
      <c s="6" r="E10" t="n">
        <v>15447</v>
      </c>
    </row>
    <row r="11" spans="1:5">
      <c s="4" r="A11" t="s">
        <v>365</v>
      </c>
      <c s="4" r="B11" t="s">
        <v>26</v>
      </c>
      <c s="7" r="D11" t="n">
        <v>4908</v>
      </c>
      <c s="7" r="E11" t="n">
        <v>15447</v>
      </c>
    </row>
    <row r="12" spans="1:5">
      <c s="4" r="A12" t="s">
        <v>366</v>
      </c>
      <c s="4" r="B12" t="s">
        <v>26</v>
      </c>
      <c s="8" r="D12" t="n">
        <v>0.1</v>
      </c>
      <c s="8" r="E12" t="n">
        <v>0.3</v>
      </c>
    </row>
    <row r="13" spans="1:5">
      <c s="4" r="A13" t="s">
        <v>367</v>
      </c>
      <c s="4" r="B13" t="s">
        <v>26</v>
      </c>
      <c s="8" r="D13" t="n">
        <v>0.1</v>
      </c>
      <c s="8" r="E13" t="n">
        <v>0.3</v>
      </c>
    </row>
    <row r="14" spans="1:5">
      <c s="4" r="A14" t="s">
        <v>368</v>
      </c>
      <c s="6" r="D14" t="n">
        <v>50529046</v>
      </c>
      <c s="6" r="E14" t="n">
        <v>51179710</v>
      </c>
    </row>
    <row r="15" spans="1:5">
      <c s="4" r="A15" t="s">
        <v>369</v>
      </c>
      <c s="6" r="D15" t="n">
        <v>50775849</v>
      </c>
      <c s="6" r="E15" t="n">
        <v>51271748</v>
      </c>
    </row>
    <row r="16" spans="1:5">
      <c s="3" r="A16" t="s">
        <v>362</v>
      </c>
    </row>
    <row r="17" spans="1:5">
      <c s="4" r="A17" t="s">
        <v>99</v>
      </c>
      <c s="7" r="D17" t="n">
        <v>10335</v>
      </c>
    </row>
    <row r="18" spans="1:5">
      <c s="4" r="A18" t="s">
        <v>96</v>
      </c>
      <c s="6" r="D18" t="n">
        <v>6659</v>
      </c>
    </row>
    <row r="19" spans="1:5">
      <c s="4" r="A19" t="s">
        <v>370</v>
      </c>
      <c s="6" r="D19" t="n">
        <v>1414</v>
      </c>
    </row>
    <row r="20" spans="1:5">
      <c s="4" r="A20" t="s">
        <v>363</v>
      </c>
      <c s="6" r="D20" t="n">
        <v>4919</v>
      </c>
    </row>
    <row r="21" spans="1:5">
      <c s="4" r="A21" t="s">
        <v>371</v>
      </c>
      <c s="7" r="D21" t="n">
        <v>874</v>
      </c>
    </row>
    <row r="22" spans="1:5">
      <c s="4" r="A22" t="s">
        <v>326</v>
      </c>
    </row>
    <row r="23" spans="1:5">
      <c s="3" r="A23" t="s">
        <v>362</v>
      </c>
    </row>
    <row r="24" spans="1:5">
      <c s="4" r="A24" t="s">
        <v>99</v>
      </c>
      <c s="7" r="C24" t="n">
        <v>3532</v>
      </c>
    </row>
    <row r="25" spans="1:5">
      <c r="A25" t="n"/>
    </row>
    <row r="26" spans="1:5">
      <c s="4" r="A26" t="s">
        <v>26</v>
      </c>
      <c s="4" r="B26" t="s">
        <v>372</v>
      </c>
    </row>
  </sheetData>
  <mergeCells count="4">
    <mergeCell ref="A1:B2"/>
    <mergeCell ref="D1:E1"/>
    <mergeCell ref="A25:D25"/>
    <mergeCell ref="B26:D2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4"/>
  </cols>
  <sheetData>
    <row r="1" spans="1:4">
      <c s="1" r="A1" t="s">
        <v>373</v>
      </c>
      <c s="2" r="B1" t="s">
        <v>2</v>
      </c>
      <c s="2" r="C1" t="s">
        <v>25</v>
      </c>
    </row>
    <row r="2" spans="1:4">
      <c s="3" r="A2" t="s">
        <v>116</v>
      </c>
    </row>
    <row r="3" spans="1:4">
      <c s="4" r="A3" t="s">
        <v>374</v>
      </c>
      <c s="7" r="B3" t="n">
        <v>1101678</v>
      </c>
      <c s="7" r="C3" t="n">
        <v>694511</v>
      </c>
    </row>
    <row r="4" spans="1:4">
      <c s="4" r="A4" t="s">
        <v>375</v>
      </c>
      <c s="6" r="B4" t="n">
        <v>5617</v>
      </c>
      <c s="6" r="C4" t="n">
        <v>2196</v>
      </c>
    </row>
    <row r="5" spans="1:4">
      <c s="4" r="A5" t="s">
        <v>376</v>
      </c>
      <c s="6" r="B5" t="n">
        <v>3851</v>
      </c>
      <c s="6" r="C5" t="n">
        <v>7575</v>
      </c>
    </row>
    <row r="6" spans="1:4">
      <c s="4" r="A6" t="s">
        <v>31</v>
      </c>
      <c s="6" r="B6" t="n">
        <v>1103444</v>
      </c>
      <c s="6" r="C6" t="n">
        <v>689132</v>
      </c>
      <c s="4" r="D6" t="s">
        <v>26</v>
      </c>
    </row>
    <row r="7" spans="1:4">
      <c s="4" r="A7" t="s">
        <v>377</v>
      </c>
    </row>
    <row r="8" spans="1:4">
      <c s="3" r="A8" t="s">
        <v>116</v>
      </c>
    </row>
    <row r="9" spans="1:4">
      <c s="4" r="A9" t="s">
        <v>374</v>
      </c>
      <c s="6" r="B9" t="n">
        <v>71882</v>
      </c>
      <c s="6" r="C9" t="n">
        <v>5980</v>
      </c>
    </row>
    <row r="10" spans="1:4">
      <c s="4" r="A10" t="s">
        <v>375</v>
      </c>
      <c s="6" r="B10" t="n">
        <v>33</v>
      </c>
      <c s="6" r="C10" t="n">
        <v>3</v>
      </c>
    </row>
    <row r="11" spans="1:4">
      <c s="4" r="A11" t="s">
        <v>376</v>
      </c>
      <c s="6" r="B11" t="n">
        <v>3</v>
      </c>
      <c s="6" r="C11" t="n">
        <v>1</v>
      </c>
    </row>
    <row r="12" spans="1:4">
      <c s="4" r="A12" t="s">
        <v>31</v>
      </c>
      <c s="6" r="B12" t="n">
        <v>71912</v>
      </c>
      <c s="6" r="C12" t="n">
        <v>5982</v>
      </c>
    </row>
    <row r="13" spans="1:4">
      <c s="4" r="A13" t="s">
        <v>378</v>
      </c>
    </row>
    <row r="14" spans="1:4">
      <c s="3" r="A14" t="s">
        <v>116</v>
      </c>
    </row>
    <row r="15" spans="1:4">
      <c s="4" r="A15" t="s">
        <v>374</v>
      </c>
      <c s="6" r="B15" t="n">
        <v>12452</v>
      </c>
      <c s="6" r="C15" t="n">
        <v>12114</v>
      </c>
    </row>
    <row r="16" spans="1:4">
      <c s="4" r="A16" t="s">
        <v>375</v>
      </c>
      <c s="6" r="B16" t="n">
        <v>119</v>
      </c>
      <c s="6" r="C16" t="n">
        <v>74</v>
      </c>
    </row>
    <row r="17" spans="1:4">
      <c s="4" r="A17" t="s">
        <v>376</v>
      </c>
      <c s="6" r="B17" t="n">
        <v>2</v>
      </c>
      <c s="6" r="C17" t="n">
        <v>12</v>
      </c>
    </row>
    <row r="18" spans="1:4">
      <c s="4" r="A18" t="s">
        <v>31</v>
      </c>
      <c s="6" r="B18" t="n">
        <v>12569</v>
      </c>
      <c s="6" r="C18" t="n">
        <v>12176</v>
      </c>
    </row>
    <row r="19" spans="1:4">
      <c s="4" r="A19" t="s">
        <v>379</v>
      </c>
    </row>
    <row r="20" spans="1:4">
      <c s="3" r="A20" t="s">
        <v>116</v>
      </c>
    </row>
    <row r="21" spans="1:4">
      <c s="4" r="A21" t="s">
        <v>374</v>
      </c>
      <c s="6" r="B21" t="n">
        <v>571851</v>
      </c>
      <c s="6" r="C21" t="n">
        <v>440654</v>
      </c>
    </row>
    <row r="22" spans="1:4">
      <c s="4" r="A22" t="s">
        <v>375</v>
      </c>
      <c s="6" r="B22" t="n">
        <v>3534</v>
      </c>
      <c s="6" r="C22" t="n">
        <v>887</v>
      </c>
    </row>
    <row r="23" spans="1:4">
      <c s="4" r="A23" t="s">
        <v>376</v>
      </c>
      <c s="6" r="B23" t="n">
        <v>1698</v>
      </c>
      <c s="6" r="C23" t="n">
        <v>5916</v>
      </c>
    </row>
    <row r="24" spans="1:4">
      <c s="4" r="A24" t="s">
        <v>31</v>
      </c>
      <c s="6" r="B24" t="n">
        <v>573687</v>
      </c>
      <c s="6" r="C24" t="n">
        <v>435625</v>
      </c>
    </row>
    <row r="25" spans="1:4">
      <c s="4" r="A25" t="s">
        <v>380</v>
      </c>
    </row>
    <row r="26" spans="1:4">
      <c s="3" r="A26" t="s">
        <v>116</v>
      </c>
    </row>
    <row r="27" spans="1:4">
      <c s="4" r="A27" t="s">
        <v>374</v>
      </c>
      <c s="6" r="B27" t="n">
        <v>110458</v>
      </c>
      <c s="6" r="C27" t="n">
        <v>55402</v>
      </c>
    </row>
    <row r="28" spans="1:4">
      <c s="4" r="A28" t="s">
        <v>375</v>
      </c>
      <c s="6" r="B28" t="n">
        <v>1199</v>
      </c>
      <c s="6" r="C28" t="n">
        <v>504</v>
      </c>
    </row>
    <row r="29" spans="1:4">
      <c s="4" r="A29" t="s">
        <v>376</v>
      </c>
      <c s="6" r="B29" t="n">
        <v>32</v>
      </c>
      <c s="6" r="C29" t="n">
        <v>106</v>
      </c>
    </row>
    <row r="30" spans="1:4">
      <c s="4" r="A30" t="s">
        <v>31</v>
      </c>
      <c s="6" r="B30" t="n">
        <v>111625</v>
      </c>
      <c s="6" r="C30" t="n">
        <v>55800</v>
      </c>
    </row>
    <row r="31" spans="1:4">
      <c s="3" r="A31" t="s">
        <v>381</v>
      </c>
    </row>
    <row r="32" spans="1:4">
      <c s="4" r="A32" t="s">
        <v>374</v>
      </c>
      <c s="6" r="B32" t="n">
        <v>39071</v>
      </c>
    </row>
    <row r="33" spans="1:4">
      <c s="4" r="A33" t="s">
        <v>375</v>
      </c>
      <c s="6" r="B33" t="n">
        <v>1611</v>
      </c>
    </row>
    <row r="34" spans="1:4">
      <c s="4" r="A34" t="s">
        <v>376</v>
      </c>
      <c s="6" r="B34" t="n">
        <v>0</v>
      </c>
    </row>
    <row r="35" spans="1:4">
      <c s="4" r="A35" t="s">
        <v>382</v>
      </c>
      <c s="6" r="B35" t="n">
        <v>40682</v>
      </c>
    </row>
    <row r="36" spans="1:4">
      <c s="4" r="A36" t="s">
        <v>383</v>
      </c>
    </row>
    <row r="37" spans="1:4">
      <c s="3" r="A37" t="s">
        <v>116</v>
      </c>
    </row>
    <row r="38" spans="1:4">
      <c s="4" r="A38" t="s">
        <v>374</v>
      </c>
      <c s="6" r="B38" t="n">
        <v>244781</v>
      </c>
      <c s="6" r="C38" t="n">
        <v>123669</v>
      </c>
    </row>
    <row r="39" spans="1:4">
      <c s="4" r="A39" t="s">
        <v>375</v>
      </c>
      <c s="6" r="B39" t="n">
        <v>570</v>
      </c>
      <c s="6" r="C39" t="n">
        <v>551</v>
      </c>
    </row>
    <row r="40" spans="1:4">
      <c s="4" r="A40" t="s">
        <v>376</v>
      </c>
      <c s="6" r="B40" t="n">
        <v>881</v>
      </c>
      <c s="6" r="C40" t="n">
        <v>688</v>
      </c>
    </row>
    <row r="41" spans="1:4">
      <c s="4" r="A41" t="s">
        <v>31</v>
      </c>
      <c s="6" r="B41" t="n">
        <v>244470</v>
      </c>
      <c s="6" r="C41" t="n">
        <v>123532</v>
      </c>
    </row>
    <row r="42" spans="1:4">
      <c s="3" r="A42" t="s">
        <v>381</v>
      </c>
    </row>
    <row r="43" spans="1:4">
      <c s="4" r="A43" t="s">
        <v>374</v>
      </c>
      <c s="6" r="C43" t="n">
        <v>39182</v>
      </c>
    </row>
    <row r="44" spans="1:4">
      <c s="4" r="A44" t="s">
        <v>375</v>
      </c>
      <c s="6" r="C44" t="n">
        <v>1318</v>
      </c>
    </row>
    <row r="45" spans="1:4">
      <c s="4" r="A45" t="s">
        <v>376</v>
      </c>
      <c s="6" r="C45" t="n">
        <v>0</v>
      </c>
    </row>
    <row r="46" spans="1:4">
      <c s="4" r="A46" t="s">
        <v>382</v>
      </c>
      <c s="6" r="C46" t="n">
        <v>40500</v>
      </c>
    </row>
    <row r="47" spans="1:4">
      <c s="4" r="A47" t="s">
        <v>384</v>
      </c>
    </row>
    <row r="48" spans="1:4">
      <c s="3" r="A48" t="s">
        <v>116</v>
      </c>
    </row>
    <row r="49" spans="1:4">
      <c s="4" r="A49" t="s">
        <v>374</v>
      </c>
      <c s="6" r="B49" t="n">
        <v>50516</v>
      </c>
      <c s="6" r="C49" t="n">
        <v>50538</v>
      </c>
    </row>
    <row r="50" spans="1:4">
      <c s="4" r="A50" t="s">
        <v>375</v>
      </c>
      <c s="6" r="B50" t="n">
        <v>0</v>
      </c>
      <c s="6" r="C50" t="n">
        <v>0</v>
      </c>
    </row>
    <row r="51" spans="1:4">
      <c s="4" r="A51" t="s">
        <v>376</v>
      </c>
      <c s="6" r="B51" t="n">
        <v>436</v>
      </c>
      <c s="6" r="C51" t="n">
        <v>55</v>
      </c>
    </row>
    <row r="52" spans="1:4">
      <c s="4" r="A52" t="s">
        <v>31</v>
      </c>
      <c s="6" r="B52" t="n">
        <v>50080</v>
      </c>
      <c s="6" r="C52" t="n">
        <v>50483</v>
      </c>
    </row>
    <row r="53" spans="1:4">
      <c s="4" r="A53" t="s">
        <v>385</v>
      </c>
    </row>
    <row r="54" spans="1:4">
      <c s="3" r="A54" t="s">
        <v>116</v>
      </c>
    </row>
    <row r="55" spans="1:4">
      <c s="4" r="A55" t="s">
        <v>374</v>
      </c>
      <c s="6" r="C55" t="n">
        <v>3528</v>
      </c>
    </row>
    <row r="56" spans="1:4">
      <c s="4" r="A56" t="s">
        <v>375</v>
      </c>
      <c s="6" r="C56" t="n">
        <v>144</v>
      </c>
    </row>
    <row r="57" spans="1:4">
      <c s="4" r="A57" t="s">
        <v>376</v>
      </c>
      <c s="6" r="C57" t="n">
        <v>9</v>
      </c>
    </row>
    <row r="58" spans="1:4">
      <c s="4" r="A58" t="s">
        <v>31</v>
      </c>
      <c s="6" r="C58" t="n">
        <v>3663</v>
      </c>
    </row>
    <row r="59" spans="1:4">
      <c s="4" r="A59" t="s">
        <v>386</v>
      </c>
    </row>
    <row r="60" spans="1:4">
      <c s="3" r="A60" t="s">
        <v>116</v>
      </c>
    </row>
    <row r="61" spans="1:4">
      <c s="4" r="A61" t="s">
        <v>374</v>
      </c>
      <c s="6" r="B61" t="n">
        <v>26382</v>
      </c>
    </row>
    <row r="62" spans="1:4">
      <c s="4" r="A62" t="s">
        <v>375</v>
      </c>
      <c s="6" r="B62" t="n">
        <v>37</v>
      </c>
    </row>
    <row r="63" spans="1:4">
      <c s="4" r="A63" t="s">
        <v>376</v>
      </c>
      <c s="6" r="B63" t="n">
        <v>0</v>
      </c>
    </row>
    <row r="64" spans="1:4">
      <c s="4" r="A64" t="s">
        <v>31</v>
      </c>
      <c s="6" r="B64" t="n">
        <v>26419</v>
      </c>
    </row>
    <row r="65" spans="1:4">
      <c s="4" r="A65" t="s">
        <v>387</v>
      </c>
    </row>
    <row r="66" spans="1:4">
      <c s="3" r="A66" t="s">
        <v>116</v>
      </c>
    </row>
    <row r="67" spans="1:4">
      <c s="4" r="A67" t="s">
        <v>374</v>
      </c>
      <c s="6" r="B67" t="n">
        <v>1242</v>
      </c>
      <c s="6" r="C67" t="n">
        <v>245</v>
      </c>
    </row>
    <row r="68" spans="1:4">
      <c s="4" r="A68" t="s">
        <v>375</v>
      </c>
      <c s="6" r="B68" t="n">
        <v>0</v>
      </c>
      <c s="6" r="C68" t="n">
        <v>0</v>
      </c>
    </row>
    <row r="69" spans="1:4">
      <c s="4" r="A69" t="s">
        <v>376</v>
      </c>
      <c s="6" r="B69" t="n">
        <v>0</v>
      </c>
      <c s="6" r="C69" t="n">
        <v>0</v>
      </c>
    </row>
    <row r="70" spans="1:4">
      <c s="4" r="A70" t="s">
        <v>31</v>
      </c>
      <c s="6" r="B70" t="n">
        <v>1242</v>
      </c>
      <c s="6" r="C70" t="n">
        <v>245</v>
      </c>
    </row>
    <row r="71" spans="1:4">
      <c s="4" r="A71" t="s">
        <v>388</v>
      </c>
    </row>
    <row r="72" spans="1:4">
      <c s="3" r="A72" t="s">
        <v>116</v>
      </c>
    </row>
    <row r="73" spans="1:4">
      <c s="4" r="A73" t="s">
        <v>374</v>
      </c>
      <c s="6" r="B73" t="n">
        <v>12114</v>
      </c>
      <c s="6" r="C73" t="n">
        <v>2381</v>
      </c>
    </row>
    <row r="74" spans="1:4">
      <c s="4" r="A74" t="s">
        <v>375</v>
      </c>
      <c s="6" r="B74" t="n">
        <v>125</v>
      </c>
      <c s="6" r="C74" t="n">
        <v>33</v>
      </c>
    </row>
    <row r="75" spans="1:4">
      <c s="4" r="A75" t="s">
        <v>376</v>
      </c>
      <c s="6" r="B75" t="n">
        <v>799</v>
      </c>
      <c s="6" r="C75" t="n">
        <v>788</v>
      </c>
    </row>
    <row r="76" spans="1:4">
      <c s="4" r="A76" t="s">
        <v>31</v>
      </c>
      <c s="7" r="B76" t="n">
        <v>11440</v>
      </c>
      <c s="7" r="C76" t="n">
        <v>1626</v>
      </c>
    </row>
    <row r="77" spans="1:4">
      <c r="A77" t="n"/>
    </row>
    <row r="78" spans="1:4">
      <c s="4" r="A78" t="s">
        <v>26</v>
      </c>
      <c s="4" r="B78" t="s">
        <v>65</v>
      </c>
    </row>
  </sheetData>
  <mergeCells count="3">
    <mergeCell ref="C1:D1"/>
    <mergeCell ref="A77:D77"/>
    <mergeCell ref="B78:D7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89</v>
      </c>
      <c s="2" r="B1" t="s">
        <v>2</v>
      </c>
      <c s="2" r="C1" t="s">
        <v>25</v>
      </c>
    </row>
    <row r="2" spans="1:3">
      <c s="3" r="A2" t="s">
        <v>116</v>
      </c>
    </row>
    <row r="3" spans="1:3">
      <c s="4" r="A3" t="s">
        <v>390</v>
      </c>
      <c s="7" r="B3" t="n">
        <v>306224</v>
      </c>
      <c s="7" r="C3" t="n">
        <v>313649</v>
      </c>
    </row>
    <row r="4" spans="1:3">
      <c s="4" r="A4" t="s">
        <v>391</v>
      </c>
      <c s="6" r="B4" t="n">
        <v>2573</v>
      </c>
      <c s="6" r="C4" t="n">
        <v>3992</v>
      </c>
    </row>
    <row r="5" spans="1:3">
      <c s="4" r="A5" t="s">
        <v>392</v>
      </c>
      <c s="6" r="B5" t="n">
        <v>109835</v>
      </c>
      <c s="6" r="C5" t="n">
        <v>121742</v>
      </c>
    </row>
    <row r="6" spans="1:3">
      <c s="4" r="A6" t="s">
        <v>393</v>
      </c>
      <c s="6" r="B6" t="n">
        <v>1278</v>
      </c>
      <c s="6" r="C6" t="n">
        <v>3583</v>
      </c>
    </row>
    <row r="7" spans="1:3">
      <c s="4" r="A7" t="s">
        <v>394</v>
      </c>
      <c s="6" r="B7" t="n">
        <v>416059</v>
      </c>
      <c s="6" r="C7" t="n">
        <v>435391</v>
      </c>
    </row>
    <row r="8" spans="1:3">
      <c s="4" r="A8" t="s">
        <v>395</v>
      </c>
      <c s="6" r="B8" t="n">
        <v>3851</v>
      </c>
      <c s="6" r="C8" t="n">
        <v>7575</v>
      </c>
    </row>
    <row r="9" spans="1:3">
      <c s="4" r="A9" t="s">
        <v>377</v>
      </c>
    </row>
    <row r="10" spans="1:3">
      <c s="3" r="A10" t="s">
        <v>116</v>
      </c>
    </row>
    <row r="11" spans="1:3">
      <c s="4" r="A11" t="s">
        <v>390</v>
      </c>
      <c s="6" r="B11" t="n">
        <v>60834</v>
      </c>
      <c s="6" r="C11" t="n">
        <v>999</v>
      </c>
    </row>
    <row r="12" spans="1:3">
      <c s="4" r="A12" t="s">
        <v>391</v>
      </c>
      <c s="6" r="B12" t="n">
        <v>3</v>
      </c>
      <c s="6" r="C12" t="n">
        <v>1</v>
      </c>
    </row>
    <row r="13" spans="1:3">
      <c s="4" r="A13" t="s">
        <v>392</v>
      </c>
      <c s="6" r="B13" t="n">
        <v>0</v>
      </c>
      <c s="6" r="C13" t="n">
        <v>0</v>
      </c>
    </row>
    <row r="14" spans="1:3">
      <c s="4" r="A14" t="s">
        <v>393</v>
      </c>
      <c s="6" r="B14" t="n">
        <v>0</v>
      </c>
      <c s="6" r="C14" t="n">
        <v>0</v>
      </c>
    </row>
    <row r="15" spans="1:3">
      <c s="4" r="A15" t="s">
        <v>394</v>
      </c>
      <c s="6" r="B15" t="n">
        <v>60834</v>
      </c>
      <c s="6" r="C15" t="n">
        <v>999</v>
      </c>
    </row>
    <row r="16" spans="1:3">
      <c s="4" r="A16" t="s">
        <v>395</v>
      </c>
      <c s="6" r="B16" t="n">
        <v>3</v>
      </c>
      <c s="6" r="C16" t="n">
        <v>1</v>
      </c>
    </row>
    <row r="17" spans="1:3">
      <c s="4" r="A17" t="s">
        <v>378</v>
      </c>
    </row>
    <row r="18" spans="1:3">
      <c s="3" r="A18" t="s">
        <v>116</v>
      </c>
    </row>
    <row r="19" spans="1:3">
      <c s="4" r="A19" t="s">
        <v>390</v>
      </c>
      <c s="6" r="B19" t="n">
        <v>1503</v>
      </c>
      <c s="6" r="C19" t="n">
        <v>5043</v>
      </c>
    </row>
    <row r="20" spans="1:3">
      <c s="4" r="A20" t="s">
        <v>391</v>
      </c>
      <c s="6" r="B20" t="n">
        <v>2</v>
      </c>
      <c s="6" r="C20" t="n">
        <v>12</v>
      </c>
    </row>
    <row r="21" spans="1:3">
      <c s="4" r="A21" t="s">
        <v>392</v>
      </c>
      <c s="6" r="B21" t="n">
        <v>0</v>
      </c>
      <c s="6" r="C21" t="n">
        <v>0</v>
      </c>
    </row>
    <row r="22" spans="1:3">
      <c s="4" r="A22" t="s">
        <v>393</v>
      </c>
      <c s="6" r="B22" t="n">
        <v>0</v>
      </c>
      <c s="6" r="C22" t="n">
        <v>0</v>
      </c>
    </row>
    <row r="23" spans="1:3">
      <c s="4" r="A23" t="s">
        <v>394</v>
      </c>
      <c s="6" r="B23" t="n">
        <v>1503</v>
      </c>
      <c s="6" r="C23" t="n">
        <v>5043</v>
      </c>
    </row>
    <row r="24" spans="1:3">
      <c s="4" r="A24" t="s">
        <v>395</v>
      </c>
      <c s="6" r="B24" t="n">
        <v>2</v>
      </c>
      <c s="6" r="C24" t="n">
        <v>12</v>
      </c>
    </row>
    <row r="25" spans="1:3">
      <c s="4" r="A25" t="s">
        <v>379</v>
      </c>
    </row>
    <row r="26" spans="1:3">
      <c s="3" r="A26" t="s">
        <v>116</v>
      </c>
    </row>
    <row r="27" spans="1:3">
      <c s="4" r="A27" t="s">
        <v>390</v>
      </c>
      <c s="6" r="B27" t="n">
        <v>108506</v>
      </c>
      <c s="6" r="C27" t="n">
        <v>208620</v>
      </c>
    </row>
    <row r="28" spans="1:3">
      <c s="4" r="A28" t="s">
        <v>391</v>
      </c>
      <c s="6" r="B28" t="n">
        <v>620</v>
      </c>
      <c s="6" r="C28" t="n">
        <v>2453</v>
      </c>
    </row>
    <row r="29" spans="1:3">
      <c s="4" r="A29" t="s">
        <v>392</v>
      </c>
      <c s="6" r="B29" t="n">
        <v>101252</v>
      </c>
      <c s="6" r="C29" t="n">
        <v>117144</v>
      </c>
    </row>
    <row r="30" spans="1:3">
      <c s="4" r="A30" t="s">
        <v>393</v>
      </c>
      <c s="6" r="B30" t="n">
        <v>1078</v>
      </c>
      <c s="6" r="C30" t="n">
        <v>3463</v>
      </c>
    </row>
    <row r="31" spans="1:3">
      <c s="4" r="A31" t="s">
        <v>394</v>
      </c>
      <c s="6" r="B31" t="n">
        <v>209758</v>
      </c>
      <c s="6" r="C31" t="n">
        <v>325764</v>
      </c>
    </row>
    <row r="32" spans="1:3">
      <c s="4" r="A32" t="s">
        <v>395</v>
      </c>
      <c s="6" r="B32" t="n">
        <v>1698</v>
      </c>
      <c s="6" r="C32" t="n">
        <v>5916</v>
      </c>
    </row>
    <row r="33" spans="1:3">
      <c s="4" r="A33" t="s">
        <v>380</v>
      </c>
    </row>
    <row r="34" spans="1:3">
      <c s="3" r="A34" t="s">
        <v>116</v>
      </c>
    </row>
    <row r="35" spans="1:3">
      <c s="4" r="A35" t="s">
        <v>390</v>
      </c>
      <c s="6" r="B35" t="n">
        <v>2158</v>
      </c>
      <c s="6" r="C35" t="n">
        <v>8995</v>
      </c>
    </row>
    <row r="36" spans="1:3">
      <c s="4" r="A36" t="s">
        <v>391</v>
      </c>
      <c s="6" r="B36" t="n">
        <v>32</v>
      </c>
      <c s="6" r="C36" t="n">
        <v>106</v>
      </c>
    </row>
    <row r="37" spans="1:3">
      <c s="4" r="A37" t="s">
        <v>392</v>
      </c>
      <c s="6" r="B37" t="n">
        <v>0</v>
      </c>
      <c s="6" r="C37" t="n">
        <v>0</v>
      </c>
    </row>
    <row r="38" spans="1:3">
      <c s="4" r="A38" t="s">
        <v>393</v>
      </c>
      <c s="6" r="B38" t="n">
        <v>0</v>
      </c>
      <c s="6" r="C38" t="n">
        <v>0</v>
      </c>
    </row>
    <row r="39" spans="1:3">
      <c s="4" r="A39" t="s">
        <v>394</v>
      </c>
      <c s="6" r="B39" t="n">
        <v>2158</v>
      </c>
      <c s="6" r="C39" t="n">
        <v>8995</v>
      </c>
    </row>
    <row r="40" spans="1:3">
      <c s="4" r="A40" t="s">
        <v>395</v>
      </c>
      <c s="6" r="B40" t="n">
        <v>32</v>
      </c>
      <c s="6" r="C40" t="n">
        <v>106</v>
      </c>
    </row>
    <row r="41" spans="1:3">
      <c s="4" r="A41" t="s">
        <v>383</v>
      </c>
    </row>
    <row r="42" spans="1:3">
      <c s="3" r="A42" t="s">
        <v>116</v>
      </c>
    </row>
    <row r="43" spans="1:3">
      <c s="4" r="A43" t="s">
        <v>390</v>
      </c>
      <c s="6" r="B43" t="n">
        <v>81744</v>
      </c>
      <c s="6" r="C43" t="n">
        <v>43110</v>
      </c>
    </row>
    <row r="44" spans="1:3">
      <c s="4" r="A44" t="s">
        <v>391</v>
      </c>
      <c s="6" r="B44" t="n">
        <v>681</v>
      </c>
      <c s="6" r="C44" t="n">
        <v>577</v>
      </c>
    </row>
    <row r="45" spans="1:3">
      <c s="4" r="A45" t="s">
        <v>392</v>
      </c>
      <c s="6" r="B45" t="n">
        <v>8583</v>
      </c>
      <c s="6" r="C45" t="n">
        <v>3697</v>
      </c>
    </row>
    <row r="46" spans="1:3">
      <c s="4" r="A46" t="s">
        <v>393</v>
      </c>
      <c s="6" r="B46" t="n">
        <v>200</v>
      </c>
      <c s="6" r="C46" t="n">
        <v>111</v>
      </c>
    </row>
    <row r="47" spans="1:3">
      <c s="4" r="A47" t="s">
        <v>394</v>
      </c>
      <c s="6" r="B47" t="n">
        <v>90327</v>
      </c>
      <c s="6" r="C47" t="n">
        <v>46807</v>
      </c>
    </row>
    <row r="48" spans="1:3">
      <c s="4" r="A48" t="s">
        <v>395</v>
      </c>
      <c s="6" r="B48" t="n">
        <v>881</v>
      </c>
      <c s="6" r="C48" t="n">
        <v>688</v>
      </c>
    </row>
    <row r="49" spans="1:3">
      <c s="4" r="A49" t="s">
        <v>384</v>
      </c>
    </row>
    <row r="50" spans="1:3">
      <c s="3" r="A50" t="s">
        <v>116</v>
      </c>
    </row>
    <row r="51" spans="1:3">
      <c s="4" r="A51" t="s">
        <v>390</v>
      </c>
      <c s="6" r="B51" t="n">
        <v>50080</v>
      </c>
      <c s="6" r="C51" t="n">
        <v>45471</v>
      </c>
    </row>
    <row r="52" spans="1:3">
      <c s="4" r="A52" t="s">
        <v>391</v>
      </c>
      <c s="6" r="B52" t="n">
        <v>436</v>
      </c>
      <c s="6" r="C52" t="n">
        <v>55</v>
      </c>
    </row>
    <row r="53" spans="1:3">
      <c s="4" r="A53" t="s">
        <v>392</v>
      </c>
      <c s="6" r="B53" t="n">
        <v>0</v>
      </c>
      <c s="6" r="C53" t="n">
        <v>0</v>
      </c>
    </row>
    <row r="54" spans="1:3">
      <c s="4" r="A54" t="s">
        <v>393</v>
      </c>
      <c s="6" r="B54" t="n">
        <v>0</v>
      </c>
      <c s="6" r="C54" t="n">
        <v>0</v>
      </c>
    </row>
    <row r="55" spans="1:3">
      <c s="4" r="A55" t="s">
        <v>394</v>
      </c>
      <c s="6" r="B55" t="n">
        <v>50080</v>
      </c>
      <c s="6" r="C55" t="n">
        <v>45471</v>
      </c>
    </row>
    <row r="56" spans="1:3">
      <c s="4" r="A56" t="s">
        <v>395</v>
      </c>
      <c s="6" r="B56" t="n">
        <v>436</v>
      </c>
      <c s="6" r="C56" t="n">
        <v>55</v>
      </c>
    </row>
    <row r="57" spans="1:3">
      <c s="4" r="A57" t="s">
        <v>385</v>
      </c>
    </row>
    <row r="58" spans="1:3">
      <c s="3" r="A58" t="s">
        <v>116</v>
      </c>
    </row>
    <row r="59" spans="1:3">
      <c s="4" r="A59" t="s">
        <v>390</v>
      </c>
      <c s="6" r="C59" t="n">
        <v>0</v>
      </c>
    </row>
    <row r="60" spans="1:3">
      <c s="4" r="A60" t="s">
        <v>391</v>
      </c>
      <c s="6" r="C60" t="n">
        <v>0</v>
      </c>
    </row>
    <row r="61" spans="1:3">
      <c s="4" r="A61" t="s">
        <v>392</v>
      </c>
      <c s="6" r="C61" t="n">
        <v>901</v>
      </c>
    </row>
    <row r="62" spans="1:3">
      <c s="4" r="A62" t="s">
        <v>393</v>
      </c>
      <c s="6" r="C62" t="n">
        <v>9</v>
      </c>
    </row>
    <row r="63" spans="1:3">
      <c s="4" r="A63" t="s">
        <v>394</v>
      </c>
      <c s="6" r="C63" t="n">
        <v>901</v>
      </c>
    </row>
    <row r="64" spans="1:3">
      <c s="4" r="A64" t="s">
        <v>395</v>
      </c>
      <c s="6" r="C64" t="n">
        <v>9</v>
      </c>
    </row>
    <row r="65" spans="1:3">
      <c s="4" r="A65" t="s">
        <v>388</v>
      </c>
    </row>
    <row r="66" spans="1:3">
      <c s="3" r="A66" t="s">
        <v>116</v>
      </c>
    </row>
    <row r="67" spans="1:3">
      <c s="4" r="A67" t="s">
        <v>390</v>
      </c>
      <c s="6" r="B67" t="n">
        <v>1399</v>
      </c>
      <c s="6" r="C67" t="n">
        <v>1411</v>
      </c>
    </row>
    <row r="68" spans="1:3">
      <c s="4" r="A68" t="s">
        <v>391</v>
      </c>
      <c s="6" r="B68" t="n">
        <v>799</v>
      </c>
      <c s="6" r="C68" t="n">
        <v>788</v>
      </c>
    </row>
    <row r="69" spans="1:3">
      <c s="4" r="A69" t="s">
        <v>392</v>
      </c>
      <c s="6" r="B69" t="n">
        <v>0</v>
      </c>
      <c s="6" r="C69" t="n">
        <v>0</v>
      </c>
    </row>
    <row r="70" spans="1:3">
      <c s="4" r="A70" t="s">
        <v>393</v>
      </c>
      <c s="6" r="B70" t="n">
        <v>0</v>
      </c>
      <c s="6" r="C70" t="n">
        <v>0</v>
      </c>
    </row>
    <row r="71" spans="1:3">
      <c s="4" r="A71" t="s">
        <v>394</v>
      </c>
      <c s="6" r="B71" t="n">
        <v>1399</v>
      </c>
      <c s="6" r="C71" t="n">
        <v>1411</v>
      </c>
    </row>
    <row r="72" spans="1:3">
      <c s="4" r="A72" t="s">
        <v>395</v>
      </c>
      <c s="7" r="B72" t="n">
        <v>799</v>
      </c>
      <c s="7" r="C72" t="n">
        <v>7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96</v>
      </c>
      <c s="2" r="B1" t="s">
        <v>2</v>
      </c>
      <c s="2" r="C1" t="s">
        <v>25</v>
      </c>
    </row>
    <row r="2" spans="1:3">
      <c s="3" r="A2" t="s">
        <v>397</v>
      </c>
    </row>
    <row r="3" spans="1:3">
      <c s="4" r="A3" t="s">
        <v>398</v>
      </c>
      <c s="6" r="B3" t="n">
        <v>111</v>
      </c>
      <c s="6" r="C3" t="n">
        <v>121</v>
      </c>
    </row>
    <row r="4" spans="1:3">
      <c s="4" r="A4" t="s">
        <v>378</v>
      </c>
    </row>
    <row r="5" spans="1:3">
      <c s="3" r="A5" t="s">
        <v>397</v>
      </c>
    </row>
    <row r="6" spans="1:3">
      <c s="4" r="A6" t="s">
        <v>399</v>
      </c>
      <c s="6" r="B6" t="n">
        <v>1</v>
      </c>
      <c s="6" r="C6" t="n">
        <v>1</v>
      </c>
    </row>
    <row r="7" spans="1:3">
      <c s="4" r="A7" t="s">
        <v>377</v>
      </c>
    </row>
    <row r="8" spans="1:3">
      <c s="3" r="A8" t="s">
        <v>397</v>
      </c>
    </row>
    <row r="9" spans="1:3">
      <c s="4" r="A9" t="s">
        <v>399</v>
      </c>
      <c s="6" r="B9" t="n">
        <v>17</v>
      </c>
      <c s="6" r="C9" t="n">
        <v>1</v>
      </c>
    </row>
    <row r="10" spans="1:3">
      <c s="4" r="A10" t="s">
        <v>379</v>
      </c>
    </row>
    <row r="11" spans="1:3">
      <c s="3" r="A11" t="s">
        <v>397</v>
      </c>
    </row>
    <row r="12" spans="1:3">
      <c s="4" r="A12" t="s">
        <v>399</v>
      </c>
      <c s="6" r="B12" t="n">
        <v>54</v>
      </c>
      <c s="6" r="C12" t="n">
        <v>83</v>
      </c>
    </row>
    <row r="13" spans="1:3">
      <c s="4" r="A13" t="s">
        <v>380</v>
      </c>
    </row>
    <row r="14" spans="1:3">
      <c s="3" r="A14" t="s">
        <v>397</v>
      </c>
    </row>
    <row r="15" spans="1:3">
      <c s="4" r="A15" t="s">
        <v>399</v>
      </c>
      <c s="6" r="B15" t="n">
        <v>3</v>
      </c>
      <c s="6" r="C15" t="n">
        <v>9</v>
      </c>
    </row>
    <row r="16" spans="1:3">
      <c s="4" r="A16" t="s">
        <v>383</v>
      </c>
    </row>
    <row r="17" spans="1:3">
      <c s="3" r="A17" t="s">
        <v>397</v>
      </c>
    </row>
    <row r="18" spans="1:3">
      <c s="4" r="A18" t="s">
        <v>399</v>
      </c>
      <c s="6" r="B18" t="n">
        <v>24</v>
      </c>
      <c s="6" r="C18" t="n">
        <v>15</v>
      </c>
    </row>
    <row r="19" spans="1:3">
      <c s="4" r="A19" t="s">
        <v>384</v>
      </c>
    </row>
    <row r="20" spans="1:3">
      <c s="3" r="A20" t="s">
        <v>397</v>
      </c>
    </row>
    <row r="21" spans="1:3">
      <c s="4" r="A21" t="s">
        <v>399</v>
      </c>
      <c s="6" r="B21" t="n">
        <v>9</v>
      </c>
      <c s="6" r="C21" t="n">
        <v>8</v>
      </c>
    </row>
    <row r="22" spans="1:3">
      <c s="4" r="A22" t="s">
        <v>385</v>
      </c>
    </row>
    <row r="23" spans="1:3">
      <c s="3" r="A23" t="s">
        <v>397</v>
      </c>
    </row>
    <row r="24" spans="1:3">
      <c s="4" r="A24" t="s">
        <v>399</v>
      </c>
      <c s="6" r="B24" t="n">
        <v>0</v>
      </c>
      <c s="6" r="C24" t="n">
        <v>1</v>
      </c>
    </row>
    <row r="25" spans="1:3">
      <c s="4" r="A25" t="s">
        <v>388</v>
      </c>
    </row>
    <row r="26" spans="1:3">
      <c s="3" r="A26" t="s">
        <v>397</v>
      </c>
    </row>
    <row r="27" spans="1:3">
      <c s="4" r="A27" t="s">
        <v>399</v>
      </c>
      <c s="6" r="B27" t="n">
        <v>3</v>
      </c>
      <c s="6" r="C27" t="n">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40"/>
    <col customWidth="1" max="3" min="3" width="21"/>
  </cols>
  <sheetData>
    <row r="1" spans="1:3">
      <c s="1" r="A1" t="s">
        <v>400</v>
      </c>
      <c s="2" r="B1" t="s">
        <v>401</v>
      </c>
      <c s="2" r="C1" t="s">
        <v>402</v>
      </c>
    </row>
    <row r="2" spans="1:3">
      <c s="3" r="A2" t="s">
        <v>397</v>
      </c>
    </row>
    <row r="3" spans="1:3">
      <c s="4" r="A3" t="s">
        <v>403</v>
      </c>
      <c s="6" r="B3" t="n">
        <v>36</v>
      </c>
    </row>
    <row r="4" spans="1:3">
      <c s="4" r="A4" t="s">
        <v>393</v>
      </c>
      <c s="7" r="B4" t="n">
        <v>1278</v>
      </c>
      <c s="7" r="C4" t="n">
        <v>3583</v>
      </c>
    </row>
    <row r="5" spans="1:3">
      <c s="4" r="A5" t="s">
        <v>404</v>
      </c>
      <c s="4" r="B5" t="s">
        <v>405</v>
      </c>
      <c s="4" r="C5" t="s">
        <v>405</v>
      </c>
    </row>
    <row r="6" spans="1:3">
      <c s="4" r="A6" t="s">
        <v>406</v>
      </c>
      <c s="7" r="B6" t="n">
        <v>395756</v>
      </c>
      <c s="7" r="C6" t="n">
        <v>279953</v>
      </c>
    </row>
    <row r="7" spans="1:3">
      <c s="4" r="A7" t="s">
        <v>383</v>
      </c>
    </row>
    <row r="8" spans="1:3">
      <c s="3" r="A8" t="s">
        <v>397</v>
      </c>
    </row>
    <row r="9" spans="1:3">
      <c s="4" r="A9" t="s">
        <v>403</v>
      </c>
      <c s="6" r="B9" t="n">
        <v>2</v>
      </c>
    </row>
    <row r="10" spans="1:3">
      <c s="4" r="A10" t="s">
        <v>393</v>
      </c>
      <c s="7" r="B10" t="n">
        <v>200</v>
      </c>
      <c s="7" r="C10" t="n">
        <v>1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s>
  <sheetData>
    <row r="1" spans="1:4">
      <c s="1" r="A1" t="s">
        <v>407</v>
      </c>
      <c s="2" r="B1" t="s">
        <v>2</v>
      </c>
      <c s="2" r="C1" t="s">
        <v>25</v>
      </c>
    </row>
    <row r="2" spans="1:4">
      <c s="3" r="A2" t="s">
        <v>116</v>
      </c>
    </row>
    <row r="3" spans="1:4">
      <c s="4" r="A3" t="s">
        <v>408</v>
      </c>
      <c s="7" r="B3" t="n">
        <v>90454</v>
      </c>
      <c s="7" r="C3" t="n">
        <v>66591</v>
      </c>
    </row>
    <row r="4" spans="1:4">
      <c s="4" r="A4" t="s">
        <v>409</v>
      </c>
      <c s="6" r="B4" t="n">
        <v>461701</v>
      </c>
      <c s="6" r="C4" t="n">
        <v>291298</v>
      </c>
    </row>
    <row r="5" spans="1:4">
      <c s="4" r="A5" t="s">
        <v>410</v>
      </c>
      <c s="6" r="B5" t="n">
        <v>474654</v>
      </c>
      <c s="6" r="C5" t="n">
        <v>309625</v>
      </c>
    </row>
    <row r="6" spans="1:4">
      <c s="4" r="A6" t="s">
        <v>411</v>
      </c>
      <c s="6" r="B6" t="n">
        <v>62755</v>
      </c>
      <c s="6" r="C6" t="n">
        <v>24616</v>
      </c>
    </row>
    <row r="7" spans="1:4">
      <c s="4" r="A7" t="s">
        <v>412</v>
      </c>
      <c s="6" r="B7" t="n">
        <v>12114</v>
      </c>
      <c s="6" r="C7" t="n">
        <v>2381</v>
      </c>
    </row>
    <row r="8" spans="1:4">
      <c s="4" r="A8" t="s">
        <v>374</v>
      </c>
      <c s="6" r="B8" t="n">
        <v>1101678</v>
      </c>
      <c s="6" r="C8" t="n">
        <v>694511</v>
      </c>
    </row>
    <row r="9" spans="1:4">
      <c s="4" r="A9" t="s">
        <v>413</v>
      </c>
      <c s="6" r="B9" t="n">
        <v>90748</v>
      </c>
      <c s="6" r="C9" t="n">
        <v>67163</v>
      </c>
    </row>
    <row r="10" spans="1:4">
      <c s="4" r="A10" t="s">
        <v>414</v>
      </c>
      <c s="6" r="B10" t="n">
        <v>462820</v>
      </c>
      <c s="6" r="C10" t="n">
        <v>289525</v>
      </c>
    </row>
    <row r="11" spans="1:4">
      <c s="4" r="A11" t="s">
        <v>415</v>
      </c>
      <c s="6" r="B11" t="n">
        <v>474742</v>
      </c>
      <c s="6" r="C11" t="n">
        <v>306420</v>
      </c>
    </row>
    <row r="12" spans="1:4">
      <c s="4" r="A12" t="s">
        <v>416</v>
      </c>
      <c s="6" r="B12" t="n">
        <v>63694</v>
      </c>
      <c s="6" r="C12" t="n">
        <v>24398</v>
      </c>
    </row>
    <row r="13" spans="1:4">
      <c s="4" r="A13" t="s">
        <v>417</v>
      </c>
      <c s="6" r="B13" t="n">
        <v>11440</v>
      </c>
      <c s="6" r="C13" t="n">
        <v>1626</v>
      </c>
    </row>
    <row r="14" spans="1:4">
      <c s="4" r="A14" t="s">
        <v>418</v>
      </c>
      <c s="6" r="B14" t="n">
        <v>1103444</v>
      </c>
      <c s="6" r="C14" t="n">
        <v>689132</v>
      </c>
      <c s="4" r="D14" t="s">
        <v>26</v>
      </c>
    </row>
    <row r="15" spans="1:4">
      <c s="3" r="A15" t="s">
        <v>381</v>
      </c>
    </row>
    <row r="16" spans="1:4">
      <c s="4" r="A16" t="s">
        <v>419</v>
      </c>
      <c s="6" r="B16" t="n">
        <v>31300</v>
      </c>
      <c s="6" r="C16" t="n">
        <v>31421</v>
      </c>
    </row>
    <row r="17" spans="1:4">
      <c s="4" r="A17" t="s">
        <v>420</v>
      </c>
      <c s="6" r="B17" t="n">
        <v>4061</v>
      </c>
      <c s="6" r="C17" t="n">
        <v>4072</v>
      </c>
    </row>
    <row r="18" spans="1:4">
      <c s="4" r="A18" t="s">
        <v>421</v>
      </c>
      <c s="6" r="B18" t="n">
        <v>3710</v>
      </c>
      <c s="6" r="C18" t="n">
        <v>3689</v>
      </c>
    </row>
    <row r="19" spans="1:4">
      <c s="4" r="A19" t="s">
        <v>422</v>
      </c>
      <c s="6" r="B19" t="n">
        <v>39071</v>
      </c>
      <c s="6" r="C19" t="n">
        <v>39182</v>
      </c>
    </row>
    <row r="20" spans="1:4">
      <c s="4" r="A20" t="s">
        <v>423</v>
      </c>
      <c s="6" r="B20" t="n">
        <v>32334</v>
      </c>
      <c s="6" r="C20" t="n">
        <v>32272</v>
      </c>
    </row>
    <row r="21" spans="1:4">
      <c s="4" r="A21" t="s">
        <v>424</v>
      </c>
      <c s="6" r="B21" t="n">
        <v>4265</v>
      </c>
      <c s="6" r="C21" t="n">
        <v>4229</v>
      </c>
    </row>
    <row r="22" spans="1:4">
      <c s="4" r="A22" t="s">
        <v>425</v>
      </c>
      <c s="6" r="B22" t="n">
        <v>4083</v>
      </c>
      <c s="6" r="C22" t="n">
        <v>3999</v>
      </c>
    </row>
    <row r="23" spans="1:4">
      <c s="4" r="A23" t="s">
        <v>418</v>
      </c>
      <c s="7" r="B23" t="n">
        <v>40682</v>
      </c>
      <c s="7" r="C23" t="n">
        <v>40500</v>
      </c>
    </row>
    <row r="24" spans="1:4">
      <c r="A24" t="n"/>
    </row>
    <row r="25" spans="1:4">
      <c s="4" r="A25" t="s">
        <v>26</v>
      </c>
      <c s="4" r="B25" t="s">
        <v>65</v>
      </c>
    </row>
  </sheetData>
  <mergeCells count="3">
    <mergeCell ref="C1:D1"/>
    <mergeCell ref="A24:D24"/>
    <mergeCell ref="B25:D2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72</v>
      </c>
      <c s="2" r="B1" t="s">
        <v>1</v>
      </c>
    </row>
    <row r="2" spans="1:3">
      <c s="2" r="B2" t="s">
        <v>2</v>
      </c>
      <c s="2" r="C2" t="s">
        <v>73</v>
      </c>
    </row>
    <row r="3" spans="1:3">
      <c s="3" r="A3" t="s">
        <v>74</v>
      </c>
    </row>
    <row r="4" spans="1:3">
      <c s="4" r="A4" t="s">
        <v>34</v>
      </c>
      <c s="7" r="B4" t="n">
        <v>47971</v>
      </c>
      <c s="7" r="C4" t="n">
        <v>39796</v>
      </c>
    </row>
    <row r="5" spans="1:3">
      <c s="4" r="A5" t="s">
        <v>75</v>
      </c>
      <c s="6" r="B5" t="n">
        <v>6113</v>
      </c>
      <c s="6" r="C5" t="n">
        <v>3996</v>
      </c>
    </row>
    <row r="6" spans="1:3">
      <c s="4" r="A6" t="s">
        <v>76</v>
      </c>
      <c s="6" r="B6" t="n">
        <v>103</v>
      </c>
      <c s="6" r="C6" t="n">
        <v>50</v>
      </c>
    </row>
    <row r="7" spans="1:3">
      <c s="4" r="A7" t="s">
        <v>77</v>
      </c>
      <c s="6" r="B7" t="n">
        <v>54187</v>
      </c>
      <c s="6" r="C7" t="n">
        <v>43842</v>
      </c>
    </row>
    <row r="8" spans="1:3">
      <c s="3" r="A8" t="s">
        <v>78</v>
      </c>
    </row>
    <row r="9" spans="1:3">
      <c s="4" r="A9" t="s">
        <v>79</v>
      </c>
      <c s="6" r="B9" t="n">
        <v>3467</v>
      </c>
      <c s="6" r="C9" t="n">
        <v>2889</v>
      </c>
    </row>
    <row r="10" spans="1:3">
      <c s="4" r="A10" t="s">
        <v>53</v>
      </c>
      <c s="6" r="B10" t="n">
        <v>808</v>
      </c>
      <c s="6" r="C10" t="n">
        <v>289</v>
      </c>
    </row>
    <row r="11" spans="1:3">
      <c s="4" r="A11" t="s">
        <v>54</v>
      </c>
      <c s="6" r="B11" t="n">
        <v>1867</v>
      </c>
      <c s="6" r="C11" t="n">
        <v>1488</v>
      </c>
    </row>
    <row r="12" spans="1:3">
      <c s="4" r="A12" t="s">
        <v>80</v>
      </c>
      <c s="6" r="B12" t="n">
        <v>6142</v>
      </c>
      <c s="6" r="C12" t="n">
        <v>4666</v>
      </c>
    </row>
    <row r="13" spans="1:3">
      <c s="4" r="A13" t="s">
        <v>81</v>
      </c>
      <c s="6" r="B13" t="n">
        <v>48045</v>
      </c>
      <c s="6" r="C13" t="n">
        <v>39176</v>
      </c>
    </row>
    <row r="14" spans="1:3">
      <c s="4" r="A14" t="s">
        <v>82</v>
      </c>
      <c s="6" r="B14" t="n">
        <v>1875</v>
      </c>
      <c s="6" r="C14" t="n">
        <v>961</v>
      </c>
    </row>
    <row r="15" spans="1:3">
      <c s="4" r="A15" t="s">
        <v>83</v>
      </c>
      <c s="6" r="B15" t="n">
        <v>46170</v>
      </c>
      <c s="6" r="C15" t="n">
        <v>38215</v>
      </c>
    </row>
    <row r="16" spans="1:3">
      <c s="3" r="A16" t="s">
        <v>84</v>
      </c>
    </row>
    <row r="17" spans="1:3">
      <c s="4" r="A17" t="s">
        <v>85</v>
      </c>
      <c s="6" r="B17" t="n">
        <v>4212</v>
      </c>
      <c s="6" r="C17" t="n">
        <v>3253</v>
      </c>
    </row>
    <row r="18" spans="1:3">
      <c s="4" r="A18" t="s">
        <v>86</v>
      </c>
      <c s="6" r="B18" t="n">
        <v>3072</v>
      </c>
      <c s="6" r="C18" t="n">
        <v>2873</v>
      </c>
    </row>
    <row r="19" spans="1:3">
      <c s="4" r="A19" t="s">
        <v>87</v>
      </c>
      <c s="6" r="B19" t="n">
        <v>1623</v>
      </c>
      <c s="6" r="C19" t="n">
        <v>1322</v>
      </c>
    </row>
    <row r="20" spans="1:3">
      <c s="4" r="A20" t="s">
        <v>40</v>
      </c>
      <c s="6" r="B20" t="n">
        <v>552</v>
      </c>
      <c s="6" r="C20" t="n">
        <v>472</v>
      </c>
    </row>
    <row r="21" spans="1:3">
      <c s="4" r="A21" t="s">
        <v>88</v>
      </c>
      <c s="6" r="B21" t="n">
        <v>130</v>
      </c>
      <c s="6" r="C21" t="n">
        <v>1</v>
      </c>
    </row>
    <row r="22" spans="1:3">
      <c s="4" r="A22" t="s">
        <v>89</v>
      </c>
      <c s="6" r="B22" t="n">
        <v>1765</v>
      </c>
      <c s="6" r="C22" t="n">
        <v>918</v>
      </c>
    </row>
    <row r="23" spans="1:3">
      <c s="4" r="A23" t="s">
        <v>90</v>
      </c>
      <c s="6" r="B23" t="n">
        <v>11354</v>
      </c>
      <c s="6" r="C23" t="n">
        <v>8839</v>
      </c>
    </row>
    <row r="24" spans="1:3">
      <c s="3" r="A24" t="s">
        <v>91</v>
      </c>
    </row>
    <row r="25" spans="1:3">
      <c s="4" r="A25" t="s">
        <v>92</v>
      </c>
      <c s="6" r="B25" t="n">
        <v>18040</v>
      </c>
      <c s="6" r="C25" t="n">
        <v>15202</v>
      </c>
    </row>
    <row r="26" spans="1:3">
      <c s="4" r="A26" t="s">
        <v>93</v>
      </c>
      <c s="6" r="B26" t="n">
        <v>5535</v>
      </c>
      <c s="6" r="C26" t="n">
        <v>4799</v>
      </c>
    </row>
    <row r="27" spans="1:3">
      <c s="4" r="A27" t="s">
        <v>94</v>
      </c>
      <c s="6" r="B27" t="n">
        <v>2140</v>
      </c>
      <c s="6" r="C27" t="n">
        <v>1888</v>
      </c>
    </row>
    <row r="28" spans="1:3">
      <c s="4" r="A28" t="s">
        <v>95</v>
      </c>
      <c s="6" r="B28" t="n">
        <v>821</v>
      </c>
      <c s="6" r="C28" t="n">
        <v>714</v>
      </c>
    </row>
    <row r="29" spans="1:3">
      <c s="4" r="A29" t="s">
        <v>96</v>
      </c>
      <c s="6" r="B29" t="n">
        <v>1108</v>
      </c>
      <c s="6" r="C29" t="n">
        <v>1092</v>
      </c>
    </row>
    <row r="30" spans="1:3">
      <c s="4" r="A30" t="s">
        <v>97</v>
      </c>
      <c s="6" r="B30" t="n">
        <v>311</v>
      </c>
      <c s="6" r="C30" t="n">
        <v>188</v>
      </c>
    </row>
    <row r="31" spans="1:3">
      <c s="4" r="A31" t="s">
        <v>98</v>
      </c>
      <c s="6" r="B31" t="n">
        <v>1133</v>
      </c>
      <c s="6" r="C31" t="n">
        <v>936</v>
      </c>
    </row>
    <row r="32" spans="1:3">
      <c s="4" r="A32" t="s">
        <v>99</v>
      </c>
      <c s="6" r="B32" t="n">
        <v>10335</v>
      </c>
      <c s="6" r="C32" t="n">
        <v>220</v>
      </c>
    </row>
    <row r="33" spans="1:3">
      <c s="4" r="A33" t="s">
        <v>100</v>
      </c>
      <c s="6" r="B33" t="n">
        <v>21</v>
      </c>
      <c s="6" r="C33" t="n">
        <v>907</v>
      </c>
    </row>
    <row r="34" spans="1:3">
      <c s="4" r="A34" t="s">
        <v>101</v>
      </c>
      <c s="6" r="B34" t="n">
        <v>1053</v>
      </c>
      <c s="6" r="C34" t="n">
        <v>815</v>
      </c>
    </row>
    <row r="35" spans="1:3">
      <c s="4" r="A35" t="s">
        <v>89</v>
      </c>
      <c s="6" r="B35" t="n">
        <v>4307</v>
      </c>
      <c s="6" r="C35" t="n">
        <v>4197</v>
      </c>
    </row>
    <row r="36" spans="1:3">
      <c s="4" r="A36" t="s">
        <v>102</v>
      </c>
      <c s="6" r="B36" t="n">
        <v>44804</v>
      </c>
      <c s="6" r="C36" t="n">
        <v>30958</v>
      </c>
    </row>
    <row r="37" spans="1:3">
      <c s="4" r="A37" t="s">
        <v>103</v>
      </c>
      <c s="6" r="B37" t="n">
        <v>12720</v>
      </c>
      <c s="6" r="C37" t="n">
        <v>16096</v>
      </c>
    </row>
    <row r="38" spans="1:3">
      <c s="4" r="A38" t="s">
        <v>104</v>
      </c>
      <c s="6" r="B38" t="n">
        <v>4920</v>
      </c>
      <c s="6" r="C38" t="n">
        <v>5846</v>
      </c>
    </row>
    <row r="39" spans="1:3">
      <c s="4" r="A39" t="s">
        <v>105</v>
      </c>
      <c s="6" r="B39" t="n">
        <v>7800</v>
      </c>
      <c s="6" r="C39" t="n">
        <v>10250</v>
      </c>
    </row>
    <row r="40" spans="1:3">
      <c s="4" r="A40" t="s">
        <v>106</v>
      </c>
      <c s="6" r="B40" t="n">
        <v>0</v>
      </c>
      <c s="6" r="C40" t="n">
        <v>639</v>
      </c>
    </row>
    <row r="41" spans="1:3">
      <c s="4" r="A41" t="s">
        <v>107</v>
      </c>
      <c s="7" r="B41" t="n">
        <v>7800</v>
      </c>
      <c s="7" r="C41" t="n">
        <v>9611</v>
      </c>
    </row>
    <row r="42" spans="1:3">
      <c s="3" r="A42" t="s">
        <v>108</v>
      </c>
    </row>
    <row r="43" spans="1:3">
      <c s="4" r="A43" t="s">
        <v>109</v>
      </c>
      <c s="8" r="B43" t="n">
        <v>0.2</v>
      </c>
      <c s="8" r="C43" t="n">
        <v>0.3</v>
      </c>
    </row>
    <row r="44" spans="1:3">
      <c s="4" r="A44" t="s">
        <v>110</v>
      </c>
      <c s="8" r="B44" t="n">
        <v>0.2</v>
      </c>
      <c s="8" r="C44" t="n">
        <v>0.3</v>
      </c>
    </row>
    <row r="45" spans="1:3">
      <c s="3" r="A45" t="s">
        <v>111</v>
      </c>
    </row>
    <row r="46" spans="1:3">
      <c s="4" r="A46" t="s">
        <v>112</v>
      </c>
      <c s="6" r="B46" t="n">
        <v>38102926</v>
      </c>
      <c s="6" r="C46" t="n">
        <v>31606909</v>
      </c>
    </row>
    <row r="47" spans="1:3">
      <c s="4" r="A47" t="s">
        <v>113</v>
      </c>
      <c s="6" r="B47" t="n">
        <v>38194964</v>
      </c>
      <c s="6" r="C47" t="n">
        <v>316089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426</v>
      </c>
      <c s="2" r="B1" t="s">
        <v>1</v>
      </c>
    </row>
    <row r="2" spans="1:3">
      <c s="2" r="B2" t="s">
        <v>2</v>
      </c>
      <c s="2" r="C2" t="s">
        <v>73</v>
      </c>
    </row>
    <row r="3" spans="1:3">
      <c s="3" r="A3" t="s">
        <v>225</v>
      </c>
    </row>
    <row r="4" spans="1:3">
      <c s="4" r="A4" t="s">
        <v>427</v>
      </c>
      <c s="7" r="B4" t="n">
        <v>194</v>
      </c>
      <c s="7" r="C4" t="n">
        <v>1</v>
      </c>
    </row>
    <row r="5" spans="1:3">
      <c s="4" r="A5" t="s">
        <v>428</v>
      </c>
      <c s="6" r="B5" t="n">
        <v>-64</v>
      </c>
      <c s="6" r="C5" t="n">
        <v>0</v>
      </c>
    </row>
    <row r="6" spans="1:3">
      <c s="4" r="A6" t="s">
        <v>429</v>
      </c>
      <c s="7" r="B6" t="n">
        <v>130</v>
      </c>
      <c s="7" r="C6"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s>
  <sheetData>
    <row r="1" spans="1:4">
      <c s="1" r="A1" t="s">
        <v>430</v>
      </c>
      <c s="2" r="B1" t="s">
        <v>2</v>
      </c>
      <c s="2" r="C1" t="s">
        <v>25</v>
      </c>
    </row>
    <row r="2" spans="1:4">
      <c s="3" r="A2" t="s">
        <v>431</v>
      </c>
    </row>
    <row r="3" spans="1:4">
      <c s="4" r="A3" t="s">
        <v>432</v>
      </c>
      <c s="7" r="B3" t="n">
        <v>5209964</v>
      </c>
      <c s="7" r="C3" t="n">
        <v>3077656</v>
      </c>
    </row>
    <row r="4" spans="1:4">
      <c s="3" r="A4" t="s">
        <v>433</v>
      </c>
    </row>
    <row r="5" spans="1:4">
      <c s="4" r="A5" t="s">
        <v>434</v>
      </c>
      <c s="6" r="B5" t="n">
        <v>-1212</v>
      </c>
      <c s="6" r="C5" t="n">
        <v>-1112</v>
      </c>
    </row>
    <row r="6" spans="1:4">
      <c s="4" r="A6" t="s">
        <v>35</v>
      </c>
      <c s="6" r="B6" t="n">
        <v>-10231</v>
      </c>
      <c s="6" r="C6" t="n">
        <v>-9769</v>
      </c>
      <c s="4" r="D6" t="s">
        <v>26</v>
      </c>
    </row>
    <row r="7" spans="1:4">
      <c s="4" r="A7" t="s">
        <v>36</v>
      </c>
      <c s="6" r="B7" t="n">
        <v>5198521</v>
      </c>
      <c s="6" r="C7" t="n">
        <v>3066775</v>
      </c>
    </row>
    <row r="8" spans="1:4">
      <c s="4" r="A8" t="s">
        <v>435</v>
      </c>
      <c s="6" r="B8" t="n">
        <v>1834110</v>
      </c>
      <c s="6" r="C8" t="n">
        <v>948433</v>
      </c>
    </row>
    <row r="9" spans="1:4">
      <c s="4" r="A9" t="s">
        <v>436</v>
      </c>
    </row>
    <row r="10" spans="1:4">
      <c s="3" r="A10" t="s">
        <v>431</v>
      </c>
    </row>
    <row r="11" spans="1:4">
      <c s="4" r="A11" t="s">
        <v>432</v>
      </c>
      <c s="6" r="B11" t="n">
        <v>2369318</v>
      </c>
      <c s="6" r="C11" t="n">
        <v>1451176</v>
      </c>
    </row>
    <row r="12" spans="1:4">
      <c s="4" r="A12" t="s">
        <v>437</v>
      </c>
    </row>
    <row r="13" spans="1:4">
      <c s="3" r="A13" t="s">
        <v>431</v>
      </c>
    </row>
    <row r="14" spans="1:4">
      <c s="4" r="A14" t="s">
        <v>432</v>
      </c>
      <c s="6" r="B14" t="n">
        <v>828063</v>
      </c>
      <c s="6" r="C14" t="n">
        <v>553121</v>
      </c>
    </row>
    <row r="15" spans="1:4">
      <c s="4" r="A15" t="s">
        <v>438</v>
      </c>
    </row>
    <row r="16" spans="1:4">
      <c s="3" r="A16" t="s">
        <v>431</v>
      </c>
    </row>
    <row r="17" spans="1:4">
      <c s="4" r="A17" t="s">
        <v>432</v>
      </c>
      <c s="6" r="B17" t="n">
        <v>380247</v>
      </c>
      <c s="6" r="C17" t="n">
        <v>345304</v>
      </c>
    </row>
    <row r="18" spans="1:4">
      <c s="4" r="A18" t="s">
        <v>439</v>
      </c>
    </row>
    <row r="19" spans="1:4">
      <c s="3" r="A19" t="s">
        <v>431</v>
      </c>
    </row>
    <row r="20" spans="1:4">
      <c s="4" r="A20" t="s">
        <v>432</v>
      </c>
      <c s="6" r="B20" t="n">
        <v>726590</v>
      </c>
      <c s="6" r="C20" t="n">
        <v>343648</v>
      </c>
    </row>
    <row r="21" spans="1:4">
      <c s="4" r="A21" t="s">
        <v>438</v>
      </c>
    </row>
    <row r="22" spans="1:4">
      <c s="3" r="A22" t="s">
        <v>431</v>
      </c>
    </row>
    <row r="23" spans="1:4">
      <c s="4" r="A23" t="s">
        <v>432</v>
      </c>
      <c s="6" r="B23" t="n">
        <v>289295</v>
      </c>
      <c s="6" r="C23" t="n">
        <v>46263</v>
      </c>
    </row>
    <row r="24" spans="1:4">
      <c s="4" r="A24" t="s">
        <v>440</v>
      </c>
    </row>
    <row r="25" spans="1:4">
      <c s="3" r="A25" t="s">
        <v>431</v>
      </c>
    </row>
    <row r="26" spans="1:4">
      <c s="4" r="A26" t="s">
        <v>432</v>
      </c>
      <c s="6" r="B26" t="n">
        <v>538524</v>
      </c>
      <c s="6" r="C26" t="n">
        <v>277900</v>
      </c>
    </row>
    <row r="27" spans="1:4">
      <c s="4" r="A27" t="s">
        <v>441</v>
      </c>
    </row>
    <row r="28" spans="1:4">
      <c s="3" r="A28" t="s">
        <v>431</v>
      </c>
    </row>
    <row r="29" spans="1:4">
      <c s="4" r="A29" t="s">
        <v>432</v>
      </c>
      <c s="7" r="B29" t="n">
        <v>77927</v>
      </c>
      <c s="7" r="C29" t="n">
        <v>60244</v>
      </c>
    </row>
    <row r="30" spans="1:4">
      <c r="A30" t="n"/>
    </row>
    <row r="31" spans="1:4">
      <c s="4" r="A31" t="s">
        <v>26</v>
      </c>
      <c s="4" r="B31" t="s">
        <v>65</v>
      </c>
    </row>
  </sheetData>
  <mergeCells count="3">
    <mergeCell ref="C1:D1"/>
    <mergeCell ref="A30:D30"/>
    <mergeCell ref="B31:D3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442</v>
      </c>
      <c s="2" r="B1" t="s">
        <v>2</v>
      </c>
      <c s="2" r="C1" t="s">
        <v>323</v>
      </c>
      <c s="2" r="D1" t="s">
        <v>25</v>
      </c>
    </row>
    <row r="2" spans="1:4">
      <c s="3" r="A2" t="s">
        <v>431</v>
      </c>
    </row>
    <row r="3" spans="1:4">
      <c s="4" r="A3" t="s">
        <v>443</v>
      </c>
      <c s="7" r="B3" t="n">
        <v>251286</v>
      </c>
      <c s="7" r="D3" t="n">
        <v>160500</v>
      </c>
    </row>
    <row r="4" spans="1:4">
      <c s="4" r="A4" t="s">
        <v>326</v>
      </c>
    </row>
    <row r="5" spans="1:4">
      <c s="3" r="A5" t="s">
        <v>431</v>
      </c>
    </row>
    <row r="6" spans="1:4">
      <c s="4" r="A6" t="s">
        <v>444</v>
      </c>
      <c s="7" r="C6" t="n">
        <v>124808</v>
      </c>
    </row>
    <row r="7" spans="1:4">
      <c s="4" r="A7" t="s">
        <v>445</v>
      </c>
      <c s="6" r="C7" t="n">
        <v>-14878</v>
      </c>
    </row>
    <row r="8" spans="1:4">
      <c s="4" r="A8" t="s">
        <v>446</v>
      </c>
      <c s="6" r="C8" t="n">
        <v>109930</v>
      </c>
    </row>
    <row r="9" spans="1:4">
      <c s="4" r="A9" t="s">
        <v>447</v>
      </c>
      <c s="6" r="C9" t="n">
        <v>-13995</v>
      </c>
    </row>
    <row r="10" spans="1:4">
      <c s="4" r="A10" t="s">
        <v>443</v>
      </c>
      <c s="7" r="C10" t="n">
        <v>959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s="1" r="A1" t="s">
        <v>448</v>
      </c>
      <c s="2" r="B1" t="s">
        <v>1</v>
      </c>
    </row>
    <row r="2" spans="1:4">
      <c s="2" r="B2" t="s">
        <v>2</v>
      </c>
      <c s="2" r="C2" t="s">
        <v>73</v>
      </c>
      <c s="2" r="D2" t="s">
        <v>25</v>
      </c>
    </row>
    <row r="3" spans="1:4">
      <c s="3" r="A3" t="s">
        <v>449</v>
      </c>
    </row>
    <row r="4" spans="1:4">
      <c s="4" r="A4" t="s">
        <v>450</v>
      </c>
      <c s="7" r="B4" t="n">
        <v>22309</v>
      </c>
      <c s="7" r="C4" t="n">
        <v>25181</v>
      </c>
    </row>
    <row r="5" spans="1:4">
      <c s="4" r="A5" t="s">
        <v>451</v>
      </c>
      <c s="6" r="B5" t="n">
        <v>13995</v>
      </c>
      <c s="6" r="C5" t="n">
        <v>0</v>
      </c>
    </row>
    <row r="6" spans="1:4">
      <c s="4" r="A6" t="s">
        <v>452</v>
      </c>
      <c s="6" r="B6" t="n">
        <v>-3295</v>
      </c>
      <c s="6" r="C6" t="n">
        <v>-3628</v>
      </c>
    </row>
    <row r="7" spans="1:4">
      <c s="4" r="A7" t="s">
        <v>453</v>
      </c>
      <c s="6" r="B7" t="n">
        <v>713</v>
      </c>
      <c s="6" r="C7" t="n">
        <v>1554</v>
      </c>
    </row>
    <row r="8" spans="1:4">
      <c s="4" r="A8" t="s">
        <v>454</v>
      </c>
      <c s="6" r="B8" t="n">
        <v>844</v>
      </c>
      <c s="6" r="C8" t="n">
        <v>3257</v>
      </c>
    </row>
    <row r="9" spans="1:4">
      <c s="4" r="A9" t="s">
        <v>455</v>
      </c>
      <c s="6" r="B9" t="n">
        <v>34566</v>
      </c>
      <c s="7" r="C9" t="n">
        <v>26364</v>
      </c>
    </row>
    <row r="10" spans="1:4">
      <c s="4" r="A10" t="s">
        <v>443</v>
      </c>
      <c s="7" r="B10" t="n">
        <v>251286</v>
      </c>
      <c s="7" r="D10" t="n">
        <v>160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56</v>
      </c>
      <c s="2" r="B1" t="s">
        <v>457</v>
      </c>
    </row>
    <row r="2" spans="1:2">
      <c s="3" r="A2" t="s">
        <v>324</v>
      </c>
    </row>
    <row r="3" spans="1:2">
      <c s="4" r="A3" t="s">
        <v>444</v>
      </c>
      <c s="7" r="B3" t="n">
        <v>2257195</v>
      </c>
    </row>
    <row r="4" spans="1:2">
      <c s="4" r="A4" t="s">
        <v>458</v>
      </c>
      <c s="6" r="B4" t="n">
        <v>1965201</v>
      </c>
    </row>
    <row r="5" spans="1:2">
      <c s="4" r="A5" t="s">
        <v>459</v>
      </c>
      <c s="7" r="B5" t="n">
        <v>263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60</v>
      </c>
      <c s="2" r="B1" t="s">
        <v>1</v>
      </c>
    </row>
    <row r="2" spans="1:5">
      <c s="2" r="B2" t="s">
        <v>2</v>
      </c>
      <c s="2" r="C2" t="s">
        <v>73</v>
      </c>
      <c s="2" r="D2" t="s">
        <v>2</v>
      </c>
      <c s="2" r="E2" t="s">
        <v>25</v>
      </c>
    </row>
    <row r="3" spans="1:5">
      <c s="3" r="A3" t="s">
        <v>35</v>
      </c>
    </row>
    <row r="4" spans="1:5">
      <c s="4" r="A4" t="s">
        <v>461</v>
      </c>
      <c s="7" r="B4" t="n">
        <v>9769</v>
      </c>
      <c s="7" r="C4" t="n">
        <v>7817</v>
      </c>
    </row>
    <row r="5" spans="1:5">
      <c s="4" r="A5" t="s">
        <v>462</v>
      </c>
      <c s="6" r="B5" t="n">
        <v>-1633</v>
      </c>
      <c s="6" r="C5" t="n">
        <v>-765</v>
      </c>
    </row>
    <row r="6" spans="1:5">
      <c s="4" r="A6" t="s">
        <v>463</v>
      </c>
      <c s="6" r="B6" t="n">
        <v>220</v>
      </c>
      <c s="6" r="C6" t="n">
        <v>271</v>
      </c>
    </row>
    <row r="7" spans="1:5">
      <c s="4" r="A7" t="s">
        <v>82</v>
      </c>
      <c s="6" r="B7" t="n">
        <v>1875</v>
      </c>
      <c s="6" r="C7" t="n">
        <v>961</v>
      </c>
    </row>
    <row r="8" spans="1:5">
      <c s="4" r="A8" t="s">
        <v>464</v>
      </c>
      <c s="6" r="B8" t="n">
        <v>10231</v>
      </c>
      <c s="6" r="C8" t="n">
        <v>8284</v>
      </c>
    </row>
    <row r="9" spans="1:5">
      <c s="3" r="A9" t="s">
        <v>465</v>
      </c>
    </row>
    <row r="10" spans="1:5">
      <c s="4" r="A10" t="s">
        <v>466</v>
      </c>
      <c s="7" r="D10" t="n">
        <v>423</v>
      </c>
      <c s="7" r="E10" t="n">
        <v>487</v>
      </c>
    </row>
    <row r="11" spans="1:5">
      <c s="4" r="A11" t="s">
        <v>467</v>
      </c>
      <c s="6" r="D11" t="n">
        <v>9030</v>
      </c>
      <c s="6" r="E11" t="n">
        <v>7960</v>
      </c>
    </row>
    <row r="12" spans="1:5">
      <c s="4" r="A12" t="s">
        <v>127</v>
      </c>
      <c s="6" r="B12" t="n">
        <v>9769</v>
      </c>
      <c s="6" r="C12" t="n">
        <v>7817</v>
      </c>
      <c s="6" r="D12" t="n">
        <v>10231</v>
      </c>
      <c s="6" r="E12" t="n">
        <v>9769</v>
      </c>
    </row>
    <row r="13" spans="1:5">
      <c s="3" r="A13" t="s">
        <v>465</v>
      </c>
    </row>
    <row r="14" spans="1:5">
      <c s="4" r="A14" t="s">
        <v>466</v>
      </c>
      <c s="6" r="D14" t="n">
        <v>12728</v>
      </c>
      <c s="6" r="E14" t="n">
        <v>15553</v>
      </c>
    </row>
    <row r="15" spans="1:5">
      <c s="4" r="A15" t="s">
        <v>467</v>
      </c>
      <c s="6" r="D15" t="n">
        <v>4974029</v>
      </c>
      <c s="6" r="E15" t="n">
        <v>2920061</v>
      </c>
    </row>
    <row r="16" spans="1:5">
      <c s="4" r="A16" t="s">
        <v>468</v>
      </c>
      <c s="6" r="D16" t="n">
        <v>223207</v>
      </c>
      <c s="6" r="E16" t="n">
        <v>142042</v>
      </c>
    </row>
    <row r="17" spans="1:5">
      <c s="4" r="A17" t="s">
        <v>127</v>
      </c>
      <c s="6" r="D17" t="n">
        <v>5209964</v>
      </c>
      <c s="6" r="E17" t="n">
        <v>3077656</v>
      </c>
    </row>
    <row r="18" spans="1:5">
      <c s="4" r="A18" t="s">
        <v>469</v>
      </c>
    </row>
    <row r="19" spans="1:5">
      <c s="3" r="A19" t="s">
        <v>35</v>
      </c>
    </row>
    <row r="20" spans="1:5">
      <c s="4" r="A20" t="s">
        <v>461</v>
      </c>
      <c s="6" r="B20" t="n">
        <v>1322</v>
      </c>
    </row>
    <row r="21" spans="1:5">
      <c s="4" r="A21" t="s">
        <v>464</v>
      </c>
      <c s="6" r="B21" t="n">
        <v>778</v>
      </c>
    </row>
    <row r="22" spans="1:5">
      <c s="3" r="A22" t="s">
        <v>465</v>
      </c>
    </row>
    <row r="23" spans="1:5">
      <c s="4" r="A23" t="s">
        <v>127</v>
      </c>
      <c s="6" r="B23" t="n">
        <v>1322</v>
      </c>
      <c s="6" r="D23" t="n">
        <v>778</v>
      </c>
      <c s="6" r="E23" t="n">
        <v>1322</v>
      </c>
    </row>
    <row r="24" spans="1:5">
      <c s="4" r="A24" t="s">
        <v>436</v>
      </c>
    </row>
    <row r="25" spans="1:5">
      <c s="3" r="A25" t="s">
        <v>35</v>
      </c>
    </row>
    <row r="26" spans="1:5">
      <c s="4" r="A26" t="s">
        <v>461</v>
      </c>
      <c s="6" r="B26" t="n">
        <v>3682</v>
      </c>
      <c s="6" r="C26" t="n">
        <v>2796</v>
      </c>
    </row>
    <row r="27" spans="1:5">
      <c s="4" r="A27" t="s">
        <v>462</v>
      </c>
      <c s="6" r="B27" t="n">
        <v>-81</v>
      </c>
      <c s="6" r="C27" t="n">
        <v>-99</v>
      </c>
    </row>
    <row r="28" spans="1:5">
      <c s="4" r="A28" t="s">
        <v>463</v>
      </c>
      <c s="6" r="B28" t="n">
        <v>4</v>
      </c>
      <c s="6" r="C28" t="n">
        <v>5</v>
      </c>
    </row>
    <row r="29" spans="1:5">
      <c s="4" r="A29" t="s">
        <v>82</v>
      </c>
      <c s="6" r="B29" t="n">
        <v>-148</v>
      </c>
      <c s="6" r="C29" t="n">
        <v>252</v>
      </c>
    </row>
    <row r="30" spans="1:5">
      <c s="4" r="A30" t="s">
        <v>464</v>
      </c>
      <c s="6" r="B30" t="n">
        <v>3457</v>
      </c>
      <c s="6" r="C30" t="n">
        <v>2954</v>
      </c>
    </row>
    <row r="31" spans="1:5">
      <c s="3" r="A31" t="s">
        <v>465</v>
      </c>
    </row>
    <row r="32" spans="1:5">
      <c s="4" r="A32" t="s">
        <v>466</v>
      </c>
      <c s="6" r="D32" t="n">
        <v>350</v>
      </c>
      <c s="6" r="E32" t="n">
        <v>314</v>
      </c>
    </row>
    <row r="33" spans="1:5">
      <c s="4" r="A33" t="s">
        <v>467</v>
      </c>
      <c s="6" r="D33" t="n">
        <v>2706</v>
      </c>
      <c s="6" r="E33" t="n">
        <v>2976</v>
      </c>
    </row>
    <row r="34" spans="1:5">
      <c s="4" r="A34" t="s">
        <v>127</v>
      </c>
      <c s="6" r="B34" t="n">
        <v>3682</v>
      </c>
      <c s="6" r="C34" t="n">
        <v>2796</v>
      </c>
      <c s="6" r="D34" t="n">
        <v>3457</v>
      </c>
      <c s="6" r="E34" t="n">
        <v>3682</v>
      </c>
    </row>
    <row r="35" spans="1:5">
      <c s="3" r="A35" t="s">
        <v>465</v>
      </c>
    </row>
    <row r="36" spans="1:5">
      <c s="4" r="A36" t="s">
        <v>466</v>
      </c>
      <c s="6" r="D36" t="n">
        <v>8511</v>
      </c>
      <c s="6" r="E36" t="n">
        <v>8449</v>
      </c>
    </row>
    <row r="37" spans="1:5">
      <c s="4" r="A37" t="s">
        <v>467</v>
      </c>
      <c s="6" r="D37" t="n">
        <v>2262642</v>
      </c>
      <c s="6" r="E37" t="n">
        <v>1354977</v>
      </c>
    </row>
    <row r="38" spans="1:5">
      <c s="4" r="A38" t="s">
        <v>468</v>
      </c>
      <c s="6" r="D38" t="n">
        <v>98165</v>
      </c>
      <c s="6" r="E38" t="n">
        <v>87750</v>
      </c>
    </row>
    <row r="39" spans="1:5">
      <c s="4" r="A39" t="s">
        <v>127</v>
      </c>
      <c s="6" r="D39" t="n">
        <v>2369318</v>
      </c>
      <c s="6" r="E39" t="n">
        <v>1451176</v>
      </c>
    </row>
    <row r="40" spans="1:5">
      <c s="4" r="A40" t="s">
        <v>470</v>
      </c>
    </row>
    <row r="41" spans="1:5">
      <c s="3" r="A41" t="s">
        <v>35</v>
      </c>
    </row>
    <row r="42" spans="1:5">
      <c s="4" r="A42" t="s">
        <v>461</v>
      </c>
      <c s="6" r="B42" t="n">
        <v>392</v>
      </c>
    </row>
    <row r="43" spans="1:5">
      <c s="4" r="A43" t="s">
        <v>464</v>
      </c>
      <c s="6" r="B43" t="n">
        <v>401</v>
      </c>
    </row>
    <row r="44" spans="1:5">
      <c s="3" r="A44" t="s">
        <v>465</v>
      </c>
    </row>
    <row r="45" spans="1:5">
      <c s="4" r="A45" t="s">
        <v>127</v>
      </c>
      <c s="6" r="B45" t="n">
        <v>392</v>
      </c>
      <c s="6" r="D45" t="n">
        <v>401</v>
      </c>
      <c s="6" r="E45" t="n">
        <v>392</v>
      </c>
    </row>
    <row r="46" spans="1:5">
      <c s="4" r="A46" t="s">
        <v>437</v>
      </c>
    </row>
    <row r="47" spans="1:5">
      <c s="3" r="A47" t="s">
        <v>35</v>
      </c>
    </row>
    <row r="48" spans="1:5">
      <c s="4" r="A48" t="s">
        <v>461</v>
      </c>
      <c s="6" r="B48" t="n">
        <v>2431</v>
      </c>
      <c s="6" r="C48" t="n">
        <v>1274</v>
      </c>
    </row>
    <row r="49" spans="1:5">
      <c s="4" r="A49" t="s">
        <v>462</v>
      </c>
      <c s="6" r="B49" t="n">
        <v>-961</v>
      </c>
      <c s="6" r="C49" t="n">
        <v>-369</v>
      </c>
    </row>
    <row r="50" spans="1:5">
      <c s="4" r="A50" t="s">
        <v>463</v>
      </c>
      <c s="6" r="B50" t="n">
        <v>4</v>
      </c>
      <c s="6" r="C50" t="n">
        <v>136</v>
      </c>
    </row>
    <row r="51" spans="1:5">
      <c s="4" r="A51" t="s">
        <v>82</v>
      </c>
      <c s="6" r="B51" t="n">
        <v>1798</v>
      </c>
      <c s="6" r="C51" t="n">
        <v>295</v>
      </c>
    </row>
    <row r="52" spans="1:5">
      <c s="4" r="A52" t="s">
        <v>464</v>
      </c>
      <c s="6" r="B52" t="n">
        <v>3272</v>
      </c>
      <c s="6" r="C52" t="n">
        <v>1336</v>
      </c>
    </row>
    <row r="53" spans="1:5">
      <c s="3" r="A53" t="s">
        <v>465</v>
      </c>
    </row>
    <row r="54" spans="1:5">
      <c s="4" r="A54" t="s">
        <v>466</v>
      </c>
      <c s="6" r="D54" t="n">
        <v>15</v>
      </c>
      <c s="6" r="E54" t="n">
        <v>106</v>
      </c>
    </row>
    <row r="55" spans="1:5">
      <c s="4" r="A55" t="s">
        <v>467</v>
      </c>
      <c s="6" r="D55" t="n">
        <v>3246</v>
      </c>
      <c s="6" r="E55" t="n">
        <v>2309</v>
      </c>
    </row>
    <row r="56" spans="1:5">
      <c s="4" r="A56" t="s">
        <v>127</v>
      </c>
      <c s="6" r="B56" t="n">
        <v>2431</v>
      </c>
      <c s="6" r="C56" t="n">
        <v>1274</v>
      </c>
      <c s="6" r="D56" t="n">
        <v>3272</v>
      </c>
      <c s="6" r="E56" t="n">
        <v>2431</v>
      </c>
    </row>
    <row r="57" spans="1:5">
      <c s="3" r="A57" t="s">
        <v>465</v>
      </c>
    </row>
    <row r="58" spans="1:5">
      <c s="4" r="A58" t="s">
        <v>466</v>
      </c>
      <c s="6" r="D58" t="n">
        <v>2302</v>
      </c>
      <c s="6" r="E58" t="n">
        <v>2623</v>
      </c>
    </row>
    <row r="59" spans="1:5">
      <c s="4" r="A59" t="s">
        <v>467</v>
      </c>
      <c s="6" r="D59" t="n">
        <v>804626</v>
      </c>
      <c s="6" r="E59" t="n">
        <v>540685</v>
      </c>
    </row>
    <row r="60" spans="1:5">
      <c s="4" r="A60" t="s">
        <v>468</v>
      </c>
      <c s="6" r="D60" t="n">
        <v>21135</v>
      </c>
      <c s="6" r="E60" t="n">
        <v>9813</v>
      </c>
    </row>
    <row r="61" spans="1:5">
      <c s="4" r="A61" t="s">
        <v>127</v>
      </c>
      <c s="6" r="D61" t="n">
        <v>828063</v>
      </c>
      <c s="6" r="E61" t="n">
        <v>553121</v>
      </c>
    </row>
    <row r="62" spans="1:5">
      <c s="4" r="A62" t="s">
        <v>471</v>
      </c>
    </row>
    <row r="63" spans="1:5">
      <c s="3" r="A63" t="s">
        <v>35</v>
      </c>
    </row>
    <row r="64" spans="1:5">
      <c s="4" r="A64" t="s">
        <v>461</v>
      </c>
      <c s="6" r="B64" t="n">
        <v>16</v>
      </c>
    </row>
    <row r="65" spans="1:5">
      <c s="4" r="A65" t="s">
        <v>464</v>
      </c>
      <c s="6" r="B65" t="n">
        <v>11</v>
      </c>
    </row>
    <row r="66" spans="1:5">
      <c s="3" r="A66" t="s">
        <v>465</v>
      </c>
    </row>
    <row r="67" spans="1:5">
      <c s="4" r="A67" t="s">
        <v>127</v>
      </c>
      <c s="6" r="B67" t="n">
        <v>16</v>
      </c>
      <c s="6" r="D67" t="n">
        <v>11</v>
      </c>
      <c s="6" r="E67" t="n">
        <v>16</v>
      </c>
    </row>
    <row r="68" spans="1:5">
      <c s="4" r="A68" t="s">
        <v>438</v>
      </c>
    </row>
    <row r="69" spans="1:5">
      <c s="3" r="A69" t="s">
        <v>35</v>
      </c>
    </row>
    <row r="70" spans="1:5">
      <c s="4" r="A70" t="s">
        <v>461</v>
      </c>
      <c s="6" r="B70" t="n">
        <v>866</v>
      </c>
      <c s="6" r="C70" t="n">
        <v>1691</v>
      </c>
    </row>
    <row r="71" spans="1:5">
      <c s="4" r="A71" t="s">
        <v>462</v>
      </c>
      <c s="6" r="B71" t="n">
        <v>-17</v>
      </c>
      <c s="6" r="C71" t="n">
        <v>-16</v>
      </c>
    </row>
    <row r="72" spans="1:5">
      <c s="4" r="A72" t="s">
        <v>463</v>
      </c>
      <c s="6" r="B72" t="n">
        <v>11</v>
      </c>
      <c s="6" r="C72" t="n">
        <v>5</v>
      </c>
    </row>
    <row r="73" spans="1:5">
      <c s="4" r="A73" t="s">
        <v>82</v>
      </c>
      <c s="6" r="B73" t="n">
        <v>-67</v>
      </c>
      <c s="6" r="C73" t="n">
        <v>52</v>
      </c>
    </row>
    <row r="74" spans="1:5">
      <c s="4" r="A74" t="s">
        <v>464</v>
      </c>
      <c s="6" r="B74" t="n">
        <v>793</v>
      </c>
      <c s="6" r="C74" t="n">
        <v>1732</v>
      </c>
    </row>
    <row r="75" spans="1:5">
      <c s="3" r="A75" t="s">
        <v>465</v>
      </c>
    </row>
    <row r="76" spans="1:5">
      <c s="4" r="A76" t="s">
        <v>466</v>
      </c>
      <c s="6" r="D76" t="n">
        <v>0</v>
      </c>
      <c s="6" r="E76" t="n">
        <v>0</v>
      </c>
    </row>
    <row r="77" spans="1:5">
      <c s="4" r="A77" t="s">
        <v>467</v>
      </c>
      <c s="6" r="D77" t="n">
        <v>780</v>
      </c>
      <c s="6" r="E77" t="n">
        <v>704</v>
      </c>
    </row>
    <row r="78" spans="1:5">
      <c s="4" r="A78" t="s">
        <v>127</v>
      </c>
      <c s="6" r="B78" t="n">
        <v>866</v>
      </c>
      <c s="6" r="C78" t="n">
        <v>1691</v>
      </c>
      <c s="6" r="D78" t="n">
        <v>793</v>
      </c>
      <c s="6" r="E78" t="n">
        <v>866</v>
      </c>
    </row>
    <row r="79" spans="1:5">
      <c s="3" r="A79" t="s">
        <v>465</v>
      </c>
    </row>
    <row r="80" spans="1:5">
      <c s="4" r="A80" t="s">
        <v>466</v>
      </c>
      <c s="6" r="D80" t="n">
        <v>234</v>
      </c>
      <c s="6" r="E80" t="n">
        <v>177</v>
      </c>
    </row>
    <row r="81" spans="1:5">
      <c s="4" r="A81" t="s">
        <v>467</v>
      </c>
      <c s="6" r="D81" t="n">
        <v>365347</v>
      </c>
      <c s="6" r="E81" t="n">
        <v>330714</v>
      </c>
    </row>
    <row r="82" spans="1:5">
      <c s="4" r="A82" t="s">
        <v>468</v>
      </c>
      <c s="6" r="D82" t="n">
        <v>14666</v>
      </c>
      <c s="6" r="E82" t="n">
        <v>14413</v>
      </c>
    </row>
    <row r="83" spans="1:5">
      <c s="4" r="A83" t="s">
        <v>127</v>
      </c>
      <c s="6" r="D83" t="n">
        <v>380247</v>
      </c>
      <c s="6" r="E83" t="n">
        <v>345304</v>
      </c>
    </row>
    <row r="84" spans="1:5">
      <c s="4" r="A84" t="s">
        <v>472</v>
      </c>
    </row>
    <row r="85" spans="1:5">
      <c s="3" r="A85" t="s">
        <v>35</v>
      </c>
    </row>
    <row r="86" spans="1:5">
      <c s="4" r="A86" t="s">
        <v>461</v>
      </c>
      <c s="6" r="B86" t="n">
        <v>162</v>
      </c>
    </row>
    <row r="87" spans="1:5">
      <c s="4" r="A87" t="s">
        <v>464</v>
      </c>
      <c s="6" r="B87" t="n">
        <v>13</v>
      </c>
    </row>
    <row r="88" spans="1:5">
      <c s="3" r="A88" t="s">
        <v>465</v>
      </c>
    </row>
    <row r="89" spans="1:5">
      <c s="4" r="A89" t="s">
        <v>127</v>
      </c>
      <c s="6" r="B89" t="n">
        <v>162</v>
      </c>
      <c s="6" r="D89" t="n">
        <v>13</v>
      </c>
      <c s="6" r="E89" t="n">
        <v>162</v>
      </c>
    </row>
    <row r="90" spans="1:5">
      <c s="4" r="A90" t="s">
        <v>439</v>
      </c>
    </row>
    <row r="91" spans="1:5">
      <c s="3" r="A91" t="s">
        <v>35</v>
      </c>
    </row>
    <row r="92" spans="1:5">
      <c s="4" r="A92" t="s">
        <v>461</v>
      </c>
      <c s="6" r="B92" t="n">
        <v>1257</v>
      </c>
      <c s="6" r="C92" t="n">
        <v>1237</v>
      </c>
    </row>
    <row r="93" spans="1:5">
      <c s="4" r="A93" t="s">
        <v>462</v>
      </c>
      <c s="6" r="B93" t="n">
        <v>-160</v>
      </c>
      <c s="6" r="C93" t="n">
        <v>-10</v>
      </c>
    </row>
    <row r="94" spans="1:5">
      <c s="4" r="A94" t="s">
        <v>463</v>
      </c>
      <c s="6" r="B94" t="n">
        <v>182</v>
      </c>
      <c s="6" r="C94" t="n">
        <v>24</v>
      </c>
    </row>
    <row r="95" spans="1:5">
      <c s="4" r="A95" t="s">
        <v>82</v>
      </c>
      <c s="6" r="B95" t="n">
        <v>-288</v>
      </c>
      <c s="6" r="C95" t="n">
        <v>0</v>
      </c>
    </row>
    <row r="96" spans="1:5">
      <c s="4" r="A96" t="s">
        <v>464</v>
      </c>
      <c s="6" r="B96" t="n">
        <v>991</v>
      </c>
      <c s="6" r="C96" t="n">
        <v>1251</v>
      </c>
    </row>
    <row r="97" spans="1:5">
      <c s="3" r="A97" t="s">
        <v>465</v>
      </c>
    </row>
    <row r="98" spans="1:5">
      <c s="4" r="A98" t="s">
        <v>466</v>
      </c>
      <c s="6" r="D98" t="n">
        <v>58</v>
      </c>
      <c s="6" r="E98" t="n">
        <v>0</v>
      </c>
    </row>
    <row r="99" spans="1:5">
      <c s="4" r="A99" t="s">
        <v>467</v>
      </c>
      <c s="6" r="D99" t="n">
        <v>800</v>
      </c>
      <c s="6" r="E99" t="n">
        <v>837</v>
      </c>
    </row>
    <row r="100" spans="1:5">
      <c s="4" r="A100" t="s">
        <v>127</v>
      </c>
      <c s="6" r="B100" t="n">
        <v>1257</v>
      </c>
      <c s="6" r="C100" t="n">
        <v>1237</v>
      </c>
      <c s="6" r="D100" t="n">
        <v>991</v>
      </c>
      <c s="6" r="E100" t="n">
        <v>1257</v>
      </c>
    </row>
    <row r="101" spans="1:5">
      <c s="3" r="A101" t="s">
        <v>465</v>
      </c>
    </row>
    <row r="102" spans="1:5">
      <c s="4" r="A102" t="s">
        <v>466</v>
      </c>
      <c s="6" r="D102" t="n">
        <v>1681</v>
      </c>
      <c s="6" r="E102" t="n">
        <v>3550</v>
      </c>
    </row>
    <row r="103" spans="1:5">
      <c s="4" r="A103" t="s">
        <v>467</v>
      </c>
      <c s="6" r="D103" t="n">
        <v>658216</v>
      </c>
      <c s="6" r="E103" t="n">
        <v>315030</v>
      </c>
    </row>
    <row r="104" spans="1:5">
      <c s="4" r="A104" t="s">
        <v>468</v>
      </c>
      <c s="6" r="D104" t="n">
        <v>66693</v>
      </c>
      <c s="6" r="E104" t="n">
        <v>25068</v>
      </c>
    </row>
    <row r="105" spans="1:5">
      <c s="4" r="A105" t="s">
        <v>127</v>
      </c>
      <c s="6" r="D105" t="n">
        <v>726590</v>
      </c>
      <c s="6" r="E105" t="n">
        <v>343648</v>
      </c>
    </row>
    <row r="106" spans="1:5">
      <c s="4" r="A106" t="s">
        <v>473</v>
      </c>
    </row>
    <row r="107" spans="1:5">
      <c s="3" r="A107" t="s">
        <v>35</v>
      </c>
    </row>
    <row r="108" spans="1:5">
      <c s="4" r="A108" t="s">
        <v>461</v>
      </c>
      <c s="6" r="B108" t="n">
        <v>420</v>
      </c>
    </row>
    <row r="109" spans="1:5">
      <c s="4" r="A109" t="s">
        <v>464</v>
      </c>
      <c s="6" r="B109" t="n">
        <v>133</v>
      </c>
    </row>
    <row r="110" spans="1:5">
      <c s="3" r="A110" t="s">
        <v>465</v>
      </c>
    </row>
    <row r="111" spans="1:5">
      <c s="4" r="A111" t="s">
        <v>127</v>
      </c>
      <c s="6" r="B111" t="n">
        <v>420</v>
      </c>
      <c s="6" r="D111" t="n">
        <v>133</v>
      </c>
      <c s="6" r="E111" t="n">
        <v>420</v>
      </c>
    </row>
    <row r="112" spans="1:5">
      <c s="4" r="A112" t="s">
        <v>438</v>
      </c>
    </row>
    <row r="113" spans="1:5">
      <c s="3" r="A113" t="s">
        <v>35</v>
      </c>
    </row>
    <row r="114" spans="1:5">
      <c s="4" r="A114" t="s">
        <v>461</v>
      </c>
      <c s="6" r="B114" t="n">
        <v>237</v>
      </c>
      <c s="6" r="C114" t="n">
        <v>194</v>
      </c>
    </row>
    <row r="115" spans="1:5">
      <c s="4" r="A115" t="s">
        <v>462</v>
      </c>
      <c s="6" r="B115" t="n">
        <v>0</v>
      </c>
      <c s="6" r="C115" t="n">
        <v>0</v>
      </c>
    </row>
    <row r="116" spans="1:5">
      <c s="4" r="A116" t="s">
        <v>463</v>
      </c>
      <c s="6" r="B116" t="n">
        <v>0</v>
      </c>
      <c s="6" r="C116" t="n">
        <v>27</v>
      </c>
    </row>
    <row r="117" spans="1:5">
      <c s="4" r="A117" t="s">
        <v>82</v>
      </c>
      <c s="6" r="B117" t="n">
        <v>19</v>
      </c>
      <c s="6" r="C117" t="n">
        <v>-8</v>
      </c>
    </row>
    <row r="118" spans="1:5">
      <c s="4" r="A118" t="s">
        <v>464</v>
      </c>
      <c s="6" r="B118" t="n">
        <v>256</v>
      </c>
      <c s="6" r="C118" t="n">
        <v>213</v>
      </c>
    </row>
    <row r="119" spans="1:5">
      <c s="3" r="A119" t="s">
        <v>465</v>
      </c>
    </row>
    <row r="120" spans="1:5">
      <c s="4" r="A120" t="s">
        <v>466</v>
      </c>
      <c s="6" r="D120" t="n">
        <v>0</v>
      </c>
      <c s="6" r="E120" t="n">
        <v>0</v>
      </c>
    </row>
    <row r="121" spans="1:5">
      <c s="4" r="A121" t="s">
        <v>467</v>
      </c>
      <c s="6" r="D121" t="n">
        <v>253</v>
      </c>
      <c s="6" r="E121" t="n">
        <v>233</v>
      </c>
    </row>
    <row r="122" spans="1:5">
      <c s="4" r="A122" t="s">
        <v>127</v>
      </c>
      <c s="6" r="B122" t="n">
        <v>237</v>
      </c>
      <c s="6" r="C122" t="n">
        <v>194</v>
      </c>
      <c s="6" r="D122" t="n">
        <v>256</v>
      </c>
      <c s="6" r="E122" t="n">
        <v>237</v>
      </c>
    </row>
    <row r="123" spans="1:5">
      <c s="3" r="A123" t="s">
        <v>465</v>
      </c>
    </row>
    <row r="124" spans="1:5">
      <c s="4" r="A124" t="s">
        <v>466</v>
      </c>
      <c s="6" r="D124" t="n">
        <v>0</v>
      </c>
      <c s="6" r="E124" t="n">
        <v>417</v>
      </c>
    </row>
    <row r="125" spans="1:5">
      <c s="4" r="A125" t="s">
        <v>467</v>
      </c>
      <c s="6" r="D125" t="n">
        <v>286362</v>
      </c>
      <c s="6" r="E125" t="n">
        <v>44630</v>
      </c>
    </row>
    <row r="126" spans="1:5">
      <c s="4" r="A126" t="s">
        <v>468</v>
      </c>
      <c s="6" r="D126" t="n">
        <v>2933</v>
      </c>
      <c s="6" r="E126" t="n">
        <v>1216</v>
      </c>
    </row>
    <row r="127" spans="1:5">
      <c s="4" r="A127" t="s">
        <v>127</v>
      </c>
      <c s="6" r="D127" t="n">
        <v>289295</v>
      </c>
      <c s="6" r="E127" t="n">
        <v>46263</v>
      </c>
    </row>
    <row r="128" spans="1:5">
      <c s="4" r="A128" t="s">
        <v>472</v>
      </c>
    </row>
    <row r="129" spans="1:5">
      <c s="3" r="A129" t="s">
        <v>35</v>
      </c>
    </row>
    <row r="130" spans="1:5">
      <c s="4" r="A130" t="s">
        <v>461</v>
      </c>
      <c s="6" r="B130" t="n">
        <v>4</v>
      </c>
    </row>
    <row r="131" spans="1:5">
      <c s="4" r="A131" t="s">
        <v>464</v>
      </c>
      <c s="6" r="B131" t="n">
        <v>3</v>
      </c>
    </row>
    <row r="132" spans="1:5">
      <c s="3" r="A132" t="s">
        <v>465</v>
      </c>
    </row>
    <row r="133" spans="1:5">
      <c s="4" r="A133" t="s">
        <v>127</v>
      </c>
      <c s="6" r="B133" t="n">
        <v>4</v>
      </c>
      <c s="6" r="D133" t="n">
        <v>3</v>
      </c>
      <c s="6" r="E133" t="n">
        <v>4</v>
      </c>
    </row>
    <row r="134" spans="1:5">
      <c s="4" r="A134" t="s">
        <v>440</v>
      </c>
    </row>
    <row r="135" spans="1:5">
      <c s="3" r="A135" t="s">
        <v>35</v>
      </c>
    </row>
    <row r="136" spans="1:5">
      <c s="4" r="A136" t="s">
        <v>461</v>
      </c>
      <c s="6" r="B136" t="n">
        <v>883</v>
      </c>
      <c s="6" r="C136" t="n">
        <v>546</v>
      </c>
    </row>
    <row r="137" spans="1:5">
      <c s="4" r="A137" t="s">
        <v>462</v>
      </c>
      <c s="6" r="B137" t="n">
        <v>-197</v>
      </c>
      <c s="6" r="C137" t="n">
        <v>-135</v>
      </c>
    </row>
    <row r="138" spans="1:5">
      <c s="4" r="A138" t="s">
        <v>463</v>
      </c>
      <c s="6" r="B138" t="n">
        <v>0</v>
      </c>
      <c s="6" r="C138" t="n">
        <v>41</v>
      </c>
    </row>
    <row r="139" spans="1:5">
      <c s="4" r="A139" t="s">
        <v>82</v>
      </c>
      <c s="6" r="B139" t="n">
        <v>333</v>
      </c>
      <c s="6" r="C139" t="n">
        <v>254</v>
      </c>
    </row>
    <row r="140" spans="1:5">
      <c s="4" r="A140" t="s">
        <v>464</v>
      </c>
      <c s="6" r="B140" t="n">
        <v>1019</v>
      </c>
      <c s="6" r="C140" t="n">
        <v>706</v>
      </c>
    </row>
    <row r="141" spans="1:5">
      <c s="3" r="A141" t="s">
        <v>465</v>
      </c>
    </row>
    <row r="142" spans="1:5">
      <c s="4" r="A142" t="s">
        <v>466</v>
      </c>
      <c s="6" r="D142" t="n">
        <v>0</v>
      </c>
      <c s="6" r="E142" t="n">
        <v>67</v>
      </c>
    </row>
    <row r="143" spans="1:5">
      <c s="4" r="A143" t="s">
        <v>467</v>
      </c>
      <c s="6" r="D143" t="n">
        <v>823</v>
      </c>
      <c s="6" r="E143" t="n">
        <v>542</v>
      </c>
    </row>
    <row r="144" spans="1:5">
      <c s="4" r="A144" t="s">
        <v>127</v>
      </c>
      <c s="6" r="B144" t="n">
        <v>883</v>
      </c>
      <c s="6" r="C144" t="n">
        <v>546</v>
      </c>
      <c s="6" r="D144" t="n">
        <v>1019</v>
      </c>
      <c s="6" r="E144" t="n">
        <v>883</v>
      </c>
    </row>
    <row r="145" spans="1:5">
      <c s="3" r="A145" t="s">
        <v>465</v>
      </c>
    </row>
    <row r="146" spans="1:5">
      <c s="4" r="A146" t="s">
        <v>466</v>
      </c>
      <c s="6" r="D146" t="n">
        <v>0</v>
      </c>
      <c s="6" r="E146" t="n">
        <v>337</v>
      </c>
    </row>
    <row r="147" spans="1:5">
      <c s="4" r="A147" t="s">
        <v>467</v>
      </c>
      <c s="6" r="D147" t="n">
        <v>519707</v>
      </c>
      <c s="6" r="E147" t="n">
        <v>274042</v>
      </c>
    </row>
    <row r="148" spans="1:5">
      <c s="4" r="A148" t="s">
        <v>468</v>
      </c>
      <c s="6" r="D148" t="n">
        <v>18817</v>
      </c>
      <c s="6" r="E148" t="n">
        <v>3521</v>
      </c>
    </row>
    <row r="149" spans="1:5">
      <c s="4" r="A149" t="s">
        <v>127</v>
      </c>
      <c s="6" r="D149" t="n">
        <v>538524</v>
      </c>
      <c s="6" r="E149" t="n">
        <v>277900</v>
      </c>
    </row>
    <row r="150" spans="1:5">
      <c s="4" r="A150" t="s">
        <v>474</v>
      </c>
    </row>
    <row r="151" spans="1:5">
      <c s="3" r="A151" t="s">
        <v>35</v>
      </c>
    </row>
    <row r="152" spans="1:5">
      <c s="4" r="A152" t="s">
        <v>461</v>
      </c>
      <c s="6" r="B152" t="n">
        <v>274</v>
      </c>
    </row>
    <row r="153" spans="1:5">
      <c s="4" r="A153" t="s">
        <v>464</v>
      </c>
      <c s="6" r="B153" t="n">
        <v>196</v>
      </c>
    </row>
    <row r="154" spans="1:5">
      <c s="3" r="A154" t="s">
        <v>465</v>
      </c>
    </row>
    <row r="155" spans="1:5">
      <c s="4" r="A155" t="s">
        <v>127</v>
      </c>
      <c s="6" r="B155" t="n">
        <v>274</v>
      </c>
      <c s="6" r="D155" t="n">
        <v>196</v>
      </c>
      <c s="6" r="E155" t="n">
        <v>274</v>
      </c>
    </row>
    <row r="156" spans="1:5">
      <c s="4" r="A156" t="s">
        <v>441</v>
      </c>
    </row>
    <row r="157" spans="1:5">
      <c s="3" r="A157" t="s">
        <v>35</v>
      </c>
    </row>
    <row r="158" spans="1:5">
      <c s="4" r="A158" t="s">
        <v>461</v>
      </c>
      <c s="6" r="B158" t="n">
        <v>413</v>
      </c>
      <c s="6" r="C158" t="n">
        <v>79</v>
      </c>
    </row>
    <row r="159" spans="1:5">
      <c s="4" r="A159" t="s">
        <v>462</v>
      </c>
      <c s="6" r="B159" t="n">
        <v>-217</v>
      </c>
      <c s="6" r="C159" t="n">
        <v>-136</v>
      </c>
    </row>
    <row r="160" spans="1:5">
      <c s="4" r="A160" t="s">
        <v>463</v>
      </c>
      <c s="6" r="B160" t="n">
        <v>19</v>
      </c>
      <c s="6" r="C160" t="n">
        <v>33</v>
      </c>
    </row>
    <row r="161" spans="1:5">
      <c s="4" r="A161" t="s">
        <v>82</v>
      </c>
      <c s="6" r="B161" t="n">
        <v>228</v>
      </c>
      <c s="6" r="C161" t="n">
        <v>116</v>
      </c>
    </row>
    <row r="162" spans="1:5">
      <c s="4" r="A162" t="s">
        <v>464</v>
      </c>
      <c s="6" r="B162" t="n">
        <v>443</v>
      </c>
      <c s="6" r="C162" t="n">
        <v>92</v>
      </c>
    </row>
    <row r="163" spans="1:5">
      <c s="3" r="A163" t="s">
        <v>465</v>
      </c>
    </row>
    <row r="164" spans="1:5">
      <c s="4" r="A164" t="s">
        <v>466</v>
      </c>
      <c s="6" r="D164" t="n">
        <v>0</v>
      </c>
      <c s="6" r="E164" t="n">
        <v>0</v>
      </c>
    </row>
    <row r="165" spans="1:5">
      <c s="4" r="A165" t="s">
        <v>467</v>
      </c>
      <c s="6" r="D165" t="n">
        <v>422</v>
      </c>
      <c s="6" r="E165" t="n">
        <v>359</v>
      </c>
    </row>
    <row r="166" spans="1:5">
      <c s="4" r="A166" t="s">
        <v>127</v>
      </c>
      <c s="6" r="B166" t="n">
        <v>413</v>
      </c>
      <c s="7" r="C166" t="n">
        <v>79</v>
      </c>
      <c s="6" r="D166" t="n">
        <v>443</v>
      </c>
      <c s="6" r="E166" t="n">
        <v>413</v>
      </c>
    </row>
    <row r="167" spans="1:5">
      <c s="3" r="A167" t="s">
        <v>465</v>
      </c>
    </row>
    <row r="168" spans="1:5">
      <c s="4" r="A168" t="s">
        <v>466</v>
      </c>
      <c s="6" r="D168" t="n">
        <v>0</v>
      </c>
      <c s="6" r="E168" t="n">
        <v>0</v>
      </c>
    </row>
    <row r="169" spans="1:5">
      <c s="4" r="A169" t="s">
        <v>467</v>
      </c>
      <c s="6" r="D169" t="n">
        <v>77129</v>
      </c>
      <c s="6" r="E169" t="n">
        <v>59983</v>
      </c>
    </row>
    <row r="170" spans="1:5">
      <c s="4" r="A170" t="s">
        <v>468</v>
      </c>
      <c s="6" r="D170" t="n">
        <v>798</v>
      </c>
      <c s="6" r="E170" t="n">
        <v>261</v>
      </c>
    </row>
    <row r="171" spans="1:5">
      <c s="4" r="A171" t="s">
        <v>127</v>
      </c>
      <c s="6" r="D171" t="n">
        <v>77927</v>
      </c>
      <c s="6" r="E171" t="n">
        <v>60244</v>
      </c>
    </row>
    <row r="172" spans="1:5">
      <c s="4" r="A172" t="s">
        <v>475</v>
      </c>
    </row>
    <row r="173" spans="1:5">
      <c s="3" r="A173" t="s">
        <v>35</v>
      </c>
    </row>
    <row r="174" spans="1:5">
      <c s="4" r="A174" t="s">
        <v>461</v>
      </c>
      <c s="6" r="B174" t="n">
        <v>54</v>
      </c>
    </row>
    <row r="175" spans="1:5">
      <c s="4" r="A175" t="s">
        <v>464</v>
      </c>
      <c s="6" r="B175" t="n">
        <v>21</v>
      </c>
    </row>
    <row r="176" spans="1:5">
      <c s="3" r="A176" t="s">
        <v>465</v>
      </c>
    </row>
    <row r="177" spans="1:5">
      <c s="4" r="A177" t="s">
        <v>127</v>
      </c>
      <c s="7" r="B177" t="n">
        <v>54</v>
      </c>
      <c s="7" r="D177" t="n">
        <v>21</v>
      </c>
      <c s="7" r="E177" t="n">
        <v>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76</v>
      </c>
      <c s="2" r="B1" t="s">
        <v>2</v>
      </c>
      <c s="2" r="C1" t="s">
        <v>25</v>
      </c>
    </row>
    <row r="2" spans="1:3">
      <c s="3" r="A2" t="s">
        <v>431</v>
      </c>
    </row>
    <row r="3" spans="1:3">
      <c s="4" r="A3" t="s">
        <v>127</v>
      </c>
      <c s="7" r="B3" t="n">
        <v>5209964</v>
      </c>
      <c s="7" r="C3" t="n">
        <v>3077656</v>
      </c>
    </row>
    <row r="4" spans="1:3">
      <c s="4" r="A4" t="s">
        <v>477</v>
      </c>
    </row>
    <row r="5" spans="1:3">
      <c s="3" r="A5" t="s">
        <v>431</v>
      </c>
    </row>
    <row r="6" spans="1:3">
      <c s="4" r="A6" t="s">
        <v>478</v>
      </c>
      <c s="6" r="B6" t="n">
        <v>8548</v>
      </c>
      <c s="6" r="C6" t="n">
        <v>3205</v>
      </c>
    </row>
    <row r="7" spans="1:3">
      <c s="4" r="A7" t="s">
        <v>479</v>
      </c>
      <c s="6" r="B7" t="n">
        <v>7452</v>
      </c>
      <c s="6" r="C7" t="n">
        <v>6004</v>
      </c>
    </row>
    <row r="8" spans="1:3">
      <c s="4" r="A8" t="s">
        <v>480</v>
      </c>
      <c s="6" r="B8" t="n">
        <v>559</v>
      </c>
      <c s="6" r="C8" t="n">
        <v>68</v>
      </c>
    </row>
    <row r="9" spans="1:3">
      <c s="4" r="A9" t="s">
        <v>481</v>
      </c>
      <c s="6" r="B9" t="n">
        <v>6953</v>
      </c>
      <c s="6" r="C9" t="n">
        <v>7625</v>
      </c>
    </row>
    <row r="10" spans="1:3">
      <c s="4" r="A10" t="s">
        <v>482</v>
      </c>
      <c s="6" r="B10" t="n">
        <v>685</v>
      </c>
      <c s="6" r="C10" t="n">
        <v>1495</v>
      </c>
    </row>
    <row r="11" spans="1:3">
      <c s="4" r="A11" t="s">
        <v>483</v>
      </c>
      <c s="6" r="B11" t="n">
        <v>6214</v>
      </c>
      <c s="6" r="C11" t="n">
        <v>3857</v>
      </c>
    </row>
    <row r="12" spans="1:3">
      <c s="4" r="A12" t="s">
        <v>484</v>
      </c>
      <c s="6" r="B12" t="n">
        <v>816</v>
      </c>
      <c s="6" r="C12" t="n">
        <v>1015</v>
      </c>
    </row>
    <row r="13" spans="1:3">
      <c s="4" r="A13" t="s">
        <v>127</v>
      </c>
      <c s="6" r="B13" t="n">
        <v>31227</v>
      </c>
      <c s="6" r="C13" t="n">
        <v>23269</v>
      </c>
    </row>
    <row r="14" spans="1:3">
      <c s="4" r="A14" t="s">
        <v>485</v>
      </c>
    </row>
    <row r="15" spans="1:3">
      <c s="3" r="A15" t="s">
        <v>431</v>
      </c>
    </row>
    <row r="16" spans="1:3">
      <c s="4" r="A16" t="s">
        <v>478</v>
      </c>
      <c s="6" r="B16" t="n">
        <v>4901</v>
      </c>
      <c s="6" r="C16" t="n">
        <v>4503</v>
      </c>
    </row>
    <row r="17" spans="1:3">
      <c s="4" r="A17" t="s">
        <v>479</v>
      </c>
      <c s="6" r="B17" t="n">
        <v>7016</v>
      </c>
      <c s="6" r="C17" t="n">
        <v>2599</v>
      </c>
    </row>
    <row r="18" spans="1:3">
      <c s="4" r="A18" t="s">
        <v>480</v>
      </c>
      <c s="6" r="B18" t="n">
        <v>872</v>
      </c>
      <c s="6" r="C18" t="n">
        <v>414</v>
      </c>
    </row>
    <row r="19" spans="1:3">
      <c s="4" r="A19" t="s">
        <v>481</v>
      </c>
      <c s="6" r="B19" t="n">
        <v>3174</v>
      </c>
      <c s="6" r="C19" t="n">
        <v>2876</v>
      </c>
    </row>
    <row r="20" spans="1:3">
      <c s="4" r="A20" t="s">
        <v>482</v>
      </c>
      <c s="6" r="B20" t="n">
        <v>0</v>
      </c>
      <c s="6" r="C20" t="n">
        <v>946</v>
      </c>
    </row>
    <row r="21" spans="1:3">
      <c s="4" r="A21" t="s">
        <v>483</v>
      </c>
      <c s="6" r="B21" t="n">
        <v>1980</v>
      </c>
      <c s="6" r="C21" t="n">
        <v>1877</v>
      </c>
    </row>
    <row r="22" spans="1:3">
      <c s="4" r="A22" t="s">
        <v>484</v>
      </c>
      <c s="6" r="B22" t="n">
        <v>365</v>
      </c>
      <c s="6" r="C22" t="n">
        <v>208</v>
      </c>
    </row>
    <row r="23" spans="1:3">
      <c s="4" r="A23" t="s">
        <v>127</v>
      </c>
      <c s="6" r="B23" t="n">
        <v>18308</v>
      </c>
      <c s="6" r="C23" t="n">
        <v>13423</v>
      </c>
    </row>
    <row r="24" spans="1:3">
      <c s="4" r="A24" t="s">
        <v>486</v>
      </c>
    </row>
    <row r="25" spans="1:3">
      <c s="3" r="A25" t="s">
        <v>431</v>
      </c>
    </row>
    <row r="26" spans="1:3">
      <c s="4" r="A26" t="s">
        <v>478</v>
      </c>
      <c s="6" r="B26" t="n">
        <v>13449</v>
      </c>
      <c s="6" r="C26" t="n">
        <v>7708</v>
      </c>
    </row>
    <row r="27" spans="1:3">
      <c s="4" r="A27" t="s">
        <v>479</v>
      </c>
      <c s="6" r="B27" t="n">
        <v>14468</v>
      </c>
      <c s="6" r="C27" t="n">
        <v>8603</v>
      </c>
    </row>
    <row r="28" spans="1:3">
      <c s="4" r="A28" t="s">
        <v>480</v>
      </c>
      <c s="6" r="B28" t="n">
        <v>1431</v>
      </c>
      <c s="6" r="C28" t="n">
        <v>482</v>
      </c>
    </row>
    <row r="29" spans="1:3">
      <c s="4" r="A29" t="s">
        <v>481</v>
      </c>
      <c s="6" r="B29" t="n">
        <v>10127</v>
      </c>
      <c s="6" r="C29" t="n">
        <v>10501</v>
      </c>
    </row>
    <row r="30" spans="1:3">
      <c s="4" r="A30" t="s">
        <v>482</v>
      </c>
      <c s="6" r="B30" t="n">
        <v>685</v>
      </c>
      <c s="6" r="C30" t="n">
        <v>2441</v>
      </c>
    </row>
    <row r="31" spans="1:3">
      <c s="4" r="A31" t="s">
        <v>483</v>
      </c>
      <c s="6" r="B31" t="n">
        <v>8194</v>
      </c>
      <c s="6" r="C31" t="n">
        <v>5734</v>
      </c>
    </row>
    <row r="32" spans="1:3">
      <c s="4" r="A32" t="s">
        <v>484</v>
      </c>
      <c s="6" r="B32" t="n">
        <v>1181</v>
      </c>
      <c s="6" r="C32" t="n">
        <v>1223</v>
      </c>
    </row>
    <row r="33" spans="1:3">
      <c s="4" r="A33" t="s">
        <v>127</v>
      </c>
      <c s="6" r="B33" t="n">
        <v>49535</v>
      </c>
      <c s="6" r="C33" t="n">
        <v>36692</v>
      </c>
    </row>
    <row r="34" spans="1:3">
      <c s="4" r="A34" t="s">
        <v>487</v>
      </c>
    </row>
    <row r="35" spans="1:3">
      <c s="3" r="A35" t="s">
        <v>431</v>
      </c>
    </row>
    <row r="36" spans="1:3">
      <c s="4" r="A36" t="s">
        <v>478</v>
      </c>
      <c s="6" r="B36" t="n">
        <v>2257704</v>
      </c>
      <c s="6" r="C36" t="n">
        <v>1355718</v>
      </c>
    </row>
    <row r="37" spans="1:3">
      <c s="4" r="A37" t="s">
        <v>479</v>
      </c>
      <c s="6" r="B37" t="n">
        <v>792460</v>
      </c>
      <c s="6" r="C37" t="n">
        <v>534705</v>
      </c>
    </row>
    <row r="38" spans="1:3">
      <c s="4" r="A38" t="s">
        <v>480</v>
      </c>
      <c s="6" r="B38" t="n">
        <v>364150</v>
      </c>
      <c s="6" r="C38" t="n">
        <v>330409</v>
      </c>
    </row>
    <row r="39" spans="1:3">
      <c s="4" r="A39" t="s">
        <v>481</v>
      </c>
      <c s="6" r="B39" t="n">
        <v>649770</v>
      </c>
      <c s="6" r="C39" t="n">
        <v>308079</v>
      </c>
    </row>
    <row r="40" spans="1:3">
      <c s="4" r="A40" t="s">
        <v>482</v>
      </c>
      <c s="6" r="B40" t="n">
        <v>285677</v>
      </c>
      <c s="6" r="C40" t="n">
        <v>42606</v>
      </c>
    </row>
    <row r="41" spans="1:3">
      <c s="4" r="A41" t="s">
        <v>483</v>
      </c>
      <c s="6" r="B41" t="n">
        <v>511513</v>
      </c>
      <c s="6" r="C41" t="n">
        <v>268645</v>
      </c>
    </row>
    <row r="42" spans="1:3">
      <c s="4" r="A42" t="s">
        <v>484</v>
      </c>
      <c s="6" r="B42" t="n">
        <v>75948</v>
      </c>
      <c s="6" r="C42" t="n">
        <v>58760</v>
      </c>
    </row>
    <row r="43" spans="1:3">
      <c s="4" r="A43" t="s">
        <v>127</v>
      </c>
      <c s="6" r="B43" t="n">
        <v>4937222</v>
      </c>
      <c s="6" r="C43" t="n">
        <v>2898922</v>
      </c>
    </row>
    <row r="44" spans="1:3">
      <c s="4" r="A44" t="s">
        <v>127</v>
      </c>
    </row>
    <row r="45" spans="1:3">
      <c s="3" r="A45" t="s">
        <v>431</v>
      </c>
    </row>
    <row r="46" spans="1:3">
      <c s="4" r="A46" t="s">
        <v>478</v>
      </c>
      <c s="6" r="B46" t="n">
        <v>2271153</v>
      </c>
      <c s="6" r="C46" t="n">
        <v>1363426</v>
      </c>
    </row>
    <row r="47" spans="1:3">
      <c s="4" r="A47" t="s">
        <v>479</v>
      </c>
      <c s="6" r="B47" t="n">
        <v>806928</v>
      </c>
      <c s="6" r="C47" t="n">
        <v>543308</v>
      </c>
    </row>
    <row r="48" spans="1:3">
      <c s="4" r="A48" t="s">
        <v>480</v>
      </c>
      <c s="6" r="B48" t="n">
        <v>365581</v>
      </c>
      <c s="6" r="C48" t="n">
        <v>330891</v>
      </c>
    </row>
    <row r="49" spans="1:3">
      <c s="4" r="A49" t="s">
        <v>481</v>
      </c>
      <c s="6" r="B49" t="n">
        <v>659897</v>
      </c>
      <c s="6" r="C49" t="n">
        <v>318580</v>
      </c>
    </row>
    <row r="50" spans="1:3">
      <c s="4" r="A50" t="s">
        <v>482</v>
      </c>
      <c s="6" r="B50" t="n">
        <v>286362</v>
      </c>
      <c s="6" r="C50" t="n">
        <v>45047</v>
      </c>
    </row>
    <row r="51" spans="1:3">
      <c s="4" r="A51" t="s">
        <v>483</v>
      </c>
      <c s="6" r="B51" t="n">
        <v>519707</v>
      </c>
      <c s="6" r="C51" t="n">
        <v>274379</v>
      </c>
    </row>
    <row r="52" spans="1:3">
      <c s="4" r="A52" t="s">
        <v>484</v>
      </c>
      <c s="6" r="B52" t="n">
        <v>77129</v>
      </c>
      <c s="6" r="C52" t="n">
        <v>59983</v>
      </c>
    </row>
    <row r="53" spans="1:3">
      <c s="4" r="A53" t="s">
        <v>127</v>
      </c>
      <c s="6" r="B53" t="n">
        <v>4986757</v>
      </c>
      <c s="6" r="C53" t="n">
        <v>2935614</v>
      </c>
    </row>
    <row r="54" spans="1:3">
      <c s="4" r="A54" t="s">
        <v>488</v>
      </c>
    </row>
    <row r="55" spans="1:3">
      <c s="3" r="A55" t="s">
        <v>431</v>
      </c>
    </row>
    <row r="56" spans="1:3">
      <c s="4" r="A56" t="s">
        <v>478</v>
      </c>
      <c s="6" r="B56" t="n">
        <v>2271153</v>
      </c>
      <c s="6" r="C56" t="n">
        <v>1363426</v>
      </c>
    </row>
    <row r="57" spans="1:3">
      <c s="4" r="A57" t="s">
        <v>479</v>
      </c>
      <c s="6" r="B57" t="n">
        <v>806928</v>
      </c>
      <c s="6" r="C57" t="n">
        <v>543308</v>
      </c>
    </row>
    <row r="58" spans="1:3">
      <c s="4" r="A58" t="s">
        <v>480</v>
      </c>
      <c s="6" r="B58" t="n">
        <v>365581</v>
      </c>
      <c s="6" r="C58" t="n">
        <v>330891</v>
      </c>
    </row>
    <row r="59" spans="1:3">
      <c s="4" r="A59" t="s">
        <v>481</v>
      </c>
      <c s="6" r="B59" t="n">
        <v>659897</v>
      </c>
      <c s="6" r="C59" t="n">
        <v>318580</v>
      </c>
    </row>
    <row r="60" spans="1:3">
      <c s="4" r="A60" t="s">
        <v>482</v>
      </c>
      <c s="6" r="B60" t="n">
        <v>286362</v>
      </c>
      <c s="6" r="C60" t="n">
        <v>45047</v>
      </c>
    </row>
    <row r="61" spans="1:3">
      <c s="4" r="A61" t="s">
        <v>483</v>
      </c>
      <c s="6" r="B61" t="n">
        <v>519707</v>
      </c>
      <c s="6" r="C61" t="n">
        <v>274379</v>
      </c>
    </row>
    <row r="62" spans="1:3">
      <c s="4" r="A62" t="s">
        <v>484</v>
      </c>
      <c s="6" r="B62" t="n">
        <v>77129</v>
      </c>
      <c s="6" r="C62" t="n">
        <v>59983</v>
      </c>
    </row>
    <row r="63" spans="1:3">
      <c s="4" r="A63" t="s">
        <v>127</v>
      </c>
      <c s="6" r="B63" t="n">
        <v>4986757</v>
      </c>
      <c s="6" r="C63" t="n">
        <v>2935614</v>
      </c>
    </row>
    <row r="64" spans="1:3">
      <c s="4" r="A64" t="s">
        <v>489</v>
      </c>
    </row>
    <row r="65" spans="1:3">
      <c s="3" r="A65" t="s">
        <v>431</v>
      </c>
    </row>
    <row r="66" spans="1:3">
      <c s="4" r="A66" t="s">
        <v>478</v>
      </c>
      <c s="6" r="B66" t="n">
        <v>2221438</v>
      </c>
      <c s="6" r="C66" t="n">
        <v>1308789</v>
      </c>
    </row>
    <row r="67" spans="1:3">
      <c s="4" r="A67" t="s">
        <v>479</v>
      </c>
      <c s="6" r="B67" t="n">
        <v>776040</v>
      </c>
      <c s="6" r="C67" t="n">
        <v>523643</v>
      </c>
    </row>
    <row r="68" spans="1:3">
      <c s="4" r="A68" t="s">
        <v>480</v>
      </c>
      <c s="6" r="B68" t="n">
        <v>359801</v>
      </c>
      <c s="6" r="C68" t="n">
        <v>326979</v>
      </c>
    </row>
    <row r="69" spans="1:3">
      <c s="4" r="A69" t="s">
        <v>481</v>
      </c>
      <c s="6" r="B69" t="n">
        <v>646162</v>
      </c>
      <c s="6" r="C69" t="n">
        <v>305046</v>
      </c>
    </row>
    <row r="70" spans="1:3">
      <c s="4" r="A70" t="s">
        <v>482</v>
      </c>
      <c s="6" r="B70" t="n">
        <v>283260</v>
      </c>
      <c s="6" r="C70" t="n">
        <v>43274</v>
      </c>
    </row>
    <row r="71" spans="1:3">
      <c s="4" r="A71" t="s">
        <v>483</v>
      </c>
      <c s="6" r="B71" t="n">
        <v>510160</v>
      </c>
      <c s="6" r="C71" t="n">
        <v>265128</v>
      </c>
    </row>
    <row r="72" spans="1:3">
      <c s="4" r="A72" t="s">
        <v>484</v>
      </c>
      <c s="6" r="B72" t="n">
        <v>76276</v>
      </c>
      <c s="6" r="C72" t="n">
        <v>59273</v>
      </c>
    </row>
    <row r="73" spans="1:3">
      <c s="4" r="A73" t="s">
        <v>127</v>
      </c>
      <c s="6" r="B73" t="n">
        <v>4873137</v>
      </c>
      <c s="6" r="C73" t="n">
        <v>2832132</v>
      </c>
    </row>
    <row r="74" spans="1:3">
      <c s="4" r="A74" t="s">
        <v>490</v>
      </c>
    </row>
    <row r="75" spans="1:3">
      <c s="3" r="A75" t="s">
        <v>431</v>
      </c>
    </row>
    <row r="76" spans="1:3">
      <c s="4" r="A76" t="s">
        <v>478</v>
      </c>
      <c s="6" r="B76" t="n">
        <v>28031</v>
      </c>
      <c s="6" r="C76" t="n">
        <v>32525</v>
      </c>
    </row>
    <row r="77" spans="1:3">
      <c s="4" r="A77" t="s">
        <v>479</v>
      </c>
      <c s="6" r="B77" t="n">
        <v>19786</v>
      </c>
      <c s="6" r="C77" t="n">
        <v>5436</v>
      </c>
    </row>
    <row r="78" spans="1:3">
      <c s="4" r="A78" t="s">
        <v>480</v>
      </c>
      <c s="6" r="B78" t="n">
        <v>4468</v>
      </c>
      <c s="6" r="C78" t="n">
        <v>3298</v>
      </c>
    </row>
    <row r="79" spans="1:3">
      <c s="4" r="A79" t="s">
        <v>481</v>
      </c>
      <c s="6" r="B79" t="n">
        <v>6655</v>
      </c>
      <c s="6" r="C79" t="n">
        <v>5682</v>
      </c>
    </row>
    <row r="80" spans="1:3">
      <c s="4" r="A80" t="s">
        <v>482</v>
      </c>
      <c s="6" r="B80" t="n">
        <v>3102</v>
      </c>
      <c s="6" r="C80" t="n">
        <v>666</v>
      </c>
    </row>
    <row r="81" spans="1:3">
      <c s="4" r="A81" t="s">
        <v>483</v>
      </c>
      <c s="6" r="B81" t="n">
        <v>4006</v>
      </c>
      <c s="6" r="C81" t="n">
        <v>4442</v>
      </c>
    </row>
    <row r="82" spans="1:3">
      <c s="4" r="A82" t="s">
        <v>484</v>
      </c>
      <c s="6" r="B82" t="n">
        <v>292</v>
      </c>
      <c s="6" r="C82" t="n">
        <v>233</v>
      </c>
    </row>
    <row r="83" spans="1:3">
      <c s="4" r="A83" t="s">
        <v>127</v>
      </c>
      <c s="6" r="B83" t="n">
        <v>66340</v>
      </c>
      <c s="6" r="C83" t="n">
        <v>52282</v>
      </c>
    </row>
    <row r="84" spans="1:3">
      <c s="4" r="A84" t="s">
        <v>491</v>
      </c>
    </row>
    <row r="85" spans="1:3">
      <c s="3" r="A85" t="s">
        <v>431</v>
      </c>
    </row>
    <row r="86" spans="1:3">
      <c s="4" r="A86" t="s">
        <v>478</v>
      </c>
      <c s="6" r="B86" t="n">
        <v>21684</v>
      </c>
      <c s="6" r="C86" t="n">
        <v>22112</v>
      </c>
    </row>
    <row r="87" spans="1:3">
      <c s="4" r="A87" t="s">
        <v>479</v>
      </c>
      <c s="6" r="B87" t="n">
        <v>11102</v>
      </c>
      <c s="6" r="C87" t="n">
        <v>14229</v>
      </c>
    </row>
    <row r="88" spans="1:3">
      <c s="4" r="A88" t="s">
        <v>480</v>
      </c>
      <c s="6" r="B88" t="n">
        <v>1312</v>
      </c>
      <c s="6" r="C88" t="n">
        <v>560</v>
      </c>
    </row>
    <row r="89" spans="1:3">
      <c s="4" r="A89" t="s">
        <v>481</v>
      </c>
      <c s="6" r="B89" t="n">
        <v>7080</v>
      </c>
      <c s="6" r="C89" t="n">
        <v>7852</v>
      </c>
    </row>
    <row r="90" spans="1:3">
      <c s="4" r="A90" t="s">
        <v>482</v>
      </c>
      <c s="6" r="B90" t="n">
        <v>0</v>
      </c>
      <c s="6" r="C90" t="n">
        <v>1107</v>
      </c>
    </row>
    <row r="91" spans="1:3">
      <c s="4" r="A91" t="s">
        <v>483</v>
      </c>
      <c s="6" r="B91" t="n">
        <v>5541</v>
      </c>
      <c s="6" r="C91" t="n">
        <v>4809</v>
      </c>
    </row>
    <row r="92" spans="1:3">
      <c s="4" r="A92" t="s">
        <v>484</v>
      </c>
      <c s="6" r="B92" t="n">
        <v>561</v>
      </c>
      <c s="6" r="C92" t="n">
        <v>477</v>
      </c>
    </row>
    <row r="93" spans="1:3">
      <c s="4" r="A93" t="s">
        <v>127</v>
      </c>
      <c s="6" r="B93" t="n">
        <v>47280</v>
      </c>
      <c s="6" r="C93" t="n">
        <v>51146</v>
      </c>
    </row>
    <row r="94" spans="1:3">
      <c s="4" r="A94" t="s">
        <v>492</v>
      </c>
    </row>
    <row r="95" spans="1:3">
      <c s="3" r="A95" t="s">
        <v>431</v>
      </c>
    </row>
    <row r="96" spans="1:3">
      <c s="4" r="A96" t="s">
        <v>478</v>
      </c>
      <c s="6" r="B96" t="n">
        <v>0</v>
      </c>
      <c s="6" r="C96" t="n">
        <v>0</v>
      </c>
    </row>
    <row r="97" spans="1:3">
      <c s="4" r="A97" t="s">
        <v>479</v>
      </c>
      <c s="6" r="B97" t="n">
        <v>0</v>
      </c>
      <c s="6" r="C97" t="n">
        <v>0</v>
      </c>
    </row>
    <row r="98" spans="1:3">
      <c s="4" r="A98" t="s">
        <v>480</v>
      </c>
      <c s="6" r="B98" t="n">
        <v>0</v>
      </c>
      <c s="6" r="C98" t="n">
        <v>54</v>
      </c>
    </row>
    <row r="99" spans="1:3">
      <c s="4" r="A99" t="s">
        <v>481</v>
      </c>
      <c s="6" r="B99" t="n">
        <v>0</v>
      </c>
      <c s="6" r="C99" t="n">
        <v>0</v>
      </c>
    </row>
    <row r="100" spans="1:3">
      <c s="4" r="A100" t="s">
        <v>482</v>
      </c>
      <c s="6" r="B100" t="n">
        <v>0</v>
      </c>
      <c s="6" r="C100" t="n">
        <v>0</v>
      </c>
    </row>
    <row r="101" spans="1:3">
      <c s="4" r="A101" t="s">
        <v>483</v>
      </c>
      <c s="6" r="B101" t="n">
        <v>0</v>
      </c>
      <c s="6" r="C101" t="n">
        <v>0</v>
      </c>
    </row>
    <row r="102" spans="1:3">
      <c s="4" r="A102" t="s">
        <v>484</v>
      </c>
      <c s="6" r="B102" t="n">
        <v>0</v>
      </c>
      <c s="6" r="C102" t="n">
        <v>0</v>
      </c>
    </row>
    <row r="103" spans="1:3">
      <c s="4" r="A103" t="s">
        <v>127</v>
      </c>
      <c s="6" r="B103" t="n">
        <v>0</v>
      </c>
      <c s="6" r="C103" t="n">
        <v>54</v>
      </c>
    </row>
    <row r="104" spans="1:3">
      <c s="4" r="A104" t="s">
        <v>493</v>
      </c>
    </row>
    <row r="105" spans="1:3">
      <c s="3" r="A105" t="s">
        <v>431</v>
      </c>
    </row>
    <row r="106" spans="1:3">
      <c s="4" r="A106" t="s">
        <v>478</v>
      </c>
      <c s="6" r="B106" t="n">
        <v>98165</v>
      </c>
      <c s="6" r="C106" t="n">
        <v>87750</v>
      </c>
    </row>
    <row r="107" spans="1:3">
      <c s="4" r="A107" t="s">
        <v>479</v>
      </c>
      <c s="6" r="B107" t="n">
        <v>21135</v>
      </c>
      <c s="6" r="C107" t="n">
        <v>9813</v>
      </c>
    </row>
    <row r="108" spans="1:3">
      <c s="4" r="A108" t="s">
        <v>480</v>
      </c>
      <c s="6" r="B108" t="n">
        <v>14666</v>
      </c>
      <c s="6" r="C108" t="n">
        <v>14413</v>
      </c>
    </row>
    <row r="109" spans="1:3">
      <c s="4" r="A109" t="s">
        <v>481</v>
      </c>
      <c s="6" r="B109" t="n">
        <v>66693</v>
      </c>
      <c s="6" r="C109" t="n">
        <v>25068</v>
      </c>
    </row>
    <row r="110" spans="1:3">
      <c s="4" r="A110" t="s">
        <v>482</v>
      </c>
      <c s="6" r="B110" t="n">
        <v>2933</v>
      </c>
      <c s="6" r="C110" t="n">
        <v>1216</v>
      </c>
    </row>
    <row r="111" spans="1:3">
      <c s="4" r="A111" t="s">
        <v>483</v>
      </c>
      <c s="6" r="B111" t="n">
        <v>18817</v>
      </c>
      <c s="6" r="C111" t="n">
        <v>3521</v>
      </c>
    </row>
    <row r="112" spans="1:3">
      <c s="4" r="A112" t="s">
        <v>484</v>
      </c>
      <c s="6" r="B112" t="n">
        <v>798</v>
      </c>
      <c s="6" r="C112" t="n">
        <v>261</v>
      </c>
    </row>
    <row r="113" spans="1:3">
      <c s="4" r="A113" t="s">
        <v>127</v>
      </c>
      <c s="6" r="B113" t="n">
        <v>223207</v>
      </c>
      <c s="6" r="C113" t="n">
        <v>142042</v>
      </c>
    </row>
    <row r="114" spans="1:3">
      <c s="4" r="A114" t="s">
        <v>494</v>
      </c>
    </row>
    <row r="115" spans="1:3">
      <c s="3" r="A115" t="s">
        <v>431</v>
      </c>
    </row>
    <row r="116" spans="1:3">
      <c s="4" r="A116" t="s">
        <v>478</v>
      </c>
      <c s="6" r="B116" t="n">
        <v>32560</v>
      </c>
      <c s="6" r="C116" t="n">
        <v>40805</v>
      </c>
    </row>
    <row r="117" spans="1:3">
      <c s="4" r="A117" t="s">
        <v>479</v>
      </c>
      <c s="6" r="B117" t="n">
        <v>7871</v>
      </c>
      <c s="6" r="C117" t="n">
        <v>7913</v>
      </c>
    </row>
    <row r="118" spans="1:3">
      <c s="4" r="A118" t="s">
        <v>480</v>
      </c>
      <c s="6" r="B118" t="n">
        <v>6202</v>
      </c>
      <c s="6" r="C118" t="n">
        <v>5975</v>
      </c>
    </row>
    <row r="119" spans="1:3">
      <c s="4" r="A119" t="s">
        <v>481</v>
      </c>
      <c s="6" r="B119" t="n">
        <v>45124</v>
      </c>
      <c s="6" r="C119" t="n">
        <v>11158</v>
      </c>
    </row>
    <row r="120" spans="1:3">
      <c s="4" r="A120" t="s">
        <v>482</v>
      </c>
      <c s="6" r="B120" t="n">
        <v>640</v>
      </c>
      <c s="6" r="C120" t="n">
        <v>314</v>
      </c>
    </row>
    <row r="121" spans="1:3">
      <c s="4" r="A121" t="s">
        <v>483</v>
      </c>
      <c s="6" r="B121" t="n">
        <v>14801</v>
      </c>
      <c s="6" r="C121" t="n">
        <v>264</v>
      </c>
    </row>
    <row r="122" spans="1:3">
      <c s="4" r="A122" t="s">
        <v>484</v>
      </c>
      <c s="6" r="B122" t="n">
        <v>552</v>
      </c>
      <c s="6" r="C122" t="n">
        <v>8</v>
      </c>
    </row>
    <row r="123" spans="1:3">
      <c s="4" r="A123" t="s">
        <v>127</v>
      </c>
      <c s="6" r="B123" t="n">
        <v>107750</v>
      </c>
      <c s="6" r="C123" t="n">
        <v>66437</v>
      </c>
    </row>
    <row r="124" spans="1:3">
      <c s="4" r="A124" t="s">
        <v>495</v>
      </c>
    </row>
    <row r="125" spans="1:3">
      <c s="3" r="A125" t="s">
        <v>431</v>
      </c>
    </row>
    <row r="126" spans="1:3">
      <c s="4" r="A126" t="s">
        <v>478</v>
      </c>
      <c s="6" r="B126" t="n">
        <v>44941</v>
      </c>
      <c s="6" r="C126" t="n">
        <v>29889</v>
      </c>
    </row>
    <row r="127" spans="1:3">
      <c s="4" r="A127" t="s">
        <v>479</v>
      </c>
      <c s="6" r="B127" t="n">
        <v>2489</v>
      </c>
      <c s="6" r="C127" t="n">
        <v>630</v>
      </c>
    </row>
    <row r="128" spans="1:3">
      <c s="4" r="A128" t="s">
        <v>480</v>
      </c>
      <c s="6" r="B128" t="n">
        <v>3160</v>
      </c>
      <c s="6" r="C128" t="n">
        <v>3022</v>
      </c>
    </row>
    <row r="129" spans="1:3">
      <c s="4" r="A129" t="s">
        <v>481</v>
      </c>
      <c s="6" r="B129" t="n">
        <v>10711</v>
      </c>
      <c s="6" r="C129" t="n">
        <v>7134</v>
      </c>
    </row>
    <row r="130" spans="1:3">
      <c s="4" r="A130" t="s">
        <v>482</v>
      </c>
      <c s="6" r="B130" t="n">
        <v>273</v>
      </c>
      <c s="6" r="C130" t="n">
        <v>328</v>
      </c>
    </row>
    <row r="131" spans="1:3">
      <c s="4" r="A131" t="s">
        <v>483</v>
      </c>
      <c s="6" r="B131" t="n">
        <v>2198</v>
      </c>
      <c s="6" r="C131" t="n">
        <v>2016</v>
      </c>
    </row>
    <row r="132" spans="1:3">
      <c s="4" r="A132" t="s">
        <v>484</v>
      </c>
      <c s="6" r="B132" t="n">
        <v>194</v>
      </c>
      <c s="6" r="C132" t="n">
        <v>200</v>
      </c>
    </row>
    <row r="133" spans="1:3">
      <c s="4" r="A133" t="s">
        <v>127</v>
      </c>
      <c s="6" r="B133" t="n">
        <v>63966</v>
      </c>
      <c s="6" r="C133" t="n">
        <v>43219</v>
      </c>
    </row>
    <row r="134" spans="1:3">
      <c s="4" r="A134" t="s">
        <v>496</v>
      </c>
    </row>
    <row r="135" spans="1:3">
      <c s="3" r="A135" t="s">
        <v>431</v>
      </c>
    </row>
    <row r="136" spans="1:3">
      <c s="4" r="A136" t="s">
        <v>478</v>
      </c>
      <c s="6" r="B136" t="n">
        <v>20664</v>
      </c>
      <c s="6" r="C136" t="n">
        <v>17056</v>
      </c>
    </row>
    <row r="137" spans="1:3">
      <c s="4" r="A137" t="s">
        <v>479</v>
      </c>
      <c s="6" r="B137" t="n">
        <v>10770</v>
      </c>
      <c s="6" r="C137" t="n">
        <v>1270</v>
      </c>
    </row>
    <row r="138" spans="1:3">
      <c s="4" r="A138" t="s">
        <v>480</v>
      </c>
      <c s="6" r="B138" t="n">
        <v>5304</v>
      </c>
      <c s="6" r="C138" t="n">
        <v>5416</v>
      </c>
    </row>
    <row r="139" spans="1:3">
      <c s="4" r="A139" t="s">
        <v>481</v>
      </c>
      <c s="6" r="B139" t="n">
        <v>10858</v>
      </c>
      <c s="6" r="C139" t="n">
        <v>6776</v>
      </c>
    </row>
    <row r="140" spans="1:3">
      <c s="4" r="A140" t="s">
        <v>482</v>
      </c>
      <c s="6" r="B140" t="n">
        <v>1992</v>
      </c>
      <c s="6" r="C140" t="n">
        <v>574</v>
      </c>
    </row>
    <row r="141" spans="1:3">
      <c s="4" r="A141" t="s">
        <v>483</v>
      </c>
      <c s="6" r="B141" t="n">
        <v>1687</v>
      </c>
      <c s="6" r="C141" t="n">
        <v>1059</v>
      </c>
    </row>
    <row r="142" spans="1:3">
      <c s="4" r="A142" t="s">
        <v>484</v>
      </c>
      <c s="6" r="B142" t="n">
        <v>52</v>
      </c>
      <c s="6" r="C142" t="n">
        <v>53</v>
      </c>
    </row>
    <row r="143" spans="1:3">
      <c s="4" r="A143" t="s">
        <v>127</v>
      </c>
      <c s="6" r="B143" t="n">
        <v>51327</v>
      </c>
      <c s="6" r="C143" t="n">
        <v>32204</v>
      </c>
    </row>
    <row r="144" spans="1:3">
      <c s="4" r="A144" t="s">
        <v>497</v>
      </c>
    </row>
    <row r="145" spans="1:3">
      <c s="3" r="A145" t="s">
        <v>431</v>
      </c>
    </row>
    <row r="146" spans="1:3">
      <c s="4" r="A146" t="s">
        <v>478</v>
      </c>
      <c s="6" r="B146" t="n">
        <v>0</v>
      </c>
      <c s="6" r="C146" t="n">
        <v>0</v>
      </c>
    </row>
    <row r="147" spans="1:3">
      <c s="4" r="A147" t="s">
        <v>479</v>
      </c>
      <c s="6" r="B147" t="n">
        <v>5</v>
      </c>
      <c s="6" r="C147" t="n">
        <v>0</v>
      </c>
    </row>
    <row r="148" spans="1:3">
      <c s="4" r="A148" t="s">
        <v>480</v>
      </c>
      <c s="6" r="B148" t="n">
        <v>0</v>
      </c>
      <c s="6" r="C148" t="n">
        <v>0</v>
      </c>
    </row>
    <row r="149" spans="1:3">
      <c s="4" r="A149" t="s">
        <v>481</v>
      </c>
      <c s="6" r="B149" t="n">
        <v>0</v>
      </c>
      <c s="6" r="C149" t="n">
        <v>0</v>
      </c>
    </row>
    <row r="150" spans="1:3">
      <c s="4" r="A150" t="s">
        <v>482</v>
      </c>
      <c s="6" r="B150" t="n">
        <v>28</v>
      </c>
      <c s="6" r="C150" t="n">
        <v>0</v>
      </c>
    </row>
    <row r="151" spans="1:3">
      <c s="4" r="A151" t="s">
        <v>483</v>
      </c>
      <c s="6" r="B151" t="n">
        <v>131</v>
      </c>
      <c s="6" r="C151" t="n">
        <v>182</v>
      </c>
    </row>
    <row r="152" spans="1:3">
      <c s="4" r="A152" t="s">
        <v>484</v>
      </c>
      <c s="6" r="B152" t="n">
        <v>0</v>
      </c>
      <c s="6" r="C152" t="n">
        <v>0</v>
      </c>
    </row>
    <row r="153" spans="1:3">
      <c s="4" r="A153" t="s">
        <v>127</v>
      </c>
      <c s="7" r="B153" t="n">
        <v>164</v>
      </c>
      <c s="7" r="C153" t="n">
        <v>1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98</v>
      </c>
      <c s="2" r="B1" t="s">
        <v>2</v>
      </c>
      <c s="2" r="C1" t="s">
        <v>25</v>
      </c>
    </row>
    <row r="2" spans="1:3">
      <c s="3" r="A2" t="s">
        <v>431</v>
      </c>
    </row>
    <row r="3" spans="1:3">
      <c s="4" r="A3" t="s">
        <v>499</v>
      </c>
      <c s="7" r="B3" t="n">
        <v>27981</v>
      </c>
      <c s="7" r="C3" t="n">
        <v>21194</v>
      </c>
    </row>
    <row r="4" spans="1:3">
      <c s="4" r="A4" t="s">
        <v>500</v>
      </c>
      <c s="6" r="B4" t="n">
        <v>136</v>
      </c>
      <c s="6" r="C4" t="n">
        <v>552</v>
      </c>
    </row>
    <row r="5" spans="1:3">
      <c s="4" r="A5" t="s">
        <v>436</v>
      </c>
    </row>
    <row r="6" spans="1:3">
      <c s="3" r="A6" t="s">
        <v>431</v>
      </c>
    </row>
    <row r="7" spans="1:3">
      <c s="4" r="A7" t="s">
        <v>499</v>
      </c>
      <c s="6" r="B7" t="n">
        <v>8412</v>
      </c>
      <c s="6" r="C7" t="n">
        <v>6130</v>
      </c>
    </row>
    <row r="8" spans="1:3">
      <c s="4" r="A8" t="s">
        <v>500</v>
      </c>
      <c s="6" r="B8" t="n">
        <v>0</v>
      </c>
      <c s="6" r="C8" t="n">
        <v>0</v>
      </c>
    </row>
    <row r="9" spans="1:3">
      <c s="4" r="A9" t="s">
        <v>437</v>
      </c>
    </row>
    <row r="10" spans="1:3">
      <c s="3" r="A10" t="s">
        <v>431</v>
      </c>
    </row>
    <row r="11" spans="1:3">
      <c s="4" r="A11" t="s">
        <v>499</v>
      </c>
      <c s="6" r="B11" t="n">
        <v>8756</v>
      </c>
      <c s="6" r="C11" t="n">
        <v>4126</v>
      </c>
    </row>
    <row r="12" spans="1:3">
      <c s="4" r="A12" t="s">
        <v>500</v>
      </c>
      <c s="6" r="B12" t="n">
        <v>50</v>
      </c>
      <c s="6" r="C12" t="n">
        <v>552</v>
      </c>
    </row>
    <row r="13" spans="1:3">
      <c s="4" r="A13" t="s">
        <v>438</v>
      </c>
    </row>
    <row r="14" spans="1:3">
      <c s="3" r="A14" t="s">
        <v>431</v>
      </c>
    </row>
    <row r="15" spans="1:3">
      <c s="4" r="A15" t="s">
        <v>499</v>
      </c>
      <c s="6" r="B15" t="n">
        <v>1062</v>
      </c>
      <c s="6" r="C15" t="n">
        <v>468</v>
      </c>
    </row>
    <row r="16" spans="1:3">
      <c s="4" r="A16" t="s">
        <v>500</v>
      </c>
      <c s="6" r="B16" t="n">
        <v>0</v>
      </c>
      <c s="6" r="C16" t="n">
        <v>0</v>
      </c>
    </row>
    <row r="17" spans="1:3">
      <c s="4" r="A17" t="s">
        <v>439</v>
      </c>
    </row>
    <row r="18" spans="1:3">
      <c s="3" r="A18" t="s">
        <v>431</v>
      </c>
    </row>
    <row r="19" spans="1:3">
      <c s="4" r="A19" t="s">
        <v>499</v>
      </c>
      <c s="6" r="B19" t="n">
        <v>5679</v>
      </c>
      <c s="6" r="C19" t="n">
        <v>5353</v>
      </c>
    </row>
    <row r="20" spans="1:3">
      <c s="4" r="A20" t="s">
        <v>500</v>
      </c>
      <c s="6" r="B20" t="n">
        <v>0</v>
      </c>
      <c s="6" r="C20" t="n">
        <v>0</v>
      </c>
    </row>
    <row r="21" spans="1:3">
      <c s="4" r="A21" t="s">
        <v>438</v>
      </c>
    </row>
    <row r="22" spans="1:3">
      <c s="3" r="A22" t="s">
        <v>431</v>
      </c>
    </row>
    <row r="23" spans="1:3">
      <c s="4" r="A23" t="s">
        <v>499</v>
      </c>
      <c s="6" r="B23" t="n">
        <v>0</v>
      </c>
      <c s="6" r="C23" t="n">
        <v>1324</v>
      </c>
    </row>
    <row r="24" spans="1:3">
      <c s="4" r="A24" t="s">
        <v>500</v>
      </c>
      <c s="6" r="B24" t="n">
        <v>0</v>
      </c>
      <c s="6" r="C24" t="n">
        <v>0</v>
      </c>
    </row>
    <row r="25" spans="1:3">
      <c s="4" r="A25" t="s">
        <v>440</v>
      </c>
    </row>
    <row r="26" spans="1:3">
      <c s="3" r="A26" t="s">
        <v>431</v>
      </c>
    </row>
    <row r="27" spans="1:3">
      <c s="4" r="A27" t="s">
        <v>499</v>
      </c>
      <c s="6" r="B27" t="n">
        <v>3641</v>
      </c>
      <c s="6" r="C27" t="n">
        <v>3245</v>
      </c>
    </row>
    <row r="28" spans="1:3">
      <c s="4" r="A28" t="s">
        <v>500</v>
      </c>
      <c s="6" r="B28" t="n">
        <v>0</v>
      </c>
      <c s="6" r="C28" t="n">
        <v>0</v>
      </c>
    </row>
    <row r="29" spans="1:3">
      <c s="4" r="A29" t="s">
        <v>441</v>
      </c>
    </row>
    <row r="30" spans="1:3">
      <c s="3" r="A30" t="s">
        <v>431</v>
      </c>
    </row>
    <row r="31" spans="1:3">
      <c s="4" r="A31" t="s">
        <v>499</v>
      </c>
      <c s="6" r="B31" t="n">
        <v>431</v>
      </c>
      <c s="6" r="C31" t="n">
        <v>548</v>
      </c>
    </row>
    <row r="32" spans="1:3">
      <c s="4" r="A32" t="s">
        <v>500</v>
      </c>
      <c s="7" r="B32" t="n">
        <v>86</v>
      </c>
      <c s="7" r="C32"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1</v>
      </c>
      <c s="2" r="B1" t="s">
        <v>2</v>
      </c>
      <c s="2" r="C1" t="s">
        <v>25</v>
      </c>
    </row>
    <row r="2" spans="1:3">
      <c s="3" r="A2" t="s">
        <v>431</v>
      </c>
    </row>
    <row r="3" spans="1:3">
      <c s="4" r="A3" t="s">
        <v>127</v>
      </c>
      <c s="7" r="B3" t="n">
        <v>5209964</v>
      </c>
      <c s="7" r="C3" t="n">
        <v>3077656</v>
      </c>
    </row>
    <row r="4" spans="1:3">
      <c s="4" r="A4" t="s">
        <v>488</v>
      </c>
    </row>
    <row r="5" spans="1:3">
      <c s="3" r="A5" t="s">
        <v>431</v>
      </c>
    </row>
    <row r="6" spans="1:3">
      <c s="4" r="A6" t="s">
        <v>127</v>
      </c>
      <c s="6" r="B6" t="n">
        <v>12728</v>
      </c>
      <c s="6" r="C6" t="n">
        <v>15553</v>
      </c>
    </row>
    <row r="7" spans="1:3">
      <c s="4" r="A7" t="s">
        <v>502</v>
      </c>
      <c s="6" r="B7" t="n">
        <v>423</v>
      </c>
      <c s="6" r="C7" t="n">
        <v>487</v>
      </c>
    </row>
    <row r="8" spans="1:3">
      <c s="4" r="A8" t="s">
        <v>503</v>
      </c>
      <c s="6" r="B8" t="n">
        <v>14550</v>
      </c>
      <c s="6" r="C8" t="n">
        <v>15734</v>
      </c>
    </row>
    <row r="9" spans="1:3">
      <c s="4" r="A9" t="s">
        <v>504</v>
      </c>
    </row>
    <row r="10" spans="1:3">
      <c s="3" r="A10" t="s">
        <v>431</v>
      </c>
    </row>
    <row r="11" spans="1:3">
      <c s="4" r="A11" t="s">
        <v>127</v>
      </c>
      <c s="6" r="B11" t="n">
        <v>6380</v>
      </c>
      <c s="6" r="C11" t="n">
        <v>3278</v>
      </c>
    </row>
    <row r="12" spans="1:3">
      <c s="4" r="A12" t="s">
        <v>505</v>
      </c>
    </row>
    <row r="13" spans="1:3">
      <c s="3" r="A13" t="s">
        <v>431</v>
      </c>
    </row>
    <row r="14" spans="1:3">
      <c s="4" r="A14" t="s">
        <v>127</v>
      </c>
      <c s="6" r="B14" t="n">
        <v>6348</v>
      </c>
      <c s="6" r="C14" t="n">
        <v>12275</v>
      </c>
    </row>
    <row r="15" spans="1:3">
      <c s="4" r="A15" t="s">
        <v>506</v>
      </c>
    </row>
    <row r="16" spans="1:3">
      <c s="3" r="A16" t="s">
        <v>431</v>
      </c>
    </row>
    <row r="17" spans="1:3">
      <c s="4" r="A17" t="s">
        <v>127</v>
      </c>
      <c s="6" r="B17" t="n">
        <v>8511</v>
      </c>
      <c s="6" r="C17" t="n">
        <v>8449</v>
      </c>
    </row>
    <row r="18" spans="1:3">
      <c s="4" r="A18" t="s">
        <v>502</v>
      </c>
      <c s="6" r="B18" t="n">
        <v>350</v>
      </c>
      <c s="6" r="C18" t="n">
        <v>314</v>
      </c>
    </row>
    <row r="19" spans="1:3">
      <c s="4" r="A19" t="s">
        <v>503</v>
      </c>
      <c s="6" r="B19" t="n">
        <v>9415</v>
      </c>
      <c s="6" r="C19" t="n">
        <v>8515</v>
      </c>
    </row>
    <row r="20" spans="1:3">
      <c s="4" r="A20" t="s">
        <v>507</v>
      </c>
    </row>
    <row r="21" spans="1:3">
      <c s="3" r="A21" t="s">
        <v>431</v>
      </c>
    </row>
    <row r="22" spans="1:3">
      <c s="4" r="A22" t="s">
        <v>127</v>
      </c>
      <c s="6" r="B22" t="n">
        <v>4781</v>
      </c>
      <c s="6" r="C22" t="n">
        <v>1262</v>
      </c>
    </row>
    <row r="23" spans="1:3">
      <c s="4" r="A23" t="s">
        <v>508</v>
      </c>
    </row>
    <row r="24" spans="1:3">
      <c s="3" r="A24" t="s">
        <v>431</v>
      </c>
    </row>
    <row r="25" spans="1:3">
      <c s="4" r="A25" t="s">
        <v>127</v>
      </c>
      <c s="6" r="B25" t="n">
        <v>3730</v>
      </c>
      <c s="6" r="C25" t="n">
        <v>7187</v>
      </c>
    </row>
    <row r="26" spans="1:3">
      <c s="4" r="A26" t="s">
        <v>509</v>
      </c>
    </row>
    <row r="27" spans="1:3">
      <c s="3" r="A27" t="s">
        <v>431</v>
      </c>
    </row>
    <row r="28" spans="1:3">
      <c s="4" r="A28" t="s">
        <v>127</v>
      </c>
      <c s="6" r="B28" t="n">
        <v>2302</v>
      </c>
      <c s="6" r="C28" t="n">
        <v>2623</v>
      </c>
    </row>
    <row r="29" spans="1:3">
      <c s="4" r="A29" t="s">
        <v>502</v>
      </c>
      <c s="6" r="B29" t="n">
        <v>15</v>
      </c>
      <c s="6" r="C29" t="n">
        <v>106</v>
      </c>
    </row>
    <row r="30" spans="1:3">
      <c s="4" r="A30" t="s">
        <v>503</v>
      </c>
      <c s="6" r="B30" t="n">
        <v>2579</v>
      </c>
      <c s="6" r="C30" t="n">
        <v>2695</v>
      </c>
    </row>
    <row r="31" spans="1:3">
      <c s="4" r="A31" t="s">
        <v>510</v>
      </c>
    </row>
    <row r="32" spans="1:3">
      <c s="3" r="A32" t="s">
        <v>431</v>
      </c>
    </row>
    <row r="33" spans="1:3">
      <c s="4" r="A33" t="s">
        <v>127</v>
      </c>
      <c s="6" r="B33" t="n">
        <v>607</v>
      </c>
      <c s="6" r="C33" t="n">
        <v>531</v>
      </c>
    </row>
    <row r="34" spans="1:3">
      <c s="4" r="A34" t="s">
        <v>511</v>
      </c>
    </row>
    <row r="35" spans="1:3">
      <c s="3" r="A35" t="s">
        <v>431</v>
      </c>
    </row>
    <row r="36" spans="1:3">
      <c s="4" r="A36" t="s">
        <v>127</v>
      </c>
      <c s="6" r="B36" t="n">
        <v>1695</v>
      </c>
      <c s="6" r="C36" t="n">
        <v>2092</v>
      </c>
    </row>
    <row r="37" spans="1:3">
      <c s="4" r="A37" t="s">
        <v>512</v>
      </c>
    </row>
    <row r="38" spans="1:3">
      <c s="3" r="A38" t="s">
        <v>431</v>
      </c>
    </row>
    <row r="39" spans="1:3">
      <c s="4" r="A39" t="s">
        <v>127</v>
      </c>
      <c s="6" r="B39" t="n">
        <v>234</v>
      </c>
      <c s="6" r="C39" t="n">
        <v>177</v>
      </c>
    </row>
    <row r="40" spans="1:3">
      <c s="4" r="A40" t="s">
        <v>502</v>
      </c>
      <c s="6" r="B40" t="n">
        <v>0</v>
      </c>
      <c s="6" r="C40" t="n">
        <v>0</v>
      </c>
    </row>
    <row r="41" spans="1:3">
      <c s="4" r="A41" t="s">
        <v>503</v>
      </c>
      <c s="6" r="B41" t="n">
        <v>278</v>
      </c>
      <c s="6" r="C41" t="n">
        <v>180</v>
      </c>
    </row>
    <row r="42" spans="1:3">
      <c s="4" r="A42" t="s">
        <v>513</v>
      </c>
    </row>
    <row r="43" spans="1:3">
      <c s="3" r="A43" t="s">
        <v>431</v>
      </c>
    </row>
    <row r="44" spans="1:3">
      <c s="4" r="A44" t="s">
        <v>127</v>
      </c>
      <c s="6" r="B44" t="n">
        <v>0</v>
      </c>
      <c s="6" r="C44" t="n">
        <v>0</v>
      </c>
    </row>
    <row r="45" spans="1:3">
      <c s="4" r="A45" t="s">
        <v>514</v>
      </c>
    </row>
    <row r="46" spans="1:3">
      <c s="3" r="A46" t="s">
        <v>431</v>
      </c>
    </row>
    <row r="47" spans="1:3">
      <c s="4" r="A47" t="s">
        <v>127</v>
      </c>
      <c s="6" r="B47" t="n">
        <v>234</v>
      </c>
      <c s="6" r="C47" t="n">
        <v>177</v>
      </c>
    </row>
    <row r="48" spans="1:3">
      <c s="4" r="A48" t="s">
        <v>515</v>
      </c>
    </row>
    <row r="49" spans="1:3">
      <c s="3" r="A49" t="s">
        <v>431</v>
      </c>
    </row>
    <row r="50" spans="1:3">
      <c s="4" r="A50" t="s">
        <v>127</v>
      </c>
      <c s="6" r="B50" t="n">
        <v>1681</v>
      </c>
      <c s="6" r="C50" t="n">
        <v>3550</v>
      </c>
    </row>
    <row r="51" spans="1:3">
      <c s="4" r="A51" t="s">
        <v>502</v>
      </c>
      <c s="6" r="B51" t="n">
        <v>58</v>
      </c>
      <c s="6" r="C51" t="n">
        <v>0</v>
      </c>
    </row>
    <row r="52" spans="1:3">
      <c s="4" r="A52" t="s">
        <v>503</v>
      </c>
      <c s="6" r="B52" t="n">
        <v>2278</v>
      </c>
      <c s="6" r="C52" t="n">
        <v>3568</v>
      </c>
    </row>
    <row r="53" spans="1:3">
      <c s="4" r="A53" t="s">
        <v>516</v>
      </c>
    </row>
    <row r="54" spans="1:3">
      <c s="3" r="A54" t="s">
        <v>431</v>
      </c>
    </row>
    <row r="55" spans="1:3">
      <c s="4" r="A55" t="s">
        <v>127</v>
      </c>
      <c s="6" r="B55" t="n">
        <v>992</v>
      </c>
      <c s="6" r="C55" t="n">
        <v>1465</v>
      </c>
    </row>
    <row r="56" spans="1:3">
      <c s="4" r="A56" t="s">
        <v>517</v>
      </c>
    </row>
    <row r="57" spans="1:3">
      <c s="3" r="A57" t="s">
        <v>431</v>
      </c>
    </row>
    <row r="58" spans="1:3">
      <c s="4" r="A58" t="s">
        <v>127</v>
      </c>
      <c s="7" r="B58" t="n">
        <v>689</v>
      </c>
      <c s="6" r="C58" t="n">
        <v>2085</v>
      </c>
    </row>
    <row r="59" spans="1:3">
      <c s="4" r="A59" t="s">
        <v>512</v>
      </c>
    </row>
    <row r="60" spans="1:3">
      <c s="3" r="A60" t="s">
        <v>431</v>
      </c>
    </row>
    <row r="61" spans="1:3">
      <c s="4" r="A61" t="s">
        <v>127</v>
      </c>
      <c s="6" r="C61" t="n">
        <v>417</v>
      </c>
    </row>
    <row r="62" spans="1:3">
      <c s="4" r="A62" t="s">
        <v>502</v>
      </c>
      <c s="6" r="C62" t="n">
        <v>0</v>
      </c>
    </row>
    <row r="63" spans="1:3">
      <c s="4" r="A63" t="s">
        <v>503</v>
      </c>
      <c s="6" r="C63" t="n">
        <v>417</v>
      </c>
    </row>
    <row r="64" spans="1:3">
      <c s="4" r="A64" t="s">
        <v>513</v>
      </c>
    </row>
    <row r="65" spans="1:3">
      <c s="3" r="A65" t="s">
        <v>431</v>
      </c>
    </row>
    <row r="66" spans="1:3">
      <c s="4" r="A66" t="s">
        <v>127</v>
      </c>
      <c s="6" r="C66" t="n">
        <v>0</v>
      </c>
    </row>
    <row r="67" spans="1:3">
      <c s="4" r="A67" t="s">
        <v>514</v>
      </c>
    </row>
    <row r="68" spans="1:3">
      <c s="3" r="A68" t="s">
        <v>431</v>
      </c>
    </row>
    <row r="69" spans="1:3">
      <c s="4" r="A69" t="s">
        <v>127</v>
      </c>
      <c s="6" r="C69" t="n">
        <v>417</v>
      </c>
    </row>
    <row r="70" spans="1:3">
      <c s="4" r="A70" t="s">
        <v>518</v>
      </c>
    </row>
    <row r="71" spans="1:3">
      <c s="3" r="A71" t="s">
        <v>431</v>
      </c>
    </row>
    <row r="72" spans="1:3">
      <c s="4" r="A72" t="s">
        <v>127</v>
      </c>
      <c s="6" r="C72" t="n">
        <v>337</v>
      </c>
    </row>
    <row r="73" spans="1:3">
      <c s="4" r="A73" t="s">
        <v>502</v>
      </c>
      <c s="6" r="C73" t="n">
        <v>67</v>
      </c>
    </row>
    <row r="74" spans="1:3">
      <c s="4" r="A74" t="s">
        <v>503</v>
      </c>
      <c s="6" r="C74" t="n">
        <v>359</v>
      </c>
    </row>
    <row r="75" spans="1:3">
      <c s="4" r="A75" t="s">
        <v>519</v>
      </c>
    </row>
    <row r="76" spans="1:3">
      <c s="3" r="A76" t="s">
        <v>431</v>
      </c>
    </row>
    <row r="77" spans="1:3">
      <c s="4" r="A77" t="s">
        <v>127</v>
      </c>
      <c s="6" r="C77" t="n">
        <v>20</v>
      </c>
    </row>
    <row r="78" spans="1:3">
      <c s="4" r="A78" t="s">
        <v>520</v>
      </c>
    </row>
    <row r="79" spans="1:3">
      <c s="3" r="A79" t="s">
        <v>431</v>
      </c>
    </row>
    <row r="80" spans="1:3">
      <c s="4" r="A80" t="s">
        <v>127</v>
      </c>
      <c s="7" r="C80" t="n">
        <v>3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521</v>
      </c>
      <c s="2" r="B1" t="s">
        <v>1</v>
      </c>
    </row>
    <row r="2" spans="1:3">
      <c s="2" r="B2" t="s">
        <v>2</v>
      </c>
      <c s="2" r="C2" t="s">
        <v>73</v>
      </c>
    </row>
    <row r="3" spans="1:3">
      <c s="3" r="A3" t="s">
        <v>431</v>
      </c>
    </row>
    <row r="4" spans="1:3">
      <c s="4" r="A4" t="s">
        <v>522</v>
      </c>
      <c s="7" r="B4" t="n">
        <v>14143</v>
      </c>
      <c s="7" r="C4" t="n">
        <v>13096</v>
      </c>
    </row>
    <row r="5" spans="1:3">
      <c s="4" r="A5" t="s">
        <v>523</v>
      </c>
      <c s="6" r="B5" t="n">
        <v>62</v>
      </c>
      <c s="6" r="C5" t="n">
        <v>39</v>
      </c>
    </row>
    <row r="6" spans="1:3">
      <c s="4" r="A6" t="s">
        <v>436</v>
      </c>
    </row>
    <row r="7" spans="1:3">
      <c s="3" r="A7" t="s">
        <v>431</v>
      </c>
    </row>
    <row r="8" spans="1:3">
      <c s="4" r="A8" t="s">
        <v>522</v>
      </c>
      <c s="6" r="B8" t="n">
        <v>8480</v>
      </c>
      <c s="6" r="C8" t="n">
        <v>8072</v>
      </c>
    </row>
    <row r="9" spans="1:3">
      <c s="4" r="A9" t="s">
        <v>523</v>
      </c>
      <c s="6" r="B9" t="n">
        <v>42</v>
      </c>
      <c s="6" r="C9" t="n">
        <v>16</v>
      </c>
    </row>
    <row r="10" spans="1:3">
      <c s="4" r="A10" t="s">
        <v>437</v>
      </c>
    </row>
    <row r="11" spans="1:3">
      <c s="3" r="A11" t="s">
        <v>431</v>
      </c>
    </row>
    <row r="12" spans="1:3">
      <c s="4" r="A12" t="s">
        <v>522</v>
      </c>
      <c s="6" r="B12" t="n">
        <v>2463</v>
      </c>
      <c s="6" r="C12" t="n">
        <v>2613</v>
      </c>
    </row>
    <row r="13" spans="1:3">
      <c s="4" r="A13" t="s">
        <v>523</v>
      </c>
      <c s="6" r="B13" t="n">
        <v>4</v>
      </c>
      <c s="6" r="C13" t="n">
        <v>1</v>
      </c>
    </row>
    <row r="14" spans="1:3">
      <c s="4" r="A14" t="s">
        <v>438</v>
      </c>
    </row>
    <row r="15" spans="1:3">
      <c s="3" r="A15" t="s">
        <v>431</v>
      </c>
    </row>
    <row r="16" spans="1:3">
      <c s="4" r="A16" t="s">
        <v>522</v>
      </c>
      <c s="6" r="B16" t="n">
        <v>206</v>
      </c>
      <c s="6" r="C16" t="n">
        <v>889</v>
      </c>
    </row>
    <row r="17" spans="1:3">
      <c s="4" r="A17" t="s">
        <v>523</v>
      </c>
      <c s="6" r="B17" t="n">
        <v>0</v>
      </c>
      <c s="6" r="C17" t="n">
        <v>0</v>
      </c>
    </row>
    <row r="18" spans="1:3">
      <c s="4" r="A18" t="s">
        <v>439</v>
      </c>
    </row>
    <row r="19" spans="1:3">
      <c s="3" r="A19" t="s">
        <v>431</v>
      </c>
    </row>
    <row r="20" spans="1:3">
      <c s="4" r="A20" t="s">
        <v>522</v>
      </c>
      <c s="6" r="B20" t="n">
        <v>2616</v>
      </c>
      <c s="6" r="C20" t="n">
        <v>1132</v>
      </c>
    </row>
    <row r="21" spans="1:3">
      <c s="4" r="A21" t="s">
        <v>523</v>
      </c>
      <c s="6" r="B21" t="n">
        <v>16</v>
      </c>
      <c s="6" r="C21" t="n">
        <v>22</v>
      </c>
    </row>
    <row r="22" spans="1:3">
      <c s="4" r="A22" t="s">
        <v>440</v>
      </c>
    </row>
    <row r="23" spans="1:3">
      <c s="3" r="A23" t="s">
        <v>431</v>
      </c>
    </row>
    <row r="24" spans="1:3">
      <c s="4" r="A24" t="s">
        <v>522</v>
      </c>
      <c s="6" r="B24" t="n">
        <v>169</v>
      </c>
      <c s="6" r="C24" t="n">
        <v>390</v>
      </c>
    </row>
    <row r="25" spans="1:3">
      <c s="4" r="A25" t="s">
        <v>523</v>
      </c>
      <c s="7" r="B25" t="n">
        <v>0</v>
      </c>
      <c s="7" r="C2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73</v>
      </c>
    </row>
    <row r="3" spans="1:3">
      <c s="3" r="A3" t="s">
        <v>115</v>
      </c>
    </row>
    <row r="4" spans="1:3">
      <c s="4" r="A4" t="s">
        <v>105</v>
      </c>
      <c s="7" r="B4" t="n">
        <v>7800</v>
      </c>
      <c s="7" r="C4" t="n">
        <v>10250</v>
      </c>
    </row>
    <row r="5" spans="1:3">
      <c s="3" r="A5" t="s">
        <v>116</v>
      </c>
    </row>
    <row r="6" spans="1:3">
      <c s="4" r="A6" t="s">
        <v>117</v>
      </c>
      <c s="6" r="B6" t="n">
        <v>7275</v>
      </c>
      <c s="6" r="C6" t="n">
        <v>4322</v>
      </c>
    </row>
    <row r="7" spans="1:3">
      <c s="4" r="A7" t="s">
        <v>118</v>
      </c>
      <c s="6" r="B7" t="n">
        <v>-2766</v>
      </c>
      <c s="6" r="C7" t="n">
        <v>-1547</v>
      </c>
    </row>
    <row r="8" spans="1:3">
      <c s="4" r="A8" t="s">
        <v>119</v>
      </c>
      <c s="6" r="B8" t="n">
        <v>-130</v>
      </c>
      <c s="6" r="C8" t="n">
        <v>-1</v>
      </c>
    </row>
    <row r="9" spans="1:3">
      <c s="4" r="A9" t="s">
        <v>118</v>
      </c>
      <c s="6" r="B9" t="n">
        <v>49</v>
      </c>
      <c s="6" r="C9" t="n">
        <v>0</v>
      </c>
    </row>
    <row r="10" spans="1:3">
      <c s="4" r="A10" t="s">
        <v>120</v>
      </c>
      <c s="6" r="B10" t="n">
        <v>4428</v>
      </c>
      <c s="6" r="C10" t="n">
        <v>2774</v>
      </c>
    </row>
    <row r="11" spans="1:3">
      <c s="3" r="A11" t="s">
        <v>121</v>
      </c>
    </row>
    <row r="12" spans="1:3">
      <c s="4" r="A12" t="s">
        <v>122</v>
      </c>
      <c s="6" r="B12" t="n">
        <v>-4596</v>
      </c>
      <c s="6" r="C12" t="n">
        <v>-4163</v>
      </c>
    </row>
    <row r="13" spans="1:3">
      <c s="4" r="A13" t="s">
        <v>118</v>
      </c>
      <c s="6" r="B13" t="n">
        <v>1728</v>
      </c>
      <c s="6" r="C13" t="n">
        <v>1605</v>
      </c>
    </row>
    <row r="14" spans="1:3">
      <c s="4" r="A14" t="s">
        <v>123</v>
      </c>
      <c s="6" r="B14" t="n">
        <v>112</v>
      </c>
      <c s="6" r="C14" t="n">
        <v>0</v>
      </c>
    </row>
    <row r="15" spans="1:3">
      <c s="4" r="A15" t="s">
        <v>118</v>
      </c>
      <c s="6" r="B15" t="n">
        <v>-42</v>
      </c>
      <c s="6" r="C15" t="n">
        <v>0</v>
      </c>
    </row>
    <row r="16" spans="1:3">
      <c s="4" r="A16" t="s">
        <v>120</v>
      </c>
      <c s="6" r="B16" t="n">
        <v>-2798</v>
      </c>
      <c s="6" r="C16" t="n">
        <v>-2558</v>
      </c>
    </row>
    <row r="17" spans="1:3">
      <c s="4" r="A17" t="s">
        <v>124</v>
      </c>
      <c s="6" r="B17" t="n">
        <v>1630</v>
      </c>
      <c s="6" r="C17" t="n">
        <v>216</v>
      </c>
    </row>
    <row r="18" spans="1:3">
      <c s="4" r="A18" t="s">
        <v>125</v>
      </c>
      <c s="7" r="B18" t="n">
        <v>9430</v>
      </c>
      <c s="7" r="C18" t="n">
        <v>104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7"/>
    <col customWidth="1" max="2" min="2" width="28"/>
    <col customWidth="1" max="3" min="3" width="28"/>
    <col customWidth="1" max="4" min="4" width="25"/>
  </cols>
  <sheetData>
    <row r="1" spans="1:4">
      <c s="1" r="A1" t="s">
        <v>524</v>
      </c>
      <c s="2" r="B1" t="s">
        <v>1</v>
      </c>
      <c s="2" r="D1" t="s">
        <v>525</v>
      </c>
    </row>
    <row r="2" spans="1:4">
      <c s="2" r="B2" t="s">
        <v>526</v>
      </c>
      <c s="2" r="C2" t="s">
        <v>527</v>
      </c>
      <c s="2" r="D2" t="s">
        <v>528</v>
      </c>
    </row>
    <row r="3" spans="1:4">
      <c s="3" r="A3" t="s">
        <v>529</v>
      </c>
    </row>
    <row r="4" spans="1:4">
      <c s="4" r="A4" t="s">
        <v>530</v>
      </c>
      <c s="7" r="B4" t="n">
        <v>6724</v>
      </c>
      <c s="7" r="D4" t="n">
        <v>7270</v>
      </c>
    </row>
    <row r="5" spans="1:4">
      <c s="4" r="A5" t="s">
        <v>531</v>
      </c>
      <c s="6" r="B5" t="n">
        <v>21</v>
      </c>
      <c s="6" r="D5" t="n">
        <v>25</v>
      </c>
    </row>
    <row r="6" spans="1:4">
      <c s="4" r="A6" t="s">
        <v>532</v>
      </c>
      <c s="7" r="B6" t="n">
        <v>124</v>
      </c>
      <c s="7" r="C6" t="n">
        <v>398</v>
      </c>
    </row>
    <row r="7" spans="1:4">
      <c s="4" r="A7" t="s">
        <v>533</v>
      </c>
      <c s="6" r="B7" t="n">
        <v>1</v>
      </c>
      <c s="6" r="C7" t="n">
        <v>1</v>
      </c>
    </row>
    <row r="8" spans="1:4">
      <c s="4" r="A8" t="s">
        <v>534</v>
      </c>
      <c s="6" r="B8" t="n">
        <v>1</v>
      </c>
      <c s="6" r="C8" t="n">
        <v>0</v>
      </c>
    </row>
    <row r="9" spans="1:4">
      <c s="4" r="A9" t="s">
        <v>535</v>
      </c>
      <c s="7" r="B9" t="n">
        <v>353</v>
      </c>
    </row>
    <row r="10" spans="1:4">
      <c s="4" r="A10" t="s">
        <v>436</v>
      </c>
    </row>
    <row r="11" spans="1:4">
      <c s="3" r="A11" t="s">
        <v>529</v>
      </c>
    </row>
    <row r="12" spans="1:4">
      <c s="4" r="A12" t="s">
        <v>530</v>
      </c>
      <c s="7" r="B12" t="n">
        <v>4673</v>
      </c>
      <c s="7" r="D12" t="n">
        <v>4684</v>
      </c>
    </row>
    <row r="13" spans="1:4">
      <c s="4" r="A13" t="s">
        <v>531</v>
      </c>
      <c s="6" r="B13" t="n">
        <v>7</v>
      </c>
      <c s="6" r="D13" t="n">
        <v>7</v>
      </c>
    </row>
    <row r="14" spans="1:4">
      <c s="4" r="A14" t="s">
        <v>532</v>
      </c>
      <c s="7" r="B14" t="n">
        <v>124</v>
      </c>
      <c s="7" r="C14" t="n">
        <v>0</v>
      </c>
    </row>
    <row r="15" spans="1:4">
      <c s="4" r="A15" t="s">
        <v>533</v>
      </c>
      <c s="6" r="B15" t="n">
        <v>1</v>
      </c>
      <c s="6" r="C15" t="n">
        <v>0</v>
      </c>
    </row>
    <row r="16" spans="1:4">
      <c s="4" r="A16" t="s">
        <v>437</v>
      </c>
    </row>
    <row r="17" spans="1:4">
      <c s="3" r="A17" t="s">
        <v>529</v>
      </c>
    </row>
    <row r="18" spans="1:4">
      <c s="4" r="A18" t="s">
        <v>530</v>
      </c>
      <c s="7" r="B18" t="n">
        <v>884</v>
      </c>
      <c s="7" r="D18" t="n">
        <v>795</v>
      </c>
    </row>
    <row r="19" spans="1:4">
      <c s="4" r="A19" t="s">
        <v>531</v>
      </c>
      <c s="6" r="B19" t="n">
        <v>10</v>
      </c>
      <c s="6" r="D19" t="n">
        <v>11</v>
      </c>
    </row>
    <row r="20" spans="1:4">
      <c s="4" r="A20" t="s">
        <v>536</v>
      </c>
    </row>
    <row r="21" spans="1:4">
      <c s="3" r="A21" t="s">
        <v>529</v>
      </c>
    </row>
    <row r="22" spans="1:4">
      <c s="4" r="A22" t="s">
        <v>530</v>
      </c>
      <c s="7" r="B22" t="n">
        <v>175</v>
      </c>
      <c s="7" r="D22" t="n">
        <v>177</v>
      </c>
    </row>
    <row r="23" spans="1:4">
      <c s="4" r="A23" t="s">
        <v>531</v>
      </c>
      <c s="6" r="B23" t="n">
        <v>2</v>
      </c>
      <c s="6" r="D23" t="n">
        <v>2</v>
      </c>
    </row>
    <row r="24" spans="1:4">
      <c s="4" r="A24" t="s">
        <v>439</v>
      </c>
    </row>
    <row r="25" spans="1:4">
      <c s="3" r="A25" t="s">
        <v>529</v>
      </c>
    </row>
    <row r="26" spans="1:4">
      <c s="4" r="A26" t="s">
        <v>530</v>
      </c>
      <c s="7" r="B26" t="n">
        <v>992</v>
      </c>
      <c s="7" r="D26" t="n">
        <v>1594</v>
      </c>
    </row>
    <row r="27" spans="1:4">
      <c s="4" r="A27" t="s">
        <v>531</v>
      </c>
      <c s="6" r="B27" t="n">
        <v>2</v>
      </c>
      <c s="6" r="D27" t="n">
        <v>4</v>
      </c>
    </row>
    <row r="28" spans="1:4">
      <c s="4" r="A28" t="s">
        <v>532</v>
      </c>
      <c s="7" r="B28" t="n">
        <v>0</v>
      </c>
      <c s="7" r="C28" t="n">
        <v>398</v>
      </c>
    </row>
    <row r="29" spans="1:4">
      <c s="4" r="A29" t="s">
        <v>533</v>
      </c>
      <c s="6" r="B29" t="n">
        <v>0</v>
      </c>
      <c s="6" r="C29" t="n">
        <v>1</v>
      </c>
    </row>
    <row r="30" spans="1:4">
      <c s="4" r="A30" t="s">
        <v>440</v>
      </c>
    </row>
    <row r="31" spans="1:4">
      <c s="3" r="A31" t="s">
        <v>529</v>
      </c>
    </row>
    <row r="32" spans="1:4">
      <c s="4" r="A32" t="s">
        <v>530</v>
      </c>
      <c s="7" r="B32" t="n">
        <v>0</v>
      </c>
      <c s="7" r="D32" t="n">
        <v>20</v>
      </c>
    </row>
    <row r="33" spans="1:4">
      <c s="4" r="A33" t="s">
        <v>531</v>
      </c>
      <c s="6" r="B33" t="n">
        <v>0</v>
      </c>
      <c s="6" r="D33"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537</v>
      </c>
      <c s="2" r="B1" t="s">
        <v>538</v>
      </c>
      <c s="2" r="C1" t="s">
        <v>539</v>
      </c>
      <c s="2" r="D1" t="s">
        <v>2</v>
      </c>
      <c s="2" r="E1" t="s">
        <v>73</v>
      </c>
    </row>
    <row r="2" spans="1:5">
      <c s="3" r="A2" t="s">
        <v>431</v>
      </c>
    </row>
    <row r="3" spans="1:5">
      <c s="4" r="A3" t="s">
        <v>540</v>
      </c>
      <c s="7" r="D3" t="n">
        <v>1765000</v>
      </c>
      <c s="7" r="E3" t="n">
        <v>918000</v>
      </c>
    </row>
    <row r="4" spans="1:5">
      <c s="4" r="A4" t="s">
        <v>541</v>
      </c>
      <c s="6" r="D4" t="n">
        <v>7900000</v>
      </c>
    </row>
    <row r="5" spans="1:5">
      <c s="4" r="A5" t="s">
        <v>542</v>
      </c>
    </row>
    <row r="6" spans="1:5">
      <c s="3" r="A6" t="s">
        <v>431</v>
      </c>
    </row>
    <row r="7" spans="1:5">
      <c s="4" r="A7" t="s">
        <v>540</v>
      </c>
      <c s="6" r="D7" t="n">
        <v>168000</v>
      </c>
      <c s="7" r="E7" t="n">
        <v>119000</v>
      </c>
    </row>
    <row r="8" spans="1:5">
      <c s="4" r="A8" t="s">
        <v>543</v>
      </c>
    </row>
    <row r="9" spans="1:5">
      <c s="3" r="A9" t="s">
        <v>431</v>
      </c>
    </row>
    <row r="10" spans="1:5">
      <c s="4" r="A10" t="s">
        <v>544</v>
      </c>
      <c s="7" r="D10" t="n">
        <v>0</v>
      </c>
    </row>
    <row r="11" spans="1:5">
      <c s="4" r="A11" t="s">
        <v>545</v>
      </c>
    </row>
    <row r="12" spans="1:5">
      <c s="3" r="A12" t="s">
        <v>431</v>
      </c>
    </row>
    <row r="13" spans="1:5">
      <c s="4" r="A13" t="s">
        <v>546</v>
      </c>
      <c s="4" r="C13" t="s">
        <v>547</v>
      </c>
    </row>
    <row r="14" spans="1:5">
      <c s="4" r="A14" t="s">
        <v>548</v>
      </c>
      <c s="7" r="C14" t="n">
        <v>2000000</v>
      </c>
    </row>
    <row r="15" spans="1:5">
      <c s="4" r="A15" t="s">
        <v>549</v>
      </c>
      <c s="4" r="C15" t="s">
        <v>550</v>
      </c>
    </row>
    <row r="16" spans="1:5">
      <c s="4" r="A16" t="s">
        <v>551</v>
      </c>
      <c s="4" r="B16" t="s">
        <v>5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53</v>
      </c>
      <c s="2" r="B1" t="s">
        <v>1</v>
      </c>
    </row>
    <row r="2" spans="1:4">
      <c s="2" r="B2" t="s">
        <v>2</v>
      </c>
      <c s="2" r="C2" t="s">
        <v>73</v>
      </c>
      <c s="2" r="D2" t="s">
        <v>25</v>
      </c>
    </row>
    <row r="3" spans="1:4">
      <c s="3" r="A3" t="s">
        <v>554</v>
      </c>
    </row>
    <row r="4" spans="1:4">
      <c s="4" r="A4" t="s">
        <v>555</v>
      </c>
      <c s="7" r="B4" t="n">
        <v>584440</v>
      </c>
      <c s="7" r="D4" t="n">
        <v>563802</v>
      </c>
    </row>
    <row r="5" spans="1:4">
      <c s="4" r="A5" t="s">
        <v>556</v>
      </c>
      <c s="6" r="B5" t="n">
        <v>358</v>
      </c>
      <c s="7" r="C5" t="n">
        <v>293</v>
      </c>
    </row>
    <row r="6" spans="1:4">
      <c s="3" r="A6" t="s">
        <v>557</v>
      </c>
    </row>
    <row r="7" spans="1:4">
      <c s="4" r="A7" t="s">
        <v>558</v>
      </c>
      <c s="6" r="B7" t="n">
        <v>5027</v>
      </c>
      <c s="6" r="C7" t="n">
        <v>4284</v>
      </c>
    </row>
    <row r="8" spans="1:4">
      <c s="4" r="A8" t="s">
        <v>559</v>
      </c>
      <c s="6" r="B8" t="n">
        <v>367</v>
      </c>
      <c s="6" r="C8" t="n">
        <v>395</v>
      </c>
    </row>
    <row r="9" spans="1:4">
      <c s="4" r="A9" t="s">
        <v>560</v>
      </c>
      <c s="6" r="B9" t="n">
        <v>-84</v>
      </c>
      <c s="6" r="C9" t="n">
        <v>-129</v>
      </c>
    </row>
    <row r="10" spans="1:4">
      <c s="4" r="A10" t="s">
        <v>561</v>
      </c>
      <c s="6" r="B10" t="n">
        <v>-200</v>
      </c>
      <c s="6" r="C10" t="n">
        <v>-182</v>
      </c>
    </row>
    <row r="11" spans="1:4">
      <c s="4" r="A11" t="s">
        <v>562</v>
      </c>
      <c s="6" r="B11" t="n">
        <v>5110</v>
      </c>
      <c s="6" r="C11" t="n">
        <v>4368</v>
      </c>
    </row>
    <row r="12" spans="1:4">
      <c s="4" r="A12" t="s">
        <v>563</v>
      </c>
      <c s="6" r="B12" t="n">
        <v>-53</v>
      </c>
      <c s="6" r="C12" t="n">
        <v>-255</v>
      </c>
    </row>
    <row r="13" spans="1:4">
      <c s="4" r="A13" t="s">
        <v>564</v>
      </c>
      <c s="7" r="B13" t="n">
        <v>5057</v>
      </c>
      <c s="7" r="C13" t="n">
        <v>41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24"/>
  </cols>
  <sheetData>
    <row r="1" spans="1:3">
      <c s="1" r="A1" t="s">
        <v>565</v>
      </c>
      <c s="2" r="B1" t="s">
        <v>1</v>
      </c>
      <c s="2" r="C1" t="s">
        <v>525</v>
      </c>
    </row>
    <row r="2" spans="1:3">
      <c s="2" r="B2" t="s">
        <v>2</v>
      </c>
      <c s="2" r="C2" t="s">
        <v>25</v>
      </c>
    </row>
    <row r="3" spans="1:3">
      <c s="3" r="A3" t="s">
        <v>554</v>
      </c>
    </row>
    <row r="4" spans="1:3">
      <c s="4" r="A4" t="s">
        <v>566</v>
      </c>
      <c s="4" r="B4" t="s">
        <v>567</v>
      </c>
      <c s="4" r="C4" t="s">
        <v>567</v>
      </c>
    </row>
    <row r="5" spans="1:3">
      <c s="4" r="A5" t="s">
        <v>568</v>
      </c>
      <c s="4" r="B5" t="s">
        <v>569</v>
      </c>
      <c s="4" r="C5" t="s">
        <v>570</v>
      </c>
    </row>
    <row r="6" spans="1:3">
      <c s="4" r="A6" t="s">
        <v>571</v>
      </c>
      <c s="4" r="B6" t="s">
        <v>572</v>
      </c>
      <c s="4" r="C6" t="s">
        <v>573</v>
      </c>
    </row>
    <row r="7" spans="1:3">
      <c s="4" r="A7" t="s">
        <v>574</v>
      </c>
      <c s="4" r="B7" t="s">
        <v>575</v>
      </c>
      <c s="4" r="C7" t="s">
        <v>576</v>
      </c>
    </row>
    <row r="8" spans="1:3">
      <c s="4" r="A8" t="s">
        <v>577</v>
      </c>
      <c s="7" r="B8" t="n">
        <v>492</v>
      </c>
      <c s="7" r="C8" t="n">
        <v>421</v>
      </c>
    </row>
    <row r="9" spans="1:3">
      <c s="4" r="A9" t="s">
        <v>578</v>
      </c>
      <c s="6" r="B9" t="n">
        <v>864</v>
      </c>
      <c s="6" r="C9" t="n">
        <v>660</v>
      </c>
    </row>
    <row r="10" spans="1:3">
      <c s="4" r="A10" t="s">
        <v>579</v>
      </c>
      <c s="6" r="B10" t="n">
        <v>-536</v>
      </c>
      <c s="6" r="C10" t="n">
        <v>-599</v>
      </c>
    </row>
    <row r="11" spans="1:3">
      <c s="4" r="A11" t="s">
        <v>580</v>
      </c>
      <c s="7" r="B11" t="n">
        <v>-955</v>
      </c>
      <c s="7" r="C11" t="n">
        <v>-1104</v>
      </c>
    </row>
    <row r="12" spans="1:3">
      <c s="4" r="A12" t="s">
        <v>581</v>
      </c>
    </row>
    <row r="13" spans="1:3">
      <c s="3" r="A13" t="s">
        <v>554</v>
      </c>
    </row>
    <row r="14" spans="1:3">
      <c s="4" r="A14" t="s">
        <v>566</v>
      </c>
      <c s="4" r="B14" t="s">
        <v>582</v>
      </c>
      <c s="4" r="C14" t="s">
        <v>582</v>
      </c>
    </row>
    <row r="15" spans="1:3">
      <c s="4" r="A15" t="s">
        <v>583</v>
      </c>
    </row>
    <row r="16" spans="1:3">
      <c s="3" r="A16" t="s">
        <v>554</v>
      </c>
    </row>
    <row r="17" spans="1:3">
      <c s="4" r="A17" t="s">
        <v>566</v>
      </c>
      <c s="4" r="B17" t="s">
        <v>584</v>
      </c>
      <c s="4" r="C17" t="s">
        <v>5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85</v>
      </c>
      <c s="2" r="B1" t="s">
        <v>1</v>
      </c>
    </row>
    <row r="2" spans="1:4">
      <c s="2" r="B2" t="s">
        <v>2</v>
      </c>
      <c s="2" r="C2" t="s">
        <v>73</v>
      </c>
      <c s="2" r="D2" t="s">
        <v>25</v>
      </c>
    </row>
    <row r="3" spans="1:4">
      <c s="3" r="A3" t="s">
        <v>554</v>
      </c>
    </row>
    <row r="4" spans="1:4">
      <c s="4" r="A4" t="s">
        <v>586</v>
      </c>
      <c s="7" r="B4" t="n">
        <v>3072000</v>
      </c>
      <c s="7" r="C4" t="n">
        <v>2873000</v>
      </c>
    </row>
    <row r="5" spans="1:4">
      <c s="4" r="A5" t="s">
        <v>587</v>
      </c>
    </row>
    <row r="6" spans="1:4">
      <c s="3" r="A6" t="s">
        <v>554</v>
      </c>
    </row>
    <row r="7" spans="1:4">
      <c s="4" r="A7" t="s">
        <v>555</v>
      </c>
      <c s="6" r="B7" t="n">
        <v>213056000</v>
      </c>
      <c s="7" r="D7" t="n">
        <v>205879000</v>
      </c>
    </row>
    <row r="8" spans="1:4">
      <c s="4" r="A8" t="s">
        <v>586</v>
      </c>
      <c s="6" r="B8" t="n">
        <v>524000</v>
      </c>
      <c s="6" r="C8" t="n">
        <v>371000</v>
      </c>
    </row>
    <row r="9" spans="1:4">
      <c s="4" r="A9" t="s">
        <v>588</v>
      </c>
      <c s="6" r="B9" t="n">
        <v>0</v>
      </c>
      <c s="7" r="D9" t="n">
        <v>0</v>
      </c>
    </row>
    <row r="10" spans="1:4">
      <c s="3" r="A10" t="s">
        <v>557</v>
      </c>
    </row>
    <row r="11" spans="1:4">
      <c s="4" r="A11" t="s">
        <v>558</v>
      </c>
      <c s="6" r="B11" t="n">
        <v>4485000</v>
      </c>
      <c s="6" r="C11" t="n">
        <v>3081000</v>
      </c>
    </row>
    <row r="12" spans="1:4">
      <c s="4" r="A12" t="s">
        <v>559</v>
      </c>
      <c s="6" r="B12" t="n">
        <v>597000</v>
      </c>
      <c s="6" r="C12" t="n">
        <v>535000</v>
      </c>
    </row>
    <row r="13" spans="1:4">
      <c s="4" r="A13" t="s">
        <v>561</v>
      </c>
      <c s="6" r="B13" t="n">
        <v>-397000</v>
      </c>
      <c s="6" r="C13" t="n">
        <v>-96000</v>
      </c>
    </row>
    <row r="14" spans="1:4">
      <c s="4" r="A14" t="s">
        <v>562</v>
      </c>
      <c s="6" r="B14" t="n">
        <v>4701000</v>
      </c>
      <c s="6" r="C14" t="n">
        <v>3520000</v>
      </c>
    </row>
    <row r="15" spans="1:4">
      <c s="4" r="A15" t="s">
        <v>589</v>
      </c>
    </row>
    <row r="16" spans="1:4">
      <c s="3" r="A16" t="s">
        <v>557</v>
      </c>
    </row>
    <row r="17" spans="1:4">
      <c s="4" r="A17" t="s">
        <v>559</v>
      </c>
      <c s="7" r="B17" t="n">
        <v>16000</v>
      </c>
      <c s="7" r="C1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90</v>
      </c>
      <c s="2" r="B1" t="s">
        <v>2</v>
      </c>
      <c s="2" r="C1" t="s">
        <v>25</v>
      </c>
    </row>
    <row r="2" spans="1:3">
      <c s="3" r="A2" t="s">
        <v>591</v>
      </c>
    </row>
    <row r="3" spans="1:3">
      <c s="4" r="A3" t="s">
        <v>592</v>
      </c>
      <c s="7" r="B3" t="n">
        <v>1468090</v>
      </c>
      <c s="7" r="C3" t="n">
        <v>799058</v>
      </c>
    </row>
    <row r="4" spans="1:3">
      <c s="4" r="A4" t="s">
        <v>593</v>
      </c>
      <c s="6" r="B4" t="n">
        <v>22108</v>
      </c>
      <c s="6" r="C4" t="n">
        <v>16342</v>
      </c>
    </row>
    <row r="5" spans="1:3">
      <c s="3" r="A5" t="s">
        <v>594</v>
      </c>
    </row>
    <row r="6" spans="1:3">
      <c s="4" r="A6" t="s">
        <v>595</v>
      </c>
      <c s="6" r="B6" t="n">
        <v>46000</v>
      </c>
      <c s="6" r="C6" t="n">
        <v>10000</v>
      </c>
    </row>
    <row r="7" spans="1:3">
      <c s="4" r="A7" t="s">
        <v>596</v>
      </c>
      <c s="7" r="B7" t="n">
        <v>1257</v>
      </c>
      <c s="7" r="C7" t="n">
        <v>6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24"/>
  <sheetViews>
    <sheetView workbookViewId="0">
      <selection activeCell="A1" sqref="A1"/>
    </sheetView>
  </sheetViews>
  <sheetFormatPr baseColWidth="10" defaultRowHeight="15"/>
  <cols>
    <col customWidth="1" max="1" min="1" width="78"/>
    <col customWidth="1" max="2" min="2" width="21"/>
  </cols>
  <sheetData>
    <row r="1" spans="1:2">
      <c s="1" r="A1" t="s">
        <v>597</v>
      </c>
      <c s="2" r="B1" t="s">
        <v>1</v>
      </c>
    </row>
    <row r="2" spans="1:2">
      <c s="2" r="B2" t="s">
        <v>598</v>
      </c>
    </row>
    <row r="3" spans="1:2">
      <c s="4" r="A3" t="s">
        <v>599</v>
      </c>
    </row>
    <row r="4" spans="1:2">
      <c s="3" r="A4" t="s">
        <v>600</v>
      </c>
    </row>
    <row r="5" spans="1:2">
      <c s="4" r="A5" t="s">
        <v>601</v>
      </c>
      <c s="7" r="B5" t="n">
        <v>40000000</v>
      </c>
    </row>
    <row r="6" spans="1:2">
      <c s="4" r="A6" t="s">
        <v>602</v>
      </c>
    </row>
    <row r="7" spans="1:2">
      <c s="3" r="A7" t="s">
        <v>600</v>
      </c>
    </row>
    <row r="8" spans="1:2">
      <c s="4" r="A8" t="s">
        <v>603</v>
      </c>
      <c s="4" r="B8" t="s">
        <v>604</v>
      </c>
    </row>
    <row r="9" spans="1:2">
      <c s="4" r="A9" t="s">
        <v>605</v>
      </c>
    </row>
    <row r="10" spans="1:2">
      <c s="3" r="A10" t="s">
        <v>600</v>
      </c>
    </row>
    <row r="11" spans="1:2">
      <c s="4" r="A11" t="s">
        <v>601</v>
      </c>
      <c s="7" r="B11" t="n">
        <v>150000000</v>
      </c>
    </row>
    <row r="12" spans="1:2">
      <c s="4" r="A12" t="s">
        <v>606</v>
      </c>
    </row>
    <row r="13" spans="1:2">
      <c s="3" r="A13" t="s">
        <v>600</v>
      </c>
    </row>
    <row r="14" spans="1:2">
      <c s="4" r="A14" t="s">
        <v>601</v>
      </c>
      <c s="7" r="B14" t="n">
        <v>25000000</v>
      </c>
    </row>
    <row r="15" spans="1:2">
      <c s="4" r="A15" t="s">
        <v>607</v>
      </c>
      <c s="4" r="B15" t="s">
        <v>608</v>
      </c>
    </row>
    <row r="16" spans="1:2">
      <c s="4" r="A16" t="s">
        <v>609</v>
      </c>
      <c s="4" r="B16" t="s">
        <v>610</v>
      </c>
    </row>
    <row r="17" spans="1:2">
      <c s="4" r="A17" t="s">
        <v>611</v>
      </c>
    </row>
    <row r="18" spans="1:2">
      <c s="3" r="A18" t="s">
        <v>600</v>
      </c>
    </row>
    <row r="19" spans="1:2">
      <c s="4" r="A19" t="s">
        <v>603</v>
      </c>
      <c s="4" r="B19" t="s">
        <v>612</v>
      </c>
    </row>
    <row r="20" spans="1:2">
      <c s="4" r="A20" t="s">
        <v>613</v>
      </c>
    </row>
    <row r="21" spans="1:2">
      <c s="3" r="A21" t="s">
        <v>600</v>
      </c>
    </row>
    <row r="22" spans="1:2">
      <c s="4" r="A22" t="s">
        <v>601</v>
      </c>
      <c s="7" r="B22" t="n">
        <v>50000000</v>
      </c>
    </row>
    <row r="23" spans="1:2">
      <c s="4" r="A23" t="s">
        <v>607</v>
      </c>
      <c s="4" r="B23" t="s">
        <v>614</v>
      </c>
    </row>
    <row r="24" spans="1:2">
      <c s="4" r="A24" t="s">
        <v>609</v>
      </c>
      <c s="4" r="B24" t="s">
        <v>615</v>
      </c>
    </row>
    <row r="25" spans="1:2">
      <c s="4" r="A25" t="s">
        <v>616</v>
      </c>
    </row>
    <row r="26" spans="1:2">
      <c s="3" r="A26" t="s">
        <v>600</v>
      </c>
    </row>
    <row r="27" spans="1:2">
      <c s="4" r="A27" t="s">
        <v>603</v>
      </c>
      <c s="4" r="B27" t="s">
        <v>617</v>
      </c>
    </row>
    <row r="28" spans="1:2">
      <c s="4" r="A28" t="s">
        <v>618</v>
      </c>
    </row>
    <row r="29" spans="1:2">
      <c s="3" r="A29" t="s">
        <v>600</v>
      </c>
    </row>
    <row r="30" spans="1:2">
      <c s="4" r="A30" t="s">
        <v>601</v>
      </c>
      <c s="7" r="B30" t="n">
        <v>25000000</v>
      </c>
    </row>
    <row r="31" spans="1:2">
      <c s="4" r="A31" t="s">
        <v>607</v>
      </c>
      <c s="4" r="B31" t="s">
        <v>619</v>
      </c>
    </row>
    <row r="32" spans="1:2">
      <c s="4" r="A32" t="s">
        <v>609</v>
      </c>
      <c s="4" r="B32" t="s">
        <v>620</v>
      </c>
    </row>
    <row r="33" spans="1:2">
      <c s="4" r="A33" t="s">
        <v>621</v>
      </c>
    </row>
    <row r="34" spans="1:2">
      <c s="3" r="A34" t="s">
        <v>600</v>
      </c>
    </row>
    <row r="35" spans="1:2">
      <c s="4" r="A35" t="s">
        <v>603</v>
      </c>
      <c s="4" r="B35" t="s">
        <v>622</v>
      </c>
    </row>
    <row r="36" spans="1:2">
      <c s="4" r="A36" t="s">
        <v>623</v>
      </c>
    </row>
    <row r="37" spans="1:2">
      <c s="3" r="A37" t="s">
        <v>600</v>
      </c>
    </row>
    <row r="38" spans="1:2">
      <c s="4" r="A38" t="s">
        <v>601</v>
      </c>
      <c s="7" r="B38" t="n">
        <v>25000000</v>
      </c>
    </row>
    <row r="39" spans="1:2">
      <c s="4" r="A39" t="s">
        <v>607</v>
      </c>
      <c s="4" r="B39" t="s">
        <v>624</v>
      </c>
    </row>
    <row r="40" spans="1:2">
      <c s="4" r="A40" t="s">
        <v>609</v>
      </c>
      <c s="4" r="B40" t="s">
        <v>625</v>
      </c>
    </row>
    <row r="41" spans="1:2">
      <c s="4" r="A41" t="s">
        <v>626</v>
      </c>
    </row>
    <row r="42" spans="1:2">
      <c s="3" r="A42" t="s">
        <v>600</v>
      </c>
    </row>
    <row r="43" spans="1:2">
      <c s="4" r="A43" t="s">
        <v>603</v>
      </c>
      <c s="4" r="B43" t="s">
        <v>627</v>
      </c>
    </row>
    <row r="44" spans="1:2">
      <c s="4" r="A44" t="s">
        <v>628</v>
      </c>
    </row>
    <row r="45" spans="1:2">
      <c s="3" r="A45" t="s">
        <v>600</v>
      </c>
    </row>
    <row r="46" spans="1:2">
      <c s="4" r="A46" t="s">
        <v>601</v>
      </c>
      <c s="7" r="B46" t="n">
        <v>125000000</v>
      </c>
    </row>
    <row r="47" spans="1:2">
      <c s="4" r="A47" t="s">
        <v>629</v>
      </c>
    </row>
    <row r="48" spans="1:2">
      <c s="3" r="A48" t="s">
        <v>600</v>
      </c>
    </row>
    <row r="49" spans="1:2">
      <c s="4" r="A49" t="s">
        <v>601</v>
      </c>
      <c s="7" r="B49" t="n">
        <v>25000000</v>
      </c>
    </row>
    <row r="50" spans="1:2">
      <c s="4" r="A50" t="s">
        <v>630</v>
      </c>
      <c s="4" r="B50" t="s">
        <v>631</v>
      </c>
    </row>
    <row r="51" spans="1:2">
      <c s="4" r="A51" t="s">
        <v>632</v>
      </c>
      <c s="4" r="B51" t="s">
        <v>633</v>
      </c>
    </row>
    <row r="52" spans="1:2">
      <c s="4" r="A52" t="s">
        <v>634</v>
      </c>
      <c s="4" r="B52" t="s">
        <v>635</v>
      </c>
    </row>
    <row r="53" spans="1:2">
      <c s="4" r="A53" t="s">
        <v>636</v>
      </c>
      <c s="7" r="B53" t="n">
        <v>68000</v>
      </c>
    </row>
    <row r="54" spans="1:2">
      <c s="4" r="A54" t="s">
        <v>637</v>
      </c>
    </row>
    <row r="55" spans="1:2">
      <c s="3" r="A55" t="s">
        <v>600</v>
      </c>
    </row>
    <row r="56" spans="1:2">
      <c s="4" r="A56" t="s">
        <v>601</v>
      </c>
      <c s="7" r="B56" t="n">
        <v>25000000</v>
      </c>
    </row>
    <row r="57" spans="1:2">
      <c s="4" r="A57" t="s">
        <v>630</v>
      </c>
      <c s="4" r="B57" t="s">
        <v>638</v>
      </c>
    </row>
    <row r="58" spans="1:2">
      <c s="4" r="A58" t="s">
        <v>632</v>
      </c>
      <c s="4" r="B58" t="s">
        <v>639</v>
      </c>
    </row>
    <row r="59" spans="1:2">
      <c s="4" r="A59" t="s">
        <v>634</v>
      </c>
      <c s="4" r="B59" t="s">
        <v>635</v>
      </c>
    </row>
    <row r="60" spans="1:2">
      <c s="4" r="A60" t="s">
        <v>636</v>
      </c>
      <c s="7" r="B60" t="n">
        <v>68000</v>
      </c>
    </row>
    <row r="61" spans="1:2">
      <c s="4" r="A61" t="s">
        <v>640</v>
      </c>
    </row>
    <row r="62" spans="1:2">
      <c s="3" r="A62" t="s">
        <v>600</v>
      </c>
    </row>
    <row r="63" spans="1:2">
      <c s="4" r="A63" t="s">
        <v>601</v>
      </c>
      <c s="7" r="B63" t="n">
        <v>25000000</v>
      </c>
    </row>
    <row r="64" spans="1:2">
      <c s="4" r="A64" t="s">
        <v>630</v>
      </c>
      <c s="4" r="B64" t="s">
        <v>641</v>
      </c>
    </row>
    <row r="65" spans="1:2">
      <c s="4" r="A65" t="s">
        <v>632</v>
      </c>
      <c s="4" r="B65" t="s">
        <v>642</v>
      </c>
    </row>
    <row r="66" spans="1:2">
      <c s="4" r="A66" t="s">
        <v>634</v>
      </c>
      <c s="4" r="B66" t="s">
        <v>635</v>
      </c>
    </row>
    <row r="67" spans="1:2">
      <c s="4" r="A67" t="s">
        <v>636</v>
      </c>
      <c s="7" r="B67" t="n">
        <v>70000</v>
      </c>
    </row>
    <row r="68" spans="1:2">
      <c s="4" r="A68" t="s">
        <v>643</v>
      </c>
    </row>
    <row r="69" spans="1:2">
      <c s="3" r="A69" t="s">
        <v>600</v>
      </c>
    </row>
    <row r="70" spans="1:2">
      <c s="4" r="A70" t="s">
        <v>601</v>
      </c>
      <c s="7" r="B70" t="n">
        <v>25000000</v>
      </c>
    </row>
    <row r="71" spans="1:2">
      <c s="4" r="A71" t="s">
        <v>630</v>
      </c>
      <c s="4" r="B71" t="s">
        <v>644</v>
      </c>
    </row>
    <row r="72" spans="1:2">
      <c s="4" r="A72" t="s">
        <v>632</v>
      </c>
      <c s="4" r="B72" t="s">
        <v>645</v>
      </c>
    </row>
    <row r="73" spans="1:2">
      <c s="4" r="A73" t="s">
        <v>634</v>
      </c>
      <c s="4" r="B73" t="s">
        <v>635</v>
      </c>
    </row>
    <row r="74" spans="1:2">
      <c s="4" r="A74" t="s">
        <v>636</v>
      </c>
      <c s="7" r="B74" t="n">
        <v>774000</v>
      </c>
    </row>
    <row r="75" spans="1:2">
      <c s="4" r="A75" t="s">
        <v>646</v>
      </c>
    </row>
    <row r="76" spans="1:2">
      <c s="3" r="A76" t="s">
        <v>600</v>
      </c>
    </row>
    <row r="77" spans="1:2">
      <c s="4" r="A77" t="s">
        <v>601</v>
      </c>
      <c s="6" r="B77" t="n">
        <v>25000000</v>
      </c>
    </row>
    <row r="78" spans="1:2">
      <c s="4" r="A78" t="s">
        <v>636</v>
      </c>
      <c s="6" r="B78" t="n">
        <v>156000</v>
      </c>
    </row>
    <row r="79" spans="1:2">
      <c s="4" r="A79" t="s">
        <v>647</v>
      </c>
    </row>
    <row r="80" spans="1:2">
      <c s="3" r="A80" t="s">
        <v>600</v>
      </c>
    </row>
    <row r="81" spans="1:2">
      <c s="4" r="A81" t="s">
        <v>601</v>
      </c>
      <c s="6" r="B81" t="n">
        <v>25000000</v>
      </c>
    </row>
    <row r="82" spans="1:2">
      <c s="4" r="A82" t="s">
        <v>636</v>
      </c>
      <c s="6" r="B82" t="n">
        <v>345000</v>
      </c>
    </row>
    <row r="83" spans="1:2">
      <c s="4" r="A83" t="s">
        <v>648</v>
      </c>
    </row>
    <row r="84" spans="1:2">
      <c s="3" r="A84" t="s">
        <v>600</v>
      </c>
    </row>
    <row r="85" spans="1:2">
      <c s="4" r="A85" t="s">
        <v>636</v>
      </c>
      <c s="6" r="B85" t="n">
        <v>1481000</v>
      </c>
    </row>
    <row r="86" spans="1:2">
      <c s="4" r="A86" t="s">
        <v>649</v>
      </c>
    </row>
    <row r="87" spans="1:2">
      <c s="3" r="A87" t="s">
        <v>600</v>
      </c>
    </row>
    <row r="88" spans="1:2">
      <c s="4" r="A88" t="s">
        <v>601</v>
      </c>
      <c s="7" r="B88" t="n">
        <v>7500000</v>
      </c>
    </row>
    <row r="89" spans="1:2">
      <c s="4" r="A89" t="s">
        <v>607</v>
      </c>
      <c s="4" r="B89" t="s">
        <v>650</v>
      </c>
    </row>
    <row r="90" spans="1:2">
      <c s="4" r="A90" t="s">
        <v>609</v>
      </c>
      <c s="4" r="B90" t="s">
        <v>651</v>
      </c>
    </row>
    <row r="91" spans="1:2">
      <c s="4" r="A91" t="s">
        <v>652</v>
      </c>
      <c s="4" r="B91" t="s">
        <v>653</v>
      </c>
    </row>
    <row r="92" spans="1:2">
      <c s="4" r="A92" t="s">
        <v>654</v>
      </c>
    </row>
    <row r="93" spans="1:2">
      <c s="3" r="A93" t="s">
        <v>600</v>
      </c>
    </row>
    <row r="94" spans="1:2">
      <c s="4" r="A94" t="s">
        <v>655</v>
      </c>
      <c s="4" r="B94" t="s">
        <v>656</v>
      </c>
    </row>
    <row r="95" spans="1:2">
      <c s="4" r="A95" t="s">
        <v>657</v>
      </c>
    </row>
    <row r="96" spans="1:2">
      <c s="3" r="A96" t="s">
        <v>600</v>
      </c>
    </row>
    <row r="97" spans="1:2">
      <c s="4" r="A97" t="s">
        <v>601</v>
      </c>
      <c s="7" r="B97" t="n">
        <v>8000000</v>
      </c>
    </row>
    <row r="98" spans="1:2">
      <c s="4" r="A98" t="s">
        <v>607</v>
      </c>
      <c s="4" r="B98" t="s">
        <v>658</v>
      </c>
    </row>
    <row r="99" spans="1:2">
      <c s="4" r="A99" t="s">
        <v>609</v>
      </c>
      <c s="4" r="B99" t="s">
        <v>659</v>
      </c>
    </row>
    <row r="100" spans="1:2">
      <c s="4" r="A100" t="s">
        <v>652</v>
      </c>
      <c s="4" r="B100" t="s">
        <v>653</v>
      </c>
    </row>
    <row r="101" spans="1:2">
      <c s="4" r="A101" t="s">
        <v>660</v>
      </c>
    </row>
    <row r="102" spans="1:2">
      <c s="3" r="A102" t="s">
        <v>600</v>
      </c>
    </row>
    <row r="103" spans="1:2">
      <c s="4" r="A103" t="s">
        <v>655</v>
      </c>
      <c s="4" r="B103" t="s">
        <v>661</v>
      </c>
    </row>
    <row r="104" spans="1:2">
      <c s="4" r="A104" t="s">
        <v>662</v>
      </c>
    </row>
    <row r="105" spans="1:2">
      <c s="3" r="A105" t="s">
        <v>600</v>
      </c>
    </row>
    <row r="106" spans="1:2">
      <c s="4" r="A106" t="s">
        <v>601</v>
      </c>
      <c s="7" r="B106" t="n">
        <v>25000000</v>
      </c>
    </row>
    <row r="107" spans="1:2">
      <c s="4" r="A107" t="s">
        <v>607</v>
      </c>
      <c s="4" r="B107" t="s">
        <v>663</v>
      </c>
    </row>
    <row r="108" spans="1:2">
      <c s="4" r="A108" t="s">
        <v>609</v>
      </c>
      <c s="4" r="B108" t="s">
        <v>664</v>
      </c>
    </row>
    <row r="109" spans="1:2">
      <c s="4" r="A109" t="s">
        <v>652</v>
      </c>
      <c s="4" r="B109" t="s">
        <v>665</v>
      </c>
    </row>
    <row r="110" spans="1:2">
      <c s="4" r="A110" t="s">
        <v>666</v>
      </c>
    </row>
    <row r="111" spans="1:2">
      <c s="3" r="A111" t="s">
        <v>600</v>
      </c>
    </row>
    <row r="112" spans="1:2">
      <c s="4" r="A112" t="s">
        <v>655</v>
      </c>
      <c s="4" r="B112" t="s">
        <v>667</v>
      </c>
    </row>
    <row r="113" spans="1:2">
      <c s="4" r="A113" t="s">
        <v>668</v>
      </c>
    </row>
    <row r="114" spans="1:2">
      <c s="3" r="A114" t="s">
        <v>600</v>
      </c>
    </row>
    <row r="115" spans="1:2">
      <c s="4" r="A115" t="s">
        <v>601</v>
      </c>
      <c s="7" r="B115" t="n">
        <v>10000000</v>
      </c>
    </row>
    <row r="116" spans="1:2">
      <c s="4" r="A116" t="s">
        <v>607</v>
      </c>
      <c s="4" r="B116" t="s">
        <v>669</v>
      </c>
    </row>
    <row r="117" spans="1:2">
      <c s="4" r="A117" t="s">
        <v>609</v>
      </c>
      <c s="4" r="B117" t="s">
        <v>670</v>
      </c>
    </row>
    <row r="118" spans="1:2">
      <c s="4" r="A118" t="s">
        <v>652</v>
      </c>
      <c s="4" r="B118" t="s">
        <v>671</v>
      </c>
    </row>
    <row r="119" spans="1:2">
      <c s="4" r="A119" t="s">
        <v>672</v>
      </c>
    </row>
    <row r="120" spans="1:2">
      <c s="3" r="A120" t="s">
        <v>600</v>
      </c>
    </row>
    <row r="121" spans="1:2">
      <c s="4" r="A121" t="s">
        <v>655</v>
      </c>
      <c s="4" r="B121" t="s">
        <v>673</v>
      </c>
    </row>
    <row r="122" spans="1:2">
      <c s="4" r="A122" t="s">
        <v>674</v>
      </c>
    </row>
    <row r="123" spans="1:2">
      <c s="3" r="A123" t="s">
        <v>600</v>
      </c>
    </row>
    <row r="124" spans="1:2">
      <c s="4" r="A124" t="s">
        <v>601</v>
      </c>
      <c s="7" r="B124" t="n">
        <v>50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5</v>
      </c>
      <c s="2" r="B1" t="s">
        <v>2</v>
      </c>
      <c s="2" r="C1" t="s">
        <v>25</v>
      </c>
    </row>
    <row r="2" spans="1:3">
      <c s="4" r="A2" t="s">
        <v>601</v>
      </c>
      <c s="7" r="B2" t="n">
        <v>150000000</v>
      </c>
    </row>
    <row r="3" spans="1:3">
      <c s="4" r="A3" t="s">
        <v>676</v>
      </c>
    </row>
    <row r="4" spans="1:3">
      <c s="4" r="A4" t="s">
        <v>601</v>
      </c>
      <c s="6" r="B4" t="n">
        <v>125000000</v>
      </c>
    </row>
    <row r="5" spans="1:3">
      <c s="4" r="A5" t="s">
        <v>677</v>
      </c>
    </row>
    <row r="6" spans="1:3">
      <c s="4" r="A6" t="s">
        <v>601</v>
      </c>
      <c s="6" r="B6" t="n">
        <v>40000000</v>
      </c>
      <c s="7" r="C6" t="n">
        <v>0</v>
      </c>
    </row>
    <row r="7" spans="1:3">
      <c s="4" r="A7" t="s">
        <v>678</v>
      </c>
      <c s="6" r="B7" t="n">
        <v>457000</v>
      </c>
      <c s="6" r="C7" t="n">
        <v>0</v>
      </c>
    </row>
    <row r="8" spans="1:3">
      <c s="4" r="A8" t="s">
        <v>679</v>
      </c>
    </row>
    <row r="9" spans="1:3">
      <c s="4" r="A9" t="s">
        <v>601</v>
      </c>
      <c s="6" r="B9" t="n">
        <v>0</v>
      </c>
      <c s="6" r="C9" t="n">
        <v>40000000</v>
      </c>
    </row>
    <row r="10" spans="1:3">
      <c s="4" r="A10" t="s">
        <v>680</v>
      </c>
      <c s="6" r="B10" t="n">
        <v>0</v>
      </c>
      <c s="6" r="C10" t="n">
        <v>493000</v>
      </c>
    </row>
    <row r="11" spans="1:3">
      <c s="4" r="A11" t="s">
        <v>681</v>
      </c>
    </row>
    <row r="12" spans="1:3">
      <c s="4" r="A12" t="s">
        <v>601</v>
      </c>
      <c s="6" r="B12" t="n">
        <v>125000000</v>
      </c>
      <c s="6" r="C12" t="n">
        <v>125000000</v>
      </c>
    </row>
    <row r="13" spans="1:3">
      <c s="4" r="A13" t="s">
        <v>680</v>
      </c>
      <c s="6" r="B13" t="n">
        <v>9095000</v>
      </c>
      <c s="6" r="C13" t="n">
        <v>3822000</v>
      </c>
    </row>
    <row r="14" spans="1:3">
      <c s="4" r="A14" t="s">
        <v>682</v>
      </c>
    </row>
    <row r="15" spans="1:3">
      <c s="4" r="A15" t="s">
        <v>601</v>
      </c>
      <c s="6" r="B15" t="n">
        <v>50500000</v>
      </c>
    </row>
    <row r="16" spans="1:3">
      <c s="4" r="A16" t="s">
        <v>683</v>
      </c>
    </row>
    <row r="17" spans="1:3">
      <c s="4" r="A17" t="s">
        <v>601</v>
      </c>
      <c s="6" r="B17" t="n">
        <v>7500000</v>
      </c>
      <c s="6" r="C17" t="n">
        <v>7500000</v>
      </c>
    </row>
    <row r="18" spans="1:3">
      <c s="4" r="A18" t="s">
        <v>680</v>
      </c>
      <c s="6" r="B18" t="n">
        <v>29000</v>
      </c>
      <c s="6" r="C18" t="n">
        <v>61000</v>
      </c>
    </row>
    <row r="19" spans="1:3">
      <c s="4" r="A19" t="s">
        <v>684</v>
      </c>
    </row>
    <row r="20" spans="1:3">
      <c s="4" r="A20" t="s">
        <v>601</v>
      </c>
      <c s="6" r="B20" t="n">
        <v>43000000</v>
      </c>
      <c s="6" r="C20" t="n">
        <v>43000000</v>
      </c>
    </row>
    <row r="21" spans="1:3">
      <c s="4" r="A21" t="s">
        <v>678</v>
      </c>
      <c s="6" r="B21" t="n">
        <v>197000</v>
      </c>
      <c s="6" r="C21" t="n">
        <v>482000</v>
      </c>
    </row>
    <row r="22" spans="1:3">
      <c s="4" r="A22" t="s">
        <v>685</v>
      </c>
    </row>
    <row r="23" spans="1:3">
      <c s="4" r="A23" t="s">
        <v>601</v>
      </c>
      <c s="6" r="B23" t="n">
        <v>56841873</v>
      </c>
      <c s="6" r="C23" t="n">
        <v>30313000</v>
      </c>
    </row>
    <row r="24" spans="1:3">
      <c s="4" r="A24" t="s">
        <v>678</v>
      </c>
      <c s="6" r="B24" t="n">
        <v>1125000</v>
      </c>
      <c s="6" r="C24" t="n">
        <v>408000</v>
      </c>
    </row>
    <row r="25" spans="1:3">
      <c s="4" r="A25" t="s">
        <v>686</v>
      </c>
    </row>
    <row r="26" spans="1:3">
      <c s="4" r="A26" t="s">
        <v>601</v>
      </c>
      <c s="6" r="B26" t="n">
        <v>0</v>
      </c>
      <c s="6" r="C26" t="n">
        <v>52862000</v>
      </c>
    </row>
    <row r="27" spans="1:3">
      <c s="4" r="A27" t="s">
        <v>678</v>
      </c>
      <c s="6" r="B27" t="n">
        <v>0</v>
      </c>
      <c s="6" r="C27" t="n">
        <v>106000</v>
      </c>
    </row>
    <row r="28" spans="1:3">
      <c s="4" r="A28" t="s">
        <v>687</v>
      </c>
    </row>
    <row r="29" spans="1:3">
      <c s="4" r="A29" t="s">
        <v>601</v>
      </c>
      <c s="6" r="B29" t="n">
        <v>78238170</v>
      </c>
      <c s="6" r="C29" t="n">
        <v>0</v>
      </c>
    </row>
    <row r="30" spans="1:3">
      <c s="4" r="A30" t="s">
        <v>680</v>
      </c>
      <c s="7" r="B30" t="n">
        <v>117000</v>
      </c>
      <c s="7" r="C30"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8</v>
      </c>
      <c s="2" r="B1" t="s">
        <v>1</v>
      </c>
    </row>
    <row r="2" spans="1:3">
      <c s="2" r="B2" t="s">
        <v>2</v>
      </c>
      <c s="2" r="C2" t="s">
        <v>73</v>
      </c>
    </row>
    <row r="3" spans="1:3">
      <c s="3" r="A3" t="s">
        <v>689</v>
      </c>
    </row>
    <row r="4" spans="1:3">
      <c s="4" r="A4" t="s">
        <v>690</v>
      </c>
      <c s="7" r="B4" t="n">
        <v>6728</v>
      </c>
      <c s="7" r="C4" t="n">
        <v>11290</v>
      </c>
    </row>
    <row r="5" spans="1:3">
      <c s="4" r="A5" t="s">
        <v>691</v>
      </c>
      <c s="6" r="B5" t="n">
        <v>0</v>
      </c>
      <c s="6" r="C5" t="n">
        <v>0</v>
      </c>
    </row>
    <row r="6" spans="1:3">
      <c s="4" r="A6" t="s">
        <v>692</v>
      </c>
      <c s="6" r="B6" t="n">
        <v>0</v>
      </c>
      <c s="6" r="C6" t="n">
        <v>0</v>
      </c>
    </row>
    <row r="7" spans="1:3">
      <c s="4" r="A7" t="s">
        <v>693</v>
      </c>
      <c s="6" r="B7" t="n">
        <v>-234</v>
      </c>
      <c s="6" r="C7" t="n">
        <v>90</v>
      </c>
    </row>
    <row r="8" spans="1:3">
      <c s="4" r="A8" t="s">
        <v>694</v>
      </c>
      <c s="7" r="B8" t="n">
        <v>6494</v>
      </c>
      <c s="7" r="C8" t="n">
        <v>113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5</v>
      </c>
      <c s="2" r="B1" t="s">
        <v>1</v>
      </c>
    </row>
    <row r="2" spans="1:3">
      <c s="2" r="B2" t="s">
        <v>2</v>
      </c>
      <c s="2" r="C2" t="s">
        <v>73</v>
      </c>
    </row>
    <row r="3" spans="1:3">
      <c s="3" r="A3" t="s">
        <v>696</v>
      </c>
    </row>
    <row r="4" spans="1:3">
      <c s="4" r="A4" t="s">
        <v>697</v>
      </c>
      <c s="7" r="B4" t="n">
        <v>408</v>
      </c>
      <c s="7" r="C4" t="n">
        <v>342</v>
      </c>
    </row>
    <row r="5" spans="1:3">
      <c s="4" r="A5" t="s">
        <v>698</v>
      </c>
      <c s="6" r="B5" t="n">
        <v>2761</v>
      </c>
      <c s="6" r="C5" t="n">
        <v>1465</v>
      </c>
    </row>
    <row r="6" spans="1:3">
      <c s="4" r="A6" t="s">
        <v>699</v>
      </c>
      <c s="6" r="B6" t="n">
        <v>-2044</v>
      </c>
      <c s="6" r="C6" t="n">
        <v>-1171</v>
      </c>
    </row>
    <row r="7" spans="1:3">
      <c s="4" r="A7" t="s">
        <v>700</v>
      </c>
      <c s="7" r="B7" t="n">
        <v>1125</v>
      </c>
      <c s="7" r="C7" t="n">
        <v>6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3"/>
    <col customWidth="1" max="6" min="6" width="22"/>
    <col customWidth="1" max="7" min="7" width="27"/>
    <col customWidth="1" max="8" min="8" width="18"/>
    <col customWidth="1" max="9" min="9" width="37"/>
  </cols>
  <sheetData>
    <row r="1" spans="1:9">
      <c s="1" r="A1" t="s">
        <v>126</v>
      </c>
      <c s="2" r="B1" t="s">
        <v>127</v>
      </c>
      <c s="2" r="D1" t="s">
        <v>128</v>
      </c>
      <c s="2" r="E1" t="s">
        <v>129</v>
      </c>
      <c s="2" r="F1" t="s">
        <v>130</v>
      </c>
      <c s="2" r="G1" t="s">
        <v>131</v>
      </c>
      <c s="2" r="H1" t="s">
        <v>132</v>
      </c>
      <c s="2" r="I1" t="s">
        <v>133</v>
      </c>
    </row>
    <row r="2" spans="1:9">
      <c s="4" r="A2" t="s">
        <v>134</v>
      </c>
      <c s="6" r="D2" t="n">
        <v>0</v>
      </c>
      <c s="6" r="E2" t="n">
        <v>31599150</v>
      </c>
    </row>
    <row r="3" spans="1:9">
      <c s="4" r="A3" t="s">
        <v>135</v>
      </c>
      <c s="7" r="B3" t="n">
        <v>557802</v>
      </c>
      <c s="7" r="D3" t="n">
        <v>0</v>
      </c>
      <c s="7" r="E3" t="n">
        <v>31599</v>
      </c>
      <c s="7" r="F3" t="n">
        <v>717</v>
      </c>
      <c s="7" r="G3" t="n">
        <v>492014</v>
      </c>
      <c s="7" r="H3" t="n">
        <v>7311</v>
      </c>
      <c s="7" r="I3" t="n">
        <v>-2244</v>
      </c>
    </row>
    <row r="4" spans="1:9">
      <c s="3" r="A4" t="s">
        <v>136</v>
      </c>
    </row>
    <row r="5" spans="1:9">
      <c s="4" r="A5" t="s">
        <v>105</v>
      </c>
      <c s="6" r="B5" t="n">
        <v>10250</v>
      </c>
      <c s="6" r="H5" t="n">
        <v>10250</v>
      </c>
    </row>
    <row r="6" spans="1:9">
      <c s="4" r="A6" t="s">
        <v>137</v>
      </c>
      <c s="6" r="B6" t="n">
        <v>216</v>
      </c>
      <c s="6" r="I6" t="n">
        <v>216</v>
      </c>
    </row>
    <row r="7" spans="1:9">
      <c s="4" r="A7" t="s">
        <v>138</v>
      </c>
      <c s="6" r="B7" t="n">
        <v>70</v>
      </c>
      <c s="6" r="G7" t="n">
        <v>70</v>
      </c>
    </row>
    <row r="8" spans="1:9">
      <c s="4" r="A8" t="s">
        <v>139</v>
      </c>
      <c s="6" r="E8" t="n">
        <v>9871</v>
      </c>
    </row>
    <row r="9" spans="1:9">
      <c s="4" r="A9" t="s">
        <v>140</v>
      </c>
      <c s="6" r="B9" t="n">
        <v>120</v>
      </c>
      <c s="7" r="E9" t="n">
        <v>10</v>
      </c>
      <c s="6" r="G9" t="n">
        <v>110</v>
      </c>
    </row>
    <row r="10" spans="1:9">
      <c s="4" r="A10" t="s">
        <v>141</v>
      </c>
      <c s="6" r="D10" t="n">
        <v>0</v>
      </c>
      <c s="6" r="E10" t="n">
        <v>31609021</v>
      </c>
    </row>
    <row r="11" spans="1:9">
      <c s="4" r="A11" t="s">
        <v>142</v>
      </c>
      <c s="6" r="B11" t="n">
        <v>567819</v>
      </c>
      <c s="7" r="D11" t="n">
        <v>0</v>
      </c>
      <c s="7" r="E11" t="n">
        <v>31609</v>
      </c>
      <c s="6" r="F11" t="n">
        <v>717</v>
      </c>
      <c s="6" r="G11" t="n">
        <v>492194</v>
      </c>
      <c s="6" r="H11" t="n">
        <v>16922</v>
      </c>
      <c s="6" r="I11" t="n">
        <v>-2028</v>
      </c>
    </row>
    <row r="12" spans="1:9">
      <c s="3" r="A12" t="s">
        <v>136</v>
      </c>
    </row>
    <row r="13" spans="1:9">
      <c s="4" r="A13" t="s">
        <v>143</v>
      </c>
      <c s="6" r="B13" t="n">
        <v>639</v>
      </c>
      <c s="6" r="H13" t="n">
        <v>639</v>
      </c>
    </row>
    <row r="14" spans="1:9">
      <c s="4" r="A14" t="s">
        <v>144</v>
      </c>
      <c s="6" r="D14" t="n">
        <v>0</v>
      </c>
      <c s="6" r="E14" t="n">
        <v>31726767</v>
      </c>
    </row>
    <row r="15" spans="1:9">
      <c s="4" r="A15" t="s">
        <v>145</v>
      </c>
      <c s="6" r="B15" t="n">
        <v>562549</v>
      </c>
      <c s="4" r="C15" t="s">
        <v>26</v>
      </c>
      <c s="7" r="D15" t="n">
        <v>0</v>
      </c>
      <c s="7" r="E15" t="n">
        <v>31727</v>
      </c>
      <c s="6" r="F15" t="n">
        <v>717</v>
      </c>
      <c s="6" r="G15" t="n">
        <v>492828</v>
      </c>
      <c s="6" r="H15" t="n">
        <v>44794</v>
      </c>
      <c s="6" r="I15" t="n">
        <v>-7517</v>
      </c>
    </row>
    <row r="16" spans="1:9">
      <c s="3" r="A16" t="s">
        <v>136</v>
      </c>
    </row>
    <row r="17" spans="1:9">
      <c s="4" r="A17" t="s">
        <v>105</v>
      </c>
      <c s="6" r="B17" t="n">
        <v>7800</v>
      </c>
      <c s="6" r="H17" t="n">
        <v>7800</v>
      </c>
    </row>
    <row r="18" spans="1:9">
      <c s="4" r="A18" t="s">
        <v>137</v>
      </c>
      <c s="6" r="B18" t="n">
        <v>1630</v>
      </c>
      <c s="6" r="I18" t="n">
        <v>1630</v>
      </c>
    </row>
    <row r="19" spans="1:9">
      <c s="4" r="A19" t="s">
        <v>146</v>
      </c>
      <c s="6" r="E19" t="n">
        <v>100000</v>
      </c>
    </row>
    <row r="20" spans="1:9">
      <c s="4" r="A20" t="s">
        <v>147</v>
      </c>
      <c s="6" r="B20" t="n">
        <v>0</v>
      </c>
      <c s="7" r="E20" t="n">
        <v>100</v>
      </c>
      <c s="6" r="G20" t="n">
        <v>-100</v>
      </c>
    </row>
    <row r="21" spans="1:9">
      <c s="4" r="A21" t="s">
        <v>148</v>
      </c>
      <c s="6" r="E21" t="n">
        <v>-10000</v>
      </c>
    </row>
    <row r="22" spans="1:9">
      <c s="4" r="A22" t="s">
        <v>149</v>
      </c>
      <c s="6" r="B22" t="n">
        <v>0</v>
      </c>
      <c s="7" r="E22" t="n">
        <v>-10</v>
      </c>
      <c s="6" r="G22" t="n">
        <v>10</v>
      </c>
    </row>
    <row r="23" spans="1:9">
      <c s="4" r="A23" t="s">
        <v>138</v>
      </c>
      <c s="6" r="B23" t="n">
        <v>202</v>
      </c>
      <c s="6" r="G23" t="n">
        <v>202</v>
      </c>
    </row>
    <row r="24" spans="1:9">
      <c s="4" r="A24" t="s">
        <v>139</v>
      </c>
      <c s="6" r="E24" t="n">
        <v>12000</v>
      </c>
    </row>
    <row r="25" spans="1:9">
      <c s="4" r="A25" t="s">
        <v>140</v>
      </c>
      <c s="6" r="B25" t="n">
        <v>98</v>
      </c>
      <c s="7" r="E25" t="n">
        <v>12</v>
      </c>
      <c s="6" r="G25" t="n">
        <v>86</v>
      </c>
    </row>
    <row r="26" spans="1:9">
      <c s="4" r="A26" t="s">
        <v>150</v>
      </c>
      <c s="6" r="E26" t="n">
        <v>19605374</v>
      </c>
    </row>
    <row r="27" spans="1:9">
      <c s="4" r="A27" t="s">
        <v>151</v>
      </c>
      <c s="6" r="B27" t="n">
        <v>431336</v>
      </c>
      <c s="7" r="E27" t="n">
        <v>19605</v>
      </c>
      <c s="6" r="G27" t="n">
        <v>411731</v>
      </c>
    </row>
    <row r="28" spans="1:9">
      <c s="4" r="A28" t="s">
        <v>152</v>
      </c>
      <c s="6" r="E28" t="n">
        <v>46143</v>
      </c>
    </row>
    <row r="29" spans="1:9">
      <c s="4" r="A29" t="s">
        <v>153</v>
      </c>
      <c s="6" r="B29" t="n">
        <v>0</v>
      </c>
      <c s="7" r="E29" t="n">
        <v>46</v>
      </c>
      <c s="6" r="G29" t="n">
        <v>-46</v>
      </c>
    </row>
    <row r="30" spans="1:9">
      <c s="4" r="A30" t="s">
        <v>154</v>
      </c>
      <c s="6" r="B30" t="n">
        <v>-18973</v>
      </c>
      <c s="6" r="H30" t="n">
        <v>-18973</v>
      </c>
    </row>
    <row r="31" spans="1:9">
      <c s="4" r="A31" t="s">
        <v>155</v>
      </c>
      <c s="6" r="D31" t="n">
        <v>0</v>
      </c>
      <c s="6" r="E31" t="n">
        <v>51480284</v>
      </c>
    </row>
    <row r="32" spans="1:9">
      <c s="4" r="A32" t="s">
        <v>156</v>
      </c>
      <c s="7" r="B32" t="n">
        <v>984642</v>
      </c>
      <c s="7" r="D32" t="n">
        <v>0</v>
      </c>
      <c s="7" r="E32" t="n">
        <v>51480</v>
      </c>
      <c s="7" r="F32" t="n">
        <v>717</v>
      </c>
      <c s="7" r="G32" t="n">
        <v>904711</v>
      </c>
      <c s="7" r="H32" t="n">
        <v>33621</v>
      </c>
      <c s="7" r="I32" t="n">
        <v>-5887</v>
      </c>
    </row>
    <row r="33" spans="1:9">
      <c r="A33" t="n"/>
    </row>
    <row r="34" spans="1:9">
      <c s="4" r="A34" t="s">
        <v>26</v>
      </c>
      <c s="4" r="B34" t="s">
        <v>65</v>
      </c>
    </row>
  </sheetData>
  <mergeCells count="3">
    <mergeCell ref="B1:C1"/>
    <mergeCell ref="A33:I33"/>
    <mergeCell ref="B34:I3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701</v>
      </c>
      <c s="2" r="B1" t="s">
        <v>2</v>
      </c>
      <c s="2" r="C1" t="s">
        <v>25</v>
      </c>
    </row>
    <row r="2" spans="1:4">
      <c s="3" r="A2" t="s">
        <v>702</v>
      </c>
    </row>
    <row r="3" spans="1:4">
      <c s="4" r="A3" t="s">
        <v>75</v>
      </c>
      <c s="7" r="B3" t="n">
        <v>1103444</v>
      </c>
      <c s="7" r="C3" t="n">
        <v>689132</v>
      </c>
      <c s="4" r="D3" t="s">
        <v>26</v>
      </c>
    </row>
    <row r="4" spans="1:4">
      <c s="3" r="A4" t="s">
        <v>703</v>
      </c>
    </row>
    <row r="5" spans="1:4">
      <c s="4" r="A5" t="s">
        <v>41</v>
      </c>
      <c s="6" r="B5" t="n">
        <v>18435</v>
      </c>
      <c s="6" r="C5" t="n">
        <v>15346</v>
      </c>
      <c s="4" r="D5" t="s">
        <v>26</v>
      </c>
    </row>
    <row r="6" spans="1:4">
      <c s="10" r="A6" t="n">
        <v>1</v>
      </c>
    </row>
    <row r="7" spans="1:4">
      <c s="3" r="A7" t="s">
        <v>702</v>
      </c>
    </row>
    <row r="8" spans="1:4">
      <c s="4" r="A8" t="s">
        <v>75</v>
      </c>
      <c s="6" r="B8" t="n">
        <v>27728</v>
      </c>
      <c s="6" r="C8" t="n">
        <v>16532</v>
      </c>
    </row>
    <row r="9" spans="1:4">
      <c s="4" r="A9" t="s">
        <v>382</v>
      </c>
      <c s="6" r="B9" t="n">
        <v>0</v>
      </c>
      <c s="6" r="C9" t="n">
        <v>0</v>
      </c>
    </row>
    <row r="10" spans="1:4">
      <c s="10" r="A10" t="n">
        <v>2</v>
      </c>
    </row>
    <row r="11" spans="1:4">
      <c s="3" r="A11" t="s">
        <v>702</v>
      </c>
    </row>
    <row r="12" spans="1:4">
      <c s="4" r="A12" t="s">
        <v>75</v>
      </c>
      <c s="6" r="B12" t="n">
        <v>1069222</v>
      </c>
      <c s="6" r="C12" t="n">
        <v>665872</v>
      </c>
    </row>
    <row r="13" spans="1:4">
      <c s="4" r="A13" t="s">
        <v>382</v>
      </c>
      <c s="6" r="B13" t="n">
        <v>40682</v>
      </c>
      <c s="6" r="C13" t="n">
        <v>40500</v>
      </c>
    </row>
    <row r="14" spans="1:4">
      <c s="10" r="A14" t="n">
        <v>3</v>
      </c>
    </row>
    <row r="15" spans="1:4">
      <c s="3" r="A15" t="s">
        <v>702</v>
      </c>
    </row>
    <row r="16" spans="1:4">
      <c s="4" r="A16" t="s">
        <v>75</v>
      </c>
      <c s="6" r="B16" t="n">
        <v>6494</v>
      </c>
      <c s="6" r="C16" t="n">
        <v>6728</v>
      </c>
    </row>
    <row r="17" spans="1:4">
      <c s="4" r="A17" t="s">
        <v>382</v>
      </c>
      <c s="6" r="B17" t="n">
        <v>0</v>
      </c>
      <c s="6" r="C17" t="n">
        <v>0</v>
      </c>
    </row>
    <row r="18" spans="1:4">
      <c s="4" r="A18" t="s">
        <v>704</v>
      </c>
    </row>
    <row r="19" spans="1:4">
      <c s="3" r="A19" t="s">
        <v>702</v>
      </c>
    </row>
    <row r="20" spans="1:4">
      <c s="4" r="A20" t="s">
        <v>75</v>
      </c>
      <c s="6" r="B20" t="n">
        <v>1103444</v>
      </c>
      <c s="6" r="C20" t="n">
        <v>689132</v>
      </c>
    </row>
    <row r="21" spans="1:4">
      <c s="4" r="A21" t="s">
        <v>382</v>
      </c>
      <c s="6" r="B21" t="n">
        <v>40682</v>
      </c>
      <c s="6" r="C21" t="n">
        <v>40500</v>
      </c>
    </row>
    <row r="22" spans="1:4">
      <c s="4" r="A22" t="s">
        <v>705</v>
      </c>
    </row>
    <row r="23" spans="1:4">
      <c s="3" r="A23" t="s">
        <v>702</v>
      </c>
    </row>
    <row r="24" spans="1:4">
      <c s="4" r="A24" t="s">
        <v>706</v>
      </c>
      <c s="6" r="B24" t="n">
        <v>0</v>
      </c>
      <c s="6" r="C24" t="n">
        <v>0</v>
      </c>
    </row>
    <row r="25" spans="1:4">
      <c s="4" r="A25" t="s">
        <v>707</v>
      </c>
      <c s="6" r="B25" t="n">
        <v>0</v>
      </c>
      <c s="6" r="C25" t="n">
        <v>0</v>
      </c>
    </row>
    <row r="26" spans="1:4">
      <c s="4" r="A26" t="s">
        <v>708</v>
      </c>
    </row>
    <row r="27" spans="1:4">
      <c s="3" r="A27" t="s">
        <v>702</v>
      </c>
    </row>
    <row r="28" spans="1:4">
      <c s="4" r="A28" t="s">
        <v>75</v>
      </c>
      <c s="6" r="B28" t="n">
        <v>0</v>
      </c>
      <c s="6" r="C28" t="n">
        <v>0</v>
      </c>
    </row>
    <row r="29" spans="1:4">
      <c s="4" r="A29" t="s">
        <v>709</v>
      </c>
    </row>
    <row r="30" spans="1:4">
      <c s="3" r="A30" t="s">
        <v>702</v>
      </c>
    </row>
    <row r="31" spans="1:4">
      <c s="4" r="A31" t="s">
        <v>75</v>
      </c>
      <c s="6" r="B31" t="n">
        <v>12569</v>
      </c>
      <c s="6" r="C31" t="n">
        <v>12176</v>
      </c>
    </row>
    <row r="32" spans="1:4">
      <c s="4" r="A32" t="s">
        <v>710</v>
      </c>
      <c s="6" r="B32" t="n">
        <v>0</v>
      </c>
      <c s="6" r="C32" t="n">
        <v>0</v>
      </c>
    </row>
    <row r="33" spans="1:4">
      <c s="4" r="A33" t="s">
        <v>382</v>
      </c>
      <c s="6" r="B33" t="n">
        <v>0</v>
      </c>
      <c s="6" r="C33" t="n">
        <v>0</v>
      </c>
    </row>
    <row r="34" spans="1:4">
      <c s="4" r="A34" t="s">
        <v>711</v>
      </c>
    </row>
    <row r="35" spans="1:4">
      <c s="3" r="A35" t="s">
        <v>702</v>
      </c>
    </row>
    <row r="36" spans="1:4">
      <c s="4" r="A36" t="s">
        <v>75</v>
      </c>
      <c s="6" r="B36" t="n">
        <v>0</v>
      </c>
      <c s="6" r="C36" t="n">
        <v>0</v>
      </c>
    </row>
    <row r="37" spans="1:4">
      <c s="4" r="A37" t="s">
        <v>712</v>
      </c>
    </row>
    <row r="38" spans="1:4">
      <c s="3" r="A38" t="s">
        <v>702</v>
      </c>
    </row>
    <row r="39" spans="1:4">
      <c s="4" r="A39" t="s">
        <v>75</v>
      </c>
      <c s="6" r="B39" t="n">
        <v>0</v>
      </c>
      <c s="6" r="C39" t="n">
        <v>0</v>
      </c>
    </row>
    <row r="40" spans="1:4">
      <c s="4" r="A40" t="s">
        <v>713</v>
      </c>
    </row>
    <row r="41" spans="1:4">
      <c s="3" r="A41" t="s">
        <v>702</v>
      </c>
    </row>
    <row r="42" spans="1:4">
      <c s="4" r="A42" t="s">
        <v>75</v>
      </c>
      <c s="6" r="B42" t="n">
        <v>2477</v>
      </c>
      <c s="6" r="C42" t="n">
        <v>2485</v>
      </c>
    </row>
    <row r="43" spans="1:4">
      <c s="4" r="A43" t="s">
        <v>714</v>
      </c>
    </row>
    <row r="44" spans="1:4">
      <c s="3" r="A44" t="s">
        <v>702</v>
      </c>
    </row>
    <row r="45" spans="1:4">
      <c s="4" r="A45" t="s">
        <v>75</v>
      </c>
      <c s="6" r="B45" t="n">
        <v>0</v>
      </c>
    </row>
    <row r="46" spans="1:4">
      <c s="4" r="A46" t="s">
        <v>715</v>
      </c>
    </row>
    <row r="47" spans="1:4">
      <c s="3" r="A47" t="s">
        <v>702</v>
      </c>
    </row>
    <row r="48" spans="1:4">
      <c s="4" r="A48" t="s">
        <v>75</v>
      </c>
      <c s="6" r="C48" t="n">
        <v>0</v>
      </c>
    </row>
    <row r="49" spans="1:4">
      <c s="4" r="A49" t="s">
        <v>716</v>
      </c>
    </row>
    <row r="50" spans="1:4">
      <c s="3" r="A50" t="s">
        <v>702</v>
      </c>
    </row>
    <row r="51" spans="1:4">
      <c s="4" r="A51" t="s">
        <v>75</v>
      </c>
      <c s="6" r="B51" t="n">
        <v>0</v>
      </c>
      <c s="6" r="C51" t="n">
        <v>0</v>
      </c>
    </row>
    <row r="52" spans="1:4">
      <c s="4" r="A52" t="s">
        <v>717</v>
      </c>
    </row>
    <row r="53" spans="1:4">
      <c s="3" r="A53" t="s">
        <v>702</v>
      </c>
    </row>
    <row r="54" spans="1:4">
      <c s="4" r="A54" t="s">
        <v>75</v>
      </c>
      <c s="6" r="B54" t="n">
        <v>1242</v>
      </c>
      <c s="6" r="C54" t="n">
        <v>245</v>
      </c>
    </row>
    <row r="55" spans="1:4">
      <c s="4" r="A55" t="s">
        <v>718</v>
      </c>
    </row>
    <row r="56" spans="1:4">
      <c s="3" r="A56" t="s">
        <v>702</v>
      </c>
    </row>
    <row r="57" spans="1:4">
      <c s="4" r="A57" t="s">
        <v>75</v>
      </c>
      <c s="6" r="B57" t="n">
        <v>11440</v>
      </c>
      <c s="6" r="C57" t="n">
        <v>1626</v>
      </c>
    </row>
    <row r="58" spans="1:4">
      <c s="4" r="A58" t="s">
        <v>719</v>
      </c>
    </row>
    <row r="59" spans="1:4">
      <c s="3" r="A59" t="s">
        <v>702</v>
      </c>
    </row>
    <row r="60" spans="1:4">
      <c s="4" r="A60" t="s">
        <v>706</v>
      </c>
      <c s="6" r="B60" t="n">
        <v>683</v>
      </c>
      <c s="6" r="C60" t="n">
        <v>654</v>
      </c>
    </row>
    <row r="61" spans="1:4">
      <c s="4" r="A61" t="s">
        <v>707</v>
      </c>
      <c s="6" r="B61" t="n">
        <v>9212</v>
      </c>
      <c s="6" r="C61" t="n">
        <v>4376</v>
      </c>
    </row>
    <row r="62" spans="1:4">
      <c s="4" r="A62" t="s">
        <v>720</v>
      </c>
    </row>
    <row r="63" spans="1:4">
      <c s="3" r="A63" t="s">
        <v>702</v>
      </c>
    </row>
    <row r="64" spans="1:4">
      <c s="4" r="A64" t="s">
        <v>75</v>
      </c>
      <c s="6" r="B64" t="n">
        <v>71912</v>
      </c>
      <c s="6" r="C64" t="n">
        <v>5982</v>
      </c>
    </row>
    <row r="65" spans="1:4">
      <c s="4" r="A65" t="s">
        <v>721</v>
      </c>
    </row>
    <row r="66" spans="1:4">
      <c s="3" r="A66" t="s">
        <v>702</v>
      </c>
    </row>
    <row r="67" spans="1:4">
      <c s="4" r="A67" t="s">
        <v>75</v>
      </c>
      <c s="6" r="B67" t="n">
        <v>0</v>
      </c>
      <c s="6" r="C67" t="n">
        <v>0</v>
      </c>
    </row>
    <row r="68" spans="1:4">
      <c s="4" r="A68" t="s">
        <v>710</v>
      </c>
      <c s="6" r="B68" t="n">
        <v>27017</v>
      </c>
      <c s="6" r="C68" t="n">
        <v>23664</v>
      </c>
    </row>
    <row r="69" spans="1:4">
      <c s="4" r="A69" t="s">
        <v>382</v>
      </c>
      <c s="6" r="B69" t="n">
        <v>40630</v>
      </c>
      <c s="6" r="C69" t="n">
        <v>20423</v>
      </c>
    </row>
    <row r="70" spans="1:4">
      <c s="4" r="A70" t="s">
        <v>722</v>
      </c>
    </row>
    <row r="71" spans="1:4">
      <c s="3" r="A71" t="s">
        <v>702</v>
      </c>
    </row>
    <row r="72" spans="1:4">
      <c s="4" r="A72" t="s">
        <v>75</v>
      </c>
      <c s="6" r="B72" t="n">
        <v>573687</v>
      </c>
      <c s="6" r="C72" t="n">
        <v>435625</v>
      </c>
    </row>
    <row r="73" spans="1:4">
      <c s="4" r="A73" t="s">
        <v>723</v>
      </c>
    </row>
    <row r="74" spans="1:4">
      <c s="3" r="A74" t="s">
        <v>702</v>
      </c>
    </row>
    <row r="75" spans="1:4">
      <c s="4" r="A75" t="s">
        <v>75</v>
      </c>
      <c s="6" r="B75" t="n">
        <v>110509</v>
      </c>
      <c s="6" r="C75" t="n">
        <v>54692</v>
      </c>
    </row>
    <row r="76" spans="1:4">
      <c s="4" r="A76" t="s">
        <v>724</v>
      </c>
    </row>
    <row r="77" spans="1:4">
      <c s="3" r="A77" t="s">
        <v>702</v>
      </c>
    </row>
    <row r="78" spans="1:4">
      <c s="4" r="A78" t="s">
        <v>75</v>
      </c>
      <c s="6" r="B78" t="n">
        <v>236615</v>
      </c>
      <c s="6" r="C78" t="n">
        <v>115427</v>
      </c>
    </row>
    <row r="79" spans="1:4">
      <c s="4" r="A79" t="s">
        <v>725</v>
      </c>
    </row>
    <row r="80" spans="1:4">
      <c s="3" r="A80" t="s">
        <v>702</v>
      </c>
    </row>
    <row r="81" spans="1:4">
      <c s="4" r="A81" t="s">
        <v>75</v>
      </c>
      <c s="6" r="B81" t="n">
        <v>50080</v>
      </c>
    </row>
    <row r="82" spans="1:4">
      <c s="4" r="A82" t="s">
        <v>726</v>
      </c>
    </row>
    <row r="83" spans="1:4">
      <c s="3" r="A83" t="s">
        <v>702</v>
      </c>
    </row>
    <row r="84" spans="1:4">
      <c s="4" r="A84" t="s">
        <v>75</v>
      </c>
      <c s="6" r="C84" t="n">
        <v>4963</v>
      </c>
    </row>
    <row r="85" spans="1:4">
      <c s="4" r="A85" t="s">
        <v>727</v>
      </c>
    </row>
    <row r="86" spans="1:4">
      <c s="3" r="A86" t="s">
        <v>702</v>
      </c>
    </row>
    <row r="87" spans="1:4">
      <c s="4" r="A87" t="s">
        <v>75</v>
      </c>
      <c s="6" r="B87" t="n">
        <v>26419</v>
      </c>
      <c s="6" r="C87" t="n">
        <v>3663</v>
      </c>
    </row>
    <row r="88" spans="1:4">
      <c s="4" r="A88" t="s">
        <v>728</v>
      </c>
    </row>
    <row r="89" spans="1:4">
      <c s="3" r="A89" t="s">
        <v>702</v>
      </c>
    </row>
    <row r="90" spans="1:4">
      <c s="4" r="A90" t="s">
        <v>75</v>
      </c>
      <c s="6" r="B90" t="n">
        <v>0</v>
      </c>
      <c s="6" r="C90" t="n">
        <v>0</v>
      </c>
    </row>
    <row r="91" spans="1:4">
      <c s="4" r="A91" t="s">
        <v>729</v>
      </c>
    </row>
    <row r="92" spans="1:4">
      <c s="3" r="A92" t="s">
        <v>702</v>
      </c>
    </row>
    <row r="93" spans="1:4">
      <c s="4" r="A93" t="s">
        <v>75</v>
      </c>
      <c s="6" r="B93" t="n">
        <v>0</v>
      </c>
      <c s="6" r="C93" t="n">
        <v>0</v>
      </c>
    </row>
    <row r="94" spans="1:4">
      <c s="4" r="A94" t="s">
        <v>730</v>
      </c>
    </row>
    <row r="95" spans="1:4">
      <c s="3" r="A95" t="s">
        <v>702</v>
      </c>
    </row>
    <row r="96" spans="1:4">
      <c s="4" r="A96" t="s">
        <v>706</v>
      </c>
      <c s="6" r="B96" t="n">
        <v>1125</v>
      </c>
      <c s="6" r="C96" t="n">
        <v>342</v>
      </c>
    </row>
    <row r="97" spans="1:4">
      <c s="4" r="A97" t="s">
        <v>707</v>
      </c>
      <c s="6" r="B97" t="n">
        <v>0</v>
      </c>
      <c s="6" r="C97" t="n">
        <v>0</v>
      </c>
    </row>
    <row r="98" spans="1:4">
      <c s="4" r="A98" t="s">
        <v>731</v>
      </c>
    </row>
    <row r="99" spans="1:4">
      <c s="3" r="A99" t="s">
        <v>702</v>
      </c>
    </row>
    <row r="100" spans="1:4">
      <c s="4" r="A100" t="s">
        <v>75</v>
      </c>
      <c s="6" r="B100" t="n">
        <v>0</v>
      </c>
      <c s="6" r="C100" t="n">
        <v>0</v>
      </c>
    </row>
    <row r="101" spans="1:4">
      <c s="4" r="A101" t="s">
        <v>732</v>
      </c>
    </row>
    <row r="102" spans="1:4">
      <c s="3" r="A102" t="s">
        <v>702</v>
      </c>
    </row>
    <row r="103" spans="1:4">
      <c s="4" r="A103" t="s">
        <v>75</v>
      </c>
      <c s="6" r="B103" t="n">
        <v>0</v>
      </c>
      <c s="6" r="C103" t="n">
        <v>0</v>
      </c>
    </row>
    <row r="104" spans="1:4">
      <c s="4" r="A104" t="s">
        <v>710</v>
      </c>
      <c s="6" r="B104" t="n">
        <v>0</v>
      </c>
      <c s="6" r="C104" t="n">
        <v>0</v>
      </c>
    </row>
    <row r="105" spans="1:4">
      <c s="4" r="A105" t="s">
        <v>382</v>
      </c>
      <c s="6" r="B105" t="n">
        <v>0</v>
      </c>
      <c s="6" r="C105" t="n">
        <v>0</v>
      </c>
    </row>
    <row r="106" spans="1:4">
      <c s="4" r="A106" t="s">
        <v>733</v>
      </c>
    </row>
    <row r="107" spans="1:4">
      <c s="3" r="A107" t="s">
        <v>702</v>
      </c>
    </row>
    <row r="108" spans="1:4">
      <c s="4" r="A108" t="s">
        <v>75</v>
      </c>
      <c s="6" r="B108" t="n">
        <v>0</v>
      </c>
      <c s="6" r="C108" t="n">
        <v>0</v>
      </c>
    </row>
    <row r="109" spans="1:4">
      <c s="4" r="A109" t="s">
        <v>734</v>
      </c>
    </row>
    <row r="110" spans="1:4">
      <c s="3" r="A110" t="s">
        <v>702</v>
      </c>
    </row>
    <row r="111" spans="1:4">
      <c s="4" r="A111" t="s">
        <v>75</v>
      </c>
      <c s="6" r="B111" t="n">
        <v>1116</v>
      </c>
      <c s="6" r="C111" t="n">
        <v>1108</v>
      </c>
    </row>
    <row r="112" spans="1:4">
      <c s="4" r="A112" t="s">
        <v>735</v>
      </c>
    </row>
    <row r="113" spans="1:4">
      <c s="3" r="A113" t="s">
        <v>702</v>
      </c>
    </row>
    <row r="114" spans="1:4">
      <c s="4" r="A114" t="s">
        <v>75</v>
      </c>
      <c s="6" r="B114" t="n">
        <v>5378</v>
      </c>
      <c s="6" r="C114" t="n">
        <v>5620</v>
      </c>
    </row>
    <row r="115" spans="1:4">
      <c s="4" r="A115" t="s">
        <v>736</v>
      </c>
    </row>
    <row r="116" spans="1:4">
      <c s="3" r="A116" t="s">
        <v>702</v>
      </c>
    </row>
    <row r="117" spans="1:4">
      <c s="4" r="A117" t="s">
        <v>75</v>
      </c>
      <c s="6" r="B117" t="n">
        <v>0</v>
      </c>
    </row>
    <row r="118" spans="1:4">
      <c s="4" r="A118" t="s">
        <v>737</v>
      </c>
    </row>
    <row r="119" spans="1:4">
      <c s="3" r="A119" t="s">
        <v>702</v>
      </c>
    </row>
    <row r="120" spans="1:4">
      <c s="4" r="A120" t="s">
        <v>75</v>
      </c>
      <c s="6" r="C120" t="n">
        <v>0</v>
      </c>
    </row>
    <row r="121" spans="1:4">
      <c s="4" r="A121" t="s">
        <v>738</v>
      </c>
    </row>
    <row r="122" spans="1:4">
      <c s="3" r="A122" t="s">
        <v>702</v>
      </c>
    </row>
    <row r="123" spans="1:4">
      <c s="4" r="A123" t="s">
        <v>75</v>
      </c>
      <c s="6" r="B123" t="n">
        <v>0</v>
      </c>
      <c s="6" r="C123" t="n">
        <v>0</v>
      </c>
    </row>
    <row r="124" spans="1:4">
      <c s="4" r="A124" t="s">
        <v>739</v>
      </c>
    </row>
    <row r="125" spans="1:4">
      <c s="3" r="A125" t="s">
        <v>702</v>
      </c>
    </row>
    <row r="126" spans="1:4">
      <c s="4" r="A126" t="s">
        <v>75</v>
      </c>
      <c s="6" r="B126" t="n">
        <v>0</v>
      </c>
      <c s="6" r="C126" t="n">
        <v>0</v>
      </c>
    </row>
    <row r="127" spans="1:4">
      <c s="4" r="A127" t="s">
        <v>740</v>
      </c>
    </row>
    <row r="128" spans="1:4">
      <c s="3" r="A128" t="s">
        <v>702</v>
      </c>
    </row>
    <row r="129" spans="1:4">
      <c s="4" r="A129" t="s">
        <v>75</v>
      </c>
      <c s="6" r="B129" t="n">
        <v>0</v>
      </c>
      <c s="6" r="C129" t="n">
        <v>0</v>
      </c>
    </row>
    <row r="130" spans="1:4">
      <c s="4" r="A130" t="s">
        <v>741</v>
      </c>
    </row>
    <row r="131" spans="1:4">
      <c s="3" r="A131" t="s">
        <v>702</v>
      </c>
    </row>
    <row r="132" spans="1:4">
      <c s="4" r="A132" t="s">
        <v>706</v>
      </c>
      <c s="6" r="B132" t="n">
        <v>1808</v>
      </c>
      <c s="6" r="C132" t="n">
        <v>996</v>
      </c>
    </row>
    <row r="133" spans="1:4">
      <c s="4" r="A133" t="s">
        <v>707</v>
      </c>
      <c s="6" r="B133" t="n">
        <v>9212</v>
      </c>
      <c s="6" r="C133" t="n">
        <v>4376</v>
      </c>
    </row>
    <row r="134" spans="1:4">
      <c s="4" r="A134" t="s">
        <v>742</v>
      </c>
    </row>
    <row r="135" spans="1:4">
      <c s="3" r="A135" t="s">
        <v>702</v>
      </c>
    </row>
    <row r="136" spans="1:4">
      <c s="4" r="A136" t="s">
        <v>75</v>
      </c>
      <c s="6" r="B136" t="n">
        <v>71912</v>
      </c>
      <c s="6" r="C136" t="n">
        <v>5982</v>
      </c>
    </row>
    <row r="137" spans="1:4">
      <c s="4" r="A137" t="s">
        <v>743</v>
      </c>
    </row>
    <row r="138" spans="1:4">
      <c s="3" r="A138" t="s">
        <v>702</v>
      </c>
    </row>
    <row r="139" spans="1:4">
      <c s="4" r="A139" t="s">
        <v>75</v>
      </c>
      <c s="6" r="B139" t="n">
        <v>12569</v>
      </c>
      <c s="6" r="C139" t="n">
        <v>12176</v>
      </c>
    </row>
    <row r="140" spans="1:4">
      <c s="4" r="A140" t="s">
        <v>710</v>
      </c>
      <c s="6" r="B140" t="n">
        <v>27017</v>
      </c>
      <c s="6" r="C140" t="n">
        <v>23664</v>
      </c>
    </row>
    <row r="141" spans="1:4">
      <c s="4" r="A141" t="s">
        <v>382</v>
      </c>
      <c s="6" r="B141" t="n">
        <v>40630</v>
      </c>
      <c s="6" r="C141" t="n">
        <v>20423</v>
      </c>
    </row>
    <row r="142" spans="1:4">
      <c s="4" r="A142" t="s">
        <v>744</v>
      </c>
    </row>
    <row r="143" spans="1:4">
      <c s="3" r="A143" t="s">
        <v>702</v>
      </c>
    </row>
    <row r="144" spans="1:4">
      <c s="4" r="A144" t="s">
        <v>75</v>
      </c>
      <c s="6" r="B144" t="n">
        <v>573687</v>
      </c>
      <c s="6" r="C144" t="n">
        <v>435625</v>
      </c>
    </row>
    <row r="145" spans="1:4">
      <c s="4" r="A145" t="s">
        <v>745</v>
      </c>
    </row>
    <row r="146" spans="1:4">
      <c s="3" r="A146" t="s">
        <v>702</v>
      </c>
    </row>
    <row r="147" spans="1:4">
      <c s="4" r="A147" t="s">
        <v>75</v>
      </c>
      <c s="6" r="B147" t="n">
        <v>111625</v>
      </c>
      <c s="6" r="C147" t="n">
        <v>55800</v>
      </c>
    </row>
    <row r="148" spans="1:4">
      <c s="4" r="A148" t="s">
        <v>746</v>
      </c>
    </row>
    <row r="149" spans="1:4">
      <c s="3" r="A149" t="s">
        <v>702</v>
      </c>
    </row>
    <row r="150" spans="1:4">
      <c s="4" r="A150" t="s">
        <v>75</v>
      </c>
      <c s="6" r="B150" t="n">
        <v>244470</v>
      </c>
      <c s="6" r="C150" t="n">
        <v>123532</v>
      </c>
    </row>
    <row r="151" spans="1:4">
      <c s="4" r="A151" t="s">
        <v>747</v>
      </c>
    </row>
    <row r="152" spans="1:4">
      <c s="3" r="A152" t="s">
        <v>702</v>
      </c>
    </row>
    <row r="153" spans="1:4">
      <c s="4" r="A153" t="s">
        <v>75</v>
      </c>
      <c s="6" r="B153" t="n">
        <v>50080</v>
      </c>
    </row>
    <row r="154" spans="1:4">
      <c s="4" r="A154" t="s">
        <v>748</v>
      </c>
    </row>
    <row r="155" spans="1:4">
      <c s="3" r="A155" t="s">
        <v>702</v>
      </c>
    </row>
    <row r="156" spans="1:4">
      <c s="4" r="A156" t="s">
        <v>75</v>
      </c>
      <c s="6" r="C156" t="n">
        <v>4963</v>
      </c>
    </row>
    <row r="157" spans="1:4">
      <c s="4" r="A157" t="s">
        <v>749</v>
      </c>
    </row>
    <row r="158" spans="1:4">
      <c s="3" r="A158" t="s">
        <v>702</v>
      </c>
    </row>
    <row r="159" spans="1:4">
      <c s="4" r="A159" t="s">
        <v>75</v>
      </c>
      <c s="6" r="B159" t="n">
        <v>26419</v>
      </c>
      <c s="6" r="C159" t="n">
        <v>3663</v>
      </c>
    </row>
    <row r="160" spans="1:4">
      <c s="4" r="A160" t="s">
        <v>750</v>
      </c>
    </row>
    <row r="161" spans="1:4">
      <c s="3" r="A161" t="s">
        <v>702</v>
      </c>
    </row>
    <row r="162" spans="1:4">
      <c s="4" r="A162" t="s">
        <v>75</v>
      </c>
      <c s="6" r="B162" t="n">
        <v>1242</v>
      </c>
      <c s="6" r="C162" t="n">
        <v>245</v>
      </c>
    </row>
    <row r="163" spans="1:4">
      <c s="4" r="A163" t="s">
        <v>751</v>
      </c>
    </row>
    <row r="164" spans="1:4">
      <c s="3" r="A164" t="s">
        <v>702</v>
      </c>
    </row>
    <row r="165" spans="1:4">
      <c s="4" r="A165" t="s">
        <v>75</v>
      </c>
      <c s="6" r="B165" t="n">
        <v>11440</v>
      </c>
      <c s="6" r="C165" t="n">
        <v>1626</v>
      </c>
    </row>
    <row r="166" spans="1:4">
      <c s="4" r="A166" t="s">
        <v>752</v>
      </c>
    </row>
    <row r="167" spans="1:4">
      <c s="3" r="A167" t="s">
        <v>703</v>
      </c>
    </row>
    <row r="168" spans="1:4">
      <c s="4" r="A168" t="s">
        <v>753</v>
      </c>
      <c s="6" r="B168" t="n">
        <v>0</v>
      </c>
      <c s="6" r="C168" t="n">
        <v>0</v>
      </c>
    </row>
    <row r="169" spans="1:4">
      <c s="4" r="A169" t="s">
        <v>754</v>
      </c>
    </row>
    <row r="170" spans="1:4">
      <c s="3" r="A170" t="s">
        <v>703</v>
      </c>
    </row>
    <row r="171" spans="1:4">
      <c s="4" r="A171" t="s">
        <v>41</v>
      </c>
      <c s="6" r="B171" t="n">
        <v>0</v>
      </c>
      <c s="6" r="C171" t="n">
        <v>0</v>
      </c>
    </row>
    <row r="172" spans="1:4">
      <c s="4" r="A172" t="s">
        <v>755</v>
      </c>
    </row>
    <row r="173" spans="1:4">
      <c s="3" r="A173" t="s">
        <v>703</v>
      </c>
    </row>
    <row r="174" spans="1:4">
      <c s="4" r="A174" t="s">
        <v>753</v>
      </c>
      <c s="6" r="B174" t="n">
        <v>0</v>
      </c>
      <c s="6" r="C174" t="n">
        <v>0</v>
      </c>
    </row>
    <row r="175" spans="1:4">
      <c s="4" r="A175" t="s">
        <v>756</v>
      </c>
    </row>
    <row r="176" spans="1:4">
      <c s="3" r="A176" t="s">
        <v>703</v>
      </c>
    </row>
    <row r="177" spans="1:4">
      <c s="4" r="A177" t="s">
        <v>41</v>
      </c>
      <c s="6" r="B177" t="n">
        <v>0</v>
      </c>
      <c s="6" r="C177" t="n">
        <v>0</v>
      </c>
    </row>
    <row r="178" spans="1:4">
      <c s="4" r="A178" t="s">
        <v>757</v>
      </c>
    </row>
    <row r="179" spans="1:4">
      <c s="3" r="A179" t="s">
        <v>703</v>
      </c>
    </row>
    <row r="180" spans="1:4">
      <c s="4" r="A180" t="s">
        <v>753</v>
      </c>
      <c s="6" r="B180" t="n">
        <v>12305</v>
      </c>
      <c s="6" r="C180" t="n">
        <v>15066</v>
      </c>
    </row>
    <row r="181" spans="1:4">
      <c s="4" r="A181" t="s">
        <v>758</v>
      </c>
    </row>
    <row r="182" spans="1:4">
      <c s="3" r="A182" t="s">
        <v>703</v>
      </c>
    </row>
    <row r="183" spans="1:4">
      <c s="4" r="A183" t="s">
        <v>41</v>
      </c>
      <c s="6" r="B183" t="n">
        <v>18435</v>
      </c>
    </row>
    <row r="184" spans="1:4">
      <c s="4" r="A184" t="s">
        <v>759</v>
      </c>
    </row>
    <row r="185" spans="1:4">
      <c s="3" r="A185" t="s">
        <v>703</v>
      </c>
    </row>
    <row r="186" spans="1:4">
      <c s="4" r="A186" t="s">
        <v>753</v>
      </c>
      <c s="6" r="B186" t="n">
        <v>12305</v>
      </c>
      <c s="6" r="C186" t="n">
        <v>15066</v>
      </c>
    </row>
    <row r="187" spans="1:4">
      <c s="4" r="A187" t="s">
        <v>760</v>
      </c>
    </row>
    <row r="188" spans="1:4">
      <c s="3" r="A188" t="s">
        <v>703</v>
      </c>
    </row>
    <row r="189" spans="1:4">
      <c s="4" r="A189" t="s">
        <v>41</v>
      </c>
      <c s="7" r="B189" t="n">
        <v>18435</v>
      </c>
      <c s="7" r="C189" t="n">
        <v>15346</v>
      </c>
    </row>
    <row r="190" spans="1:4">
      <c r="A190" t="n"/>
    </row>
    <row r="191" spans="1:4">
      <c s="4" r="A191" t="s">
        <v>26</v>
      </c>
      <c s="4" r="B191" t="s">
        <v>65</v>
      </c>
    </row>
  </sheetData>
  <mergeCells count="3">
    <mergeCell ref="C1:D1"/>
    <mergeCell ref="A190:D190"/>
    <mergeCell ref="B191:D19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761</v>
      </c>
      <c s="2" r="B1" t="s">
        <v>1</v>
      </c>
      <c r="C1" t="n"/>
    </row>
    <row r="2" spans="1:4">
      <c s="2" r="B2" t="s">
        <v>2</v>
      </c>
      <c s="2" r="C2" t="s">
        <v>25</v>
      </c>
    </row>
    <row r="3" spans="1:4">
      <c s="3" r="A3" t="s">
        <v>702</v>
      </c>
    </row>
    <row r="4" spans="1:4">
      <c s="4" r="A4" t="s">
        <v>75</v>
      </c>
      <c s="7" r="B4" t="n">
        <v>1103444</v>
      </c>
      <c s="7" r="C4" t="n">
        <v>689132</v>
      </c>
      <c s="4" r="D4" t="s">
        <v>26</v>
      </c>
    </row>
    <row r="5" spans="1:4">
      <c s="3" r="A5" t="s">
        <v>703</v>
      </c>
    </row>
    <row r="6" spans="1:4">
      <c s="4" r="A6" t="s">
        <v>41</v>
      </c>
      <c s="6" r="B6" t="n">
        <v>18435</v>
      </c>
      <c s="6" r="C6" t="n">
        <v>15346</v>
      </c>
      <c s="4" r="D6" t="s">
        <v>26</v>
      </c>
    </row>
    <row r="7" spans="1:4">
      <c s="10" r="A7" t="n">
        <v>3</v>
      </c>
    </row>
    <row r="8" spans="1:4">
      <c s="3" r="A8" t="s">
        <v>702</v>
      </c>
    </row>
    <row r="9" spans="1:4">
      <c s="4" r="A9" t="s">
        <v>75</v>
      </c>
      <c s="6" r="B9" t="n">
        <v>6494</v>
      </c>
      <c s="6" r="C9" t="n">
        <v>6728</v>
      </c>
    </row>
    <row r="10" spans="1:4">
      <c s="4" r="A10" t="s">
        <v>762</v>
      </c>
    </row>
    <row r="11" spans="1:4">
      <c s="3" r="A11" t="s">
        <v>702</v>
      </c>
    </row>
    <row r="12" spans="1:4">
      <c s="4" r="A12" t="s">
        <v>706</v>
      </c>
      <c s="7" r="B12" t="n">
        <v>1125</v>
      </c>
      <c s="6" r="C12" t="n">
        <v>342</v>
      </c>
    </row>
    <row r="13" spans="1:4">
      <c s="4" r="A13" t="s">
        <v>763</v>
      </c>
    </row>
    <row r="14" spans="1:4">
      <c s="4" r="A14" t="s">
        <v>764</v>
      </c>
      <c s="4" r="B14" t="s">
        <v>765</v>
      </c>
    </row>
    <row r="15" spans="1:4">
      <c s="4" r="A15" t="s">
        <v>766</v>
      </c>
      <c s="4" r="B15" t="s">
        <v>767</v>
      </c>
    </row>
    <row r="16" spans="1:4">
      <c s="3" r="A16" t="s">
        <v>702</v>
      </c>
    </row>
    <row r="17" spans="1:4">
      <c s="4" r="A17" t="s">
        <v>75</v>
      </c>
      <c s="7" r="B17" t="n">
        <v>6494</v>
      </c>
      <c s="6" r="C17" t="n">
        <v>5620</v>
      </c>
    </row>
    <row r="18" spans="1:4">
      <c s="4" r="A18" t="s">
        <v>768</v>
      </c>
    </row>
    <row r="19" spans="1:4">
      <c s="3" r="A19" t="s">
        <v>703</v>
      </c>
    </row>
    <row r="20" spans="1:4">
      <c s="4" r="A20" t="s">
        <v>769</v>
      </c>
      <c s="4" r="B20" t="s">
        <v>770</v>
      </c>
    </row>
    <row r="21" spans="1:4">
      <c s="4" r="A21" t="s">
        <v>771</v>
      </c>
    </row>
    <row r="22" spans="1:4">
      <c s="3" r="A22" t="s">
        <v>703</v>
      </c>
    </row>
    <row r="23" spans="1:4">
      <c s="4" r="A23" t="s">
        <v>769</v>
      </c>
      <c s="4" r="B23" t="s">
        <v>772</v>
      </c>
    </row>
    <row r="24" spans="1:4">
      <c s="4" r="A24" t="s">
        <v>773</v>
      </c>
    </row>
    <row r="25" spans="1:4">
      <c s="4" r="A25" t="s">
        <v>764</v>
      </c>
      <c s="4" r="B25" t="s">
        <v>765</v>
      </c>
    </row>
    <row r="26" spans="1:4">
      <c s="4" r="A26" t="s">
        <v>766</v>
      </c>
      <c s="4" r="B26" t="s">
        <v>774</v>
      </c>
    </row>
    <row r="27" spans="1:4">
      <c s="3" r="A27" t="s">
        <v>702</v>
      </c>
    </row>
    <row r="28" spans="1:4">
      <c s="4" r="A28" t="s">
        <v>706</v>
      </c>
      <c s="7" r="B28" t="n">
        <v>1125</v>
      </c>
      <c s="6" r="C28" t="n">
        <v>342</v>
      </c>
    </row>
    <row r="29" spans="1:4">
      <c s="4" r="A29" t="s">
        <v>775</v>
      </c>
    </row>
    <row r="30" spans="1:4">
      <c s="3" r="A30" t="s">
        <v>703</v>
      </c>
    </row>
    <row r="31" spans="1:4">
      <c s="4" r="A31" t="s">
        <v>776</v>
      </c>
      <c s="4" r="B31" t="s">
        <v>777</v>
      </c>
    </row>
    <row r="32" spans="1:4">
      <c s="4" r="A32" t="s">
        <v>778</v>
      </c>
    </row>
    <row r="33" spans="1:4">
      <c s="3" r="A33" t="s">
        <v>703</v>
      </c>
    </row>
    <row r="34" spans="1:4">
      <c s="4" r="A34" t="s">
        <v>776</v>
      </c>
      <c s="4" r="B34" t="s">
        <v>779</v>
      </c>
    </row>
    <row r="35" spans="1:4">
      <c s="4" r="A35" t="s">
        <v>780</v>
      </c>
    </row>
    <row r="36" spans="1:4">
      <c s="3" r="A36" t="s">
        <v>703</v>
      </c>
    </row>
    <row r="37" spans="1:4">
      <c s="4" r="A37" t="s">
        <v>753</v>
      </c>
      <c s="7" r="B37" t="n">
        <v>12305</v>
      </c>
      <c s="6" r="C37" t="n">
        <v>15066</v>
      </c>
    </row>
    <row r="38" spans="1:4">
      <c s="4" r="A38" t="s">
        <v>781</v>
      </c>
    </row>
    <row r="39" spans="1:4">
      <c s="3" r="A39" t="s">
        <v>703</v>
      </c>
    </row>
    <row r="40" spans="1:4">
      <c s="4" r="A40" t="s">
        <v>41</v>
      </c>
      <c s="7" r="B40" t="n">
        <v>18435</v>
      </c>
    </row>
    <row r="41" spans="1:4">
      <c s="4" r="A41" t="s">
        <v>782</v>
      </c>
    </row>
    <row r="42" spans="1:4">
      <c s="4" r="A42" t="s">
        <v>764</v>
      </c>
      <c s="4" r="B42" t="s">
        <v>783</v>
      </c>
    </row>
    <row r="43" spans="1:4">
      <c s="4" r="A43" t="s">
        <v>766</v>
      </c>
      <c s="4" r="B43" t="s">
        <v>784</v>
      </c>
    </row>
    <row r="44" spans="1:4">
      <c s="4" r="A44" t="s">
        <v>785</v>
      </c>
    </row>
    <row r="45" spans="1:4">
      <c s="3" r="A45" t="s">
        <v>703</v>
      </c>
    </row>
    <row r="46" spans="1:4">
      <c s="4" r="A46" t="s">
        <v>786</v>
      </c>
      <c s="4" r="B46" t="s">
        <v>787</v>
      </c>
    </row>
    <row r="47" spans="1:4">
      <c s="4" r="A47" t="s">
        <v>788</v>
      </c>
    </row>
    <row r="48" spans="1:4">
      <c s="3" r="A48" t="s">
        <v>703</v>
      </c>
    </row>
    <row r="49" spans="1:4">
      <c s="4" r="A49" t="s">
        <v>786</v>
      </c>
      <c s="4" r="B49" t="s">
        <v>789</v>
      </c>
    </row>
    <row r="50" spans="1:4">
      <c s="4" r="A50" t="s">
        <v>790</v>
      </c>
    </row>
    <row r="51" spans="1:4">
      <c s="4" r="A51" t="s">
        <v>764</v>
      </c>
      <c s="4" r="B51" t="s">
        <v>783</v>
      </c>
    </row>
    <row r="52" spans="1:4">
      <c s="4" r="A52" t="s">
        <v>766</v>
      </c>
      <c s="4" r="B52" t="s">
        <v>784</v>
      </c>
    </row>
    <row r="53" spans="1:4">
      <c s="3" r="A53" t="s">
        <v>703</v>
      </c>
    </row>
    <row r="54" spans="1:4">
      <c s="4" r="A54" t="s">
        <v>41</v>
      </c>
      <c s="7" r="B54" t="n">
        <v>18435</v>
      </c>
      <c s="7" r="C54" t="n">
        <v>15346</v>
      </c>
    </row>
    <row r="55" spans="1:4">
      <c s="4" r="A55" t="s">
        <v>791</v>
      </c>
    </row>
    <row r="56" spans="1:4">
      <c s="3" r="A56" t="s">
        <v>703</v>
      </c>
    </row>
    <row r="57" spans="1:4">
      <c s="4" r="A57" t="s">
        <v>786</v>
      </c>
      <c s="4" r="B57" t="s">
        <v>787</v>
      </c>
    </row>
    <row r="58" spans="1:4">
      <c s="4" r="A58" t="s">
        <v>792</v>
      </c>
    </row>
    <row r="59" spans="1:4">
      <c s="3" r="A59" t="s">
        <v>703</v>
      </c>
    </row>
    <row r="60" spans="1:4">
      <c s="4" r="A60" t="s">
        <v>786</v>
      </c>
      <c s="4" r="B60" t="s">
        <v>789</v>
      </c>
    </row>
    <row r="61" spans="1:4">
      <c s="4" r="A61" t="s">
        <v>793</v>
      </c>
    </row>
    <row r="62" spans="1:4">
      <c s="4" r="A62" t="s">
        <v>764</v>
      </c>
      <c s="4" r="B62" t="s">
        <v>794</v>
      </c>
    </row>
    <row r="63" spans="1:4">
      <c s="4" r="A63" t="s">
        <v>766</v>
      </c>
      <c s="4" r="B63" t="s">
        <v>795</v>
      </c>
    </row>
    <row r="64" spans="1:4">
      <c s="4" r="A64" t="s">
        <v>796</v>
      </c>
    </row>
    <row r="65" spans="1:4">
      <c s="3" r="A65" t="s">
        <v>703</v>
      </c>
    </row>
    <row r="66" spans="1:4">
      <c s="4" r="A66" t="s">
        <v>797</v>
      </c>
      <c s="4" r="B66" t="s">
        <v>798</v>
      </c>
    </row>
    <row r="67" spans="1:4">
      <c s="4" r="A67" t="s">
        <v>799</v>
      </c>
      <c s="4" r="B67" t="s">
        <v>772</v>
      </c>
    </row>
    <row r="68" spans="1:4">
      <c s="4" r="A68" t="s">
        <v>800</v>
      </c>
    </row>
    <row r="69" spans="1:4">
      <c s="3" r="A69" t="s">
        <v>703</v>
      </c>
    </row>
    <row r="70" spans="1:4">
      <c s="4" r="A70" t="s">
        <v>797</v>
      </c>
      <c s="4" r="B70" t="s">
        <v>801</v>
      </c>
    </row>
    <row r="71" spans="1:4">
      <c s="4" r="A71" t="s">
        <v>799</v>
      </c>
      <c s="4" r="B71" t="s">
        <v>802</v>
      </c>
    </row>
    <row r="72" spans="1:4">
      <c s="4" r="A72" t="s">
        <v>803</v>
      </c>
    </row>
    <row r="73" spans="1:4">
      <c s="4" r="A73" t="s">
        <v>766</v>
      </c>
      <c s="4" r="B73" t="s">
        <v>804</v>
      </c>
    </row>
    <row r="74" spans="1:4">
      <c r="A74" t="n"/>
    </row>
    <row r="75" spans="1:4">
      <c s="4" r="A75" t="s">
        <v>26</v>
      </c>
      <c s="4" r="B75" t="s">
        <v>65</v>
      </c>
    </row>
  </sheetData>
  <mergeCells count="5">
    <mergeCell ref="A1:A2"/>
    <mergeCell ref="C1:D1"/>
    <mergeCell ref="C2:D2"/>
    <mergeCell ref="A74:D74"/>
    <mergeCell ref="B75:D7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 customWidth="1" max="5" min="5" width="14"/>
    <col customWidth="1" max="6" min="6" width="14"/>
  </cols>
  <sheetData>
    <row r="1" spans="1:6">
      <c s="1" r="A1" t="s">
        <v>805</v>
      </c>
      <c s="2" r="B1" t="s">
        <v>2</v>
      </c>
      <c s="2" r="C1" t="s">
        <v>25</v>
      </c>
      <c s="2" r="E1" t="s">
        <v>73</v>
      </c>
      <c s="2" r="F1" t="s">
        <v>806</v>
      </c>
    </row>
    <row r="2" spans="1:6">
      <c s="3" r="A2" t="s">
        <v>807</v>
      </c>
    </row>
    <row r="3" spans="1:6">
      <c s="4" r="A3" t="s">
        <v>349</v>
      </c>
      <c s="7" r="B3" t="n">
        <v>110815</v>
      </c>
      <c s="7" r="C3" t="n">
        <v>111918</v>
      </c>
      <c s="7" r="E3" t="n">
        <v>108502</v>
      </c>
      <c s="7" r="F3" t="n">
        <v>132365</v>
      </c>
    </row>
    <row r="4" spans="1:6">
      <c s="4" r="A4" t="s">
        <v>75</v>
      </c>
      <c s="6" r="B4" t="n">
        <v>1103444</v>
      </c>
      <c s="6" r="C4" t="n">
        <v>689132</v>
      </c>
      <c s="4" r="D4" t="s">
        <v>26</v>
      </c>
    </row>
    <row r="5" spans="1:6">
      <c s="4" r="A5" t="s">
        <v>32</v>
      </c>
      <c s="6" r="B5" t="n">
        <v>39071</v>
      </c>
      <c s="6" r="C5" t="n">
        <v>39182</v>
      </c>
      <c s="4" r="D5" t="s">
        <v>26</v>
      </c>
    </row>
    <row r="6" spans="1:6">
      <c s="4" r="A6" t="s">
        <v>33</v>
      </c>
      <c s="6" r="B6" t="n">
        <v>53820</v>
      </c>
      <c s="6" r="C6" t="n">
        <v>47287</v>
      </c>
      <c s="4" r="D6" t="s">
        <v>26</v>
      </c>
    </row>
    <row r="7" spans="1:6">
      <c s="4" r="A7" t="s">
        <v>808</v>
      </c>
      <c s="6" r="B7" t="n">
        <v>5198521</v>
      </c>
      <c s="6" r="C7" t="n">
        <v>3066775</v>
      </c>
      <c s="4" r="D7" t="s">
        <v>26</v>
      </c>
    </row>
    <row r="8" spans="1:6">
      <c s="4" r="A8" t="s">
        <v>37</v>
      </c>
      <c s="6" r="B8" t="n">
        <v>57175</v>
      </c>
      <c s="6" r="C8" t="n">
        <v>52688</v>
      </c>
      <c s="4" r="D8" t="s">
        <v>26</v>
      </c>
    </row>
    <row r="9" spans="1:6">
      <c s="4" r="A9" t="s">
        <v>809</v>
      </c>
      <c s="6" r="B9" t="n">
        <v>41851</v>
      </c>
      <c s="6" r="C9" t="n">
        <v>24844</v>
      </c>
      <c s="4" r="D9" t="s">
        <v>26</v>
      </c>
    </row>
    <row r="10" spans="1:6">
      <c s="4" r="A10" t="s">
        <v>706</v>
      </c>
      <c s="6" r="B10" t="n">
        <v>1808</v>
      </c>
      <c s="6" r="C10" t="n">
        <v>996</v>
      </c>
    </row>
    <row r="11" spans="1:6">
      <c s="4" r="A11" t="s">
        <v>810</v>
      </c>
      <c s="6" r="B11" t="n">
        <v>19812</v>
      </c>
      <c s="6" r="C11" t="n">
        <v>12695</v>
      </c>
    </row>
    <row r="12" spans="1:6">
      <c s="3" r="A12" t="s">
        <v>811</v>
      </c>
    </row>
    <row r="13" spans="1:6">
      <c s="4" r="A13" t="s">
        <v>79</v>
      </c>
      <c s="6" r="B13" t="n">
        <v>5349712</v>
      </c>
      <c s="6" r="C13" t="n">
        <v>3310297</v>
      </c>
      <c s="4" r="D13" t="s">
        <v>26</v>
      </c>
    </row>
    <row r="14" spans="1:6">
      <c s="4" r="A14" t="s">
        <v>53</v>
      </c>
      <c s="6" r="B14" t="n">
        <v>761243</v>
      </c>
      <c s="6" r="C14" t="n">
        <v>375500</v>
      </c>
      <c s="4" r="D14" t="s">
        <v>26</v>
      </c>
    </row>
    <row r="15" spans="1:6">
      <c s="4" r="A15" t="s">
        <v>54</v>
      </c>
      <c s="6" r="B15" t="n">
        <v>198320</v>
      </c>
      <c s="6" r="C15" t="n">
        <v>194967</v>
      </c>
      <c s="4" r="D15" t="s">
        <v>26</v>
      </c>
    </row>
    <row r="16" spans="1:6">
      <c s="4" r="A16" t="s">
        <v>707</v>
      </c>
      <c s="6" r="B16" t="n">
        <v>9212</v>
      </c>
      <c s="6" r="C16" t="n">
        <v>4376</v>
      </c>
    </row>
    <row r="17" spans="1:6">
      <c s="4" r="A17" t="s">
        <v>812</v>
      </c>
      <c s="6" r="B17" t="n">
        <v>2191</v>
      </c>
      <c s="6" r="C17" t="n">
        <v>2550</v>
      </c>
    </row>
    <row r="18" spans="1:6">
      <c s="10" r="A18" t="n">
        <v>1</v>
      </c>
    </row>
    <row r="19" spans="1:6">
      <c s="3" r="A19" t="s">
        <v>807</v>
      </c>
    </row>
    <row r="20" spans="1:6">
      <c s="4" r="A20" t="s">
        <v>813</v>
      </c>
      <c s="6" r="B20" t="n">
        <v>110815</v>
      </c>
      <c s="6" r="C20" t="n">
        <v>111918</v>
      </c>
    </row>
    <row r="21" spans="1:6">
      <c s="4" r="A21" t="s">
        <v>75</v>
      </c>
      <c s="6" r="B21" t="n">
        <v>27728</v>
      </c>
      <c s="6" r="C21" t="n">
        <v>16532</v>
      </c>
    </row>
    <row r="22" spans="1:6">
      <c s="4" r="A22" t="s">
        <v>814</v>
      </c>
      <c s="6" r="B22" t="n">
        <v>0</v>
      </c>
      <c s="6" r="C22" t="n">
        <v>0</v>
      </c>
    </row>
    <row r="23" spans="1:6">
      <c s="4" r="A23" t="s">
        <v>815</v>
      </c>
      <c s="6" r="B23" t="n">
        <v>0</v>
      </c>
      <c s="6" r="C23" t="n">
        <v>0</v>
      </c>
    </row>
    <row r="24" spans="1:6">
      <c s="4" r="A24" t="s">
        <v>816</v>
      </c>
      <c s="6" r="B24" t="n">
        <v>0</v>
      </c>
      <c s="6" r="C24" t="n">
        <v>0</v>
      </c>
    </row>
    <row r="25" spans="1:6">
      <c s="4" r="A25" t="s">
        <v>37</v>
      </c>
      <c s="6" r="B25" t="n">
        <v>0</v>
      </c>
      <c s="6" r="C25" t="n">
        <v>0</v>
      </c>
    </row>
    <row r="26" spans="1:6">
      <c s="4" r="A26" t="s">
        <v>38</v>
      </c>
      <c s="6" r="B26" t="n">
        <v>0</v>
      </c>
      <c s="6" r="C26" t="n">
        <v>0</v>
      </c>
    </row>
    <row r="27" spans="1:6">
      <c s="4" r="A27" t="s">
        <v>706</v>
      </c>
      <c s="6" r="B27" t="n">
        <v>0</v>
      </c>
      <c s="6" r="C27" t="n">
        <v>0</v>
      </c>
    </row>
    <row r="28" spans="1:6">
      <c s="4" r="A28" t="s">
        <v>817</v>
      </c>
      <c s="6" r="B28" t="n">
        <v>0</v>
      </c>
      <c s="6" r="C28" t="n">
        <v>0</v>
      </c>
    </row>
    <row r="29" spans="1:6">
      <c s="3" r="A29" t="s">
        <v>811</v>
      </c>
    </row>
    <row r="30" spans="1:6">
      <c s="4" r="A30" t="s">
        <v>818</v>
      </c>
      <c s="6" r="B30" t="n">
        <v>0</v>
      </c>
      <c s="6" r="C30" t="n">
        <v>0</v>
      </c>
    </row>
    <row r="31" spans="1:6">
      <c s="4" r="A31" t="s">
        <v>819</v>
      </c>
      <c s="6" r="B31" t="n">
        <v>0</v>
      </c>
      <c s="6" r="C31" t="n">
        <v>0</v>
      </c>
    </row>
    <row r="32" spans="1:6">
      <c s="4" r="A32" t="s">
        <v>820</v>
      </c>
      <c s="6" r="B32" t="n">
        <v>0</v>
      </c>
      <c s="6" r="C32" t="n">
        <v>0</v>
      </c>
    </row>
    <row r="33" spans="1:6">
      <c s="4" r="A33" t="s">
        <v>821</v>
      </c>
      <c s="6" r="B33" t="n">
        <v>0</v>
      </c>
      <c s="6" r="C33" t="n">
        <v>0</v>
      </c>
    </row>
    <row r="34" spans="1:6">
      <c s="4" r="A34" t="s">
        <v>822</v>
      </c>
      <c s="6" r="B34" t="n">
        <v>0</v>
      </c>
      <c s="6" r="C34" t="n">
        <v>0</v>
      </c>
    </row>
    <row r="35" spans="1:6">
      <c s="10" r="A35" t="n">
        <v>2</v>
      </c>
    </row>
    <row r="36" spans="1:6">
      <c s="3" r="A36" t="s">
        <v>807</v>
      </c>
    </row>
    <row r="37" spans="1:6">
      <c s="4" r="A37" t="s">
        <v>813</v>
      </c>
      <c s="6" r="B37" t="n">
        <v>0</v>
      </c>
      <c s="6" r="C37" t="n">
        <v>0</v>
      </c>
    </row>
    <row r="38" spans="1:6">
      <c s="4" r="A38" t="s">
        <v>75</v>
      </c>
      <c s="6" r="B38" t="n">
        <v>1069222</v>
      </c>
      <c s="6" r="C38" t="n">
        <v>665872</v>
      </c>
    </row>
    <row r="39" spans="1:6">
      <c s="4" r="A39" t="s">
        <v>814</v>
      </c>
      <c s="6" r="B39" t="n">
        <v>40682</v>
      </c>
      <c s="6" r="C39" t="n">
        <v>40500</v>
      </c>
    </row>
    <row r="40" spans="1:6">
      <c s="4" r="A40" t="s">
        <v>815</v>
      </c>
      <c s="6" r="B40" t="n">
        <v>53820</v>
      </c>
      <c s="6" r="C40" t="n">
        <v>47287</v>
      </c>
    </row>
    <row r="41" spans="1:6">
      <c s="4" r="A41" t="s">
        <v>816</v>
      </c>
      <c s="6" r="B41" t="n">
        <v>40630</v>
      </c>
      <c s="6" r="C41" t="n">
        <v>23664</v>
      </c>
    </row>
    <row r="42" spans="1:6">
      <c s="4" r="A42" t="s">
        <v>37</v>
      </c>
      <c s="6" r="B42" t="n">
        <v>57175</v>
      </c>
      <c s="6" r="C42" t="n">
        <v>52688</v>
      </c>
    </row>
    <row r="43" spans="1:6">
      <c s="4" r="A43" t="s">
        <v>38</v>
      </c>
      <c s="6" r="B43" t="n">
        <v>41851</v>
      </c>
      <c s="6" r="C43" t="n">
        <v>24844</v>
      </c>
    </row>
    <row r="44" spans="1:6">
      <c s="4" r="A44" t="s">
        <v>706</v>
      </c>
      <c s="6" r="B44" t="n">
        <v>683</v>
      </c>
      <c s="6" r="C44" t="n">
        <v>588</v>
      </c>
    </row>
    <row r="45" spans="1:6">
      <c s="4" r="A45" t="s">
        <v>817</v>
      </c>
      <c s="6" r="B45" t="n">
        <v>19812</v>
      </c>
      <c s="6" r="C45" t="n">
        <v>12695</v>
      </c>
    </row>
    <row r="46" spans="1:6">
      <c s="3" r="A46" t="s">
        <v>811</v>
      </c>
    </row>
    <row r="47" spans="1:6">
      <c s="4" r="A47" t="s">
        <v>818</v>
      </c>
      <c s="6" r="B47" t="n">
        <v>5354109</v>
      </c>
      <c s="6" r="C47" t="n">
        <v>3310306</v>
      </c>
    </row>
    <row r="48" spans="1:6">
      <c s="4" r="A48" t="s">
        <v>819</v>
      </c>
      <c s="6" r="B48" t="n">
        <v>0</v>
      </c>
      <c s="6" r="C48" t="n">
        <v>0</v>
      </c>
    </row>
    <row r="49" spans="1:6">
      <c s="4" r="A49" t="s">
        <v>820</v>
      </c>
      <c s="6" r="B49" t="n">
        <v>0</v>
      </c>
      <c s="6" r="C49" t="n">
        <v>0</v>
      </c>
    </row>
    <row r="50" spans="1:6">
      <c s="4" r="A50" t="s">
        <v>821</v>
      </c>
      <c s="6" r="B50" t="n">
        <v>9212</v>
      </c>
      <c s="6" r="C50" t="n">
        <v>4376</v>
      </c>
    </row>
    <row r="51" spans="1:6">
      <c s="4" r="A51" t="s">
        <v>822</v>
      </c>
      <c s="6" r="B51" t="n">
        <v>2191</v>
      </c>
      <c s="6" r="C51" t="n">
        <v>2550</v>
      </c>
    </row>
    <row r="52" spans="1:6">
      <c s="10" r="A52" t="n">
        <v>3</v>
      </c>
    </row>
    <row r="53" spans="1:6">
      <c s="3" r="A53" t="s">
        <v>807</v>
      </c>
    </row>
    <row r="54" spans="1:6">
      <c s="4" r="A54" t="s">
        <v>813</v>
      </c>
      <c s="6" r="B54" t="n">
        <v>0</v>
      </c>
      <c s="6" r="C54" t="n">
        <v>0</v>
      </c>
    </row>
    <row r="55" spans="1:6">
      <c s="4" r="A55" t="s">
        <v>75</v>
      </c>
      <c s="6" r="B55" t="n">
        <v>6494</v>
      </c>
      <c s="6" r="C55" t="n">
        <v>6728</v>
      </c>
    </row>
    <row r="56" spans="1:6">
      <c s="4" r="A56" t="s">
        <v>814</v>
      </c>
      <c s="6" r="B56" t="n">
        <v>0</v>
      </c>
      <c s="6" r="C56" t="n">
        <v>0</v>
      </c>
    </row>
    <row r="57" spans="1:6">
      <c s="4" r="A57" t="s">
        <v>815</v>
      </c>
      <c s="6" r="B57" t="n">
        <v>0</v>
      </c>
      <c s="6" r="C57" t="n">
        <v>0</v>
      </c>
    </row>
    <row r="58" spans="1:6">
      <c s="4" r="A58" t="s">
        <v>816</v>
      </c>
      <c s="6" r="B58" t="n">
        <v>5213479</v>
      </c>
      <c s="6" r="C58" t="n">
        <v>3068797</v>
      </c>
    </row>
    <row r="59" spans="1:6">
      <c s="4" r="A59" t="s">
        <v>37</v>
      </c>
      <c s="6" r="B59" t="n">
        <v>0</v>
      </c>
      <c s="6" r="C59" t="n">
        <v>0</v>
      </c>
    </row>
    <row r="60" spans="1:6">
      <c s="4" r="A60" t="s">
        <v>38</v>
      </c>
      <c s="6" r="B60" t="n">
        <v>0</v>
      </c>
      <c s="6" r="C60" t="n">
        <v>0</v>
      </c>
    </row>
    <row r="61" spans="1:6">
      <c s="4" r="A61" t="s">
        <v>706</v>
      </c>
      <c s="6" r="B61" t="n">
        <v>1125</v>
      </c>
      <c s="6" r="C61" t="n">
        <v>408</v>
      </c>
    </row>
    <row r="62" spans="1:6">
      <c s="4" r="A62" t="s">
        <v>817</v>
      </c>
      <c s="6" r="B62" t="n">
        <v>0</v>
      </c>
      <c s="6" r="C62" t="n">
        <v>0</v>
      </c>
    </row>
    <row r="63" spans="1:6">
      <c s="3" r="A63" t="s">
        <v>811</v>
      </c>
    </row>
    <row r="64" spans="1:6">
      <c s="4" r="A64" t="s">
        <v>818</v>
      </c>
      <c s="6" r="B64" t="n">
        <v>0</v>
      </c>
      <c s="6" r="C64" t="n">
        <v>0</v>
      </c>
    </row>
    <row r="65" spans="1:6">
      <c s="4" r="A65" t="s">
        <v>819</v>
      </c>
      <c s="6" r="B65" t="n">
        <v>761243</v>
      </c>
      <c s="6" r="C65" t="n">
        <v>375500</v>
      </c>
    </row>
    <row r="66" spans="1:6">
      <c s="4" r="A66" t="s">
        <v>820</v>
      </c>
      <c s="6" r="B66" t="n">
        <v>204279</v>
      </c>
      <c s="6" r="C66" t="n">
        <v>198928</v>
      </c>
    </row>
    <row r="67" spans="1:6">
      <c s="4" r="A67" t="s">
        <v>821</v>
      </c>
      <c s="6" r="B67" t="n">
        <v>0</v>
      </c>
      <c s="6" r="C67" t="n">
        <v>0</v>
      </c>
    </row>
    <row r="68" spans="1:6">
      <c s="4" r="A68" t="s">
        <v>822</v>
      </c>
      <c s="6" r="B68" t="n">
        <v>0</v>
      </c>
      <c s="6" r="C68" t="n">
        <v>0</v>
      </c>
    </row>
    <row r="69" spans="1:6">
      <c s="4" r="A69" t="s">
        <v>704</v>
      </c>
    </row>
    <row r="70" spans="1:6">
      <c s="3" r="A70" t="s">
        <v>807</v>
      </c>
    </row>
    <row r="71" spans="1:6">
      <c s="4" r="A71" t="s">
        <v>813</v>
      </c>
      <c s="6" r="B71" t="n">
        <v>110815</v>
      </c>
      <c s="6" r="C71" t="n">
        <v>111918</v>
      </c>
    </row>
    <row r="72" spans="1:6">
      <c s="4" r="A72" t="s">
        <v>75</v>
      </c>
      <c s="6" r="B72" t="n">
        <v>1103444</v>
      </c>
      <c s="6" r="C72" t="n">
        <v>689132</v>
      </c>
    </row>
    <row r="73" spans="1:6">
      <c s="4" r="A73" t="s">
        <v>814</v>
      </c>
      <c s="6" r="B73" t="n">
        <v>40682</v>
      </c>
      <c s="6" r="C73" t="n">
        <v>40500</v>
      </c>
    </row>
    <row r="74" spans="1:6">
      <c s="4" r="A74" t="s">
        <v>815</v>
      </c>
      <c s="6" r="B74" t="n">
        <v>53820</v>
      </c>
      <c s="6" r="C74" t="n">
        <v>47287</v>
      </c>
    </row>
    <row r="75" spans="1:6">
      <c s="4" r="A75" t="s">
        <v>816</v>
      </c>
      <c s="6" r="B75" t="n">
        <v>5254109</v>
      </c>
      <c s="6" r="C75" t="n">
        <v>3092461</v>
      </c>
    </row>
    <row r="76" spans="1:6">
      <c s="4" r="A76" t="s">
        <v>37</v>
      </c>
      <c s="6" r="B76" t="n">
        <v>57175</v>
      </c>
      <c s="6" r="C76" t="n">
        <v>52688</v>
      </c>
    </row>
    <row r="77" spans="1:6">
      <c s="4" r="A77" t="s">
        <v>38</v>
      </c>
      <c s="6" r="B77" t="n">
        <v>41851</v>
      </c>
      <c s="6" r="C77" t="n">
        <v>24844</v>
      </c>
    </row>
    <row r="78" spans="1:6">
      <c s="4" r="A78" t="s">
        <v>706</v>
      </c>
      <c s="6" r="B78" t="n">
        <v>1808</v>
      </c>
      <c s="6" r="C78" t="n">
        <v>996</v>
      </c>
    </row>
    <row r="79" spans="1:6">
      <c s="4" r="A79" t="s">
        <v>817</v>
      </c>
      <c s="6" r="B79" t="n">
        <v>19812</v>
      </c>
      <c s="6" r="C79" t="n">
        <v>12695</v>
      </c>
    </row>
    <row r="80" spans="1:6">
      <c s="3" r="A80" t="s">
        <v>811</v>
      </c>
    </row>
    <row r="81" spans="1:6">
      <c s="4" r="A81" t="s">
        <v>818</v>
      </c>
      <c s="6" r="B81" t="n">
        <v>5354109</v>
      </c>
      <c s="6" r="C81" t="n">
        <v>3310306</v>
      </c>
    </row>
    <row r="82" spans="1:6">
      <c s="4" r="A82" t="s">
        <v>819</v>
      </c>
      <c s="6" r="B82" t="n">
        <v>761243</v>
      </c>
      <c s="6" r="C82" t="n">
        <v>375500</v>
      </c>
    </row>
    <row r="83" spans="1:6">
      <c s="4" r="A83" t="s">
        <v>820</v>
      </c>
      <c s="6" r="B83" t="n">
        <v>204279</v>
      </c>
      <c s="6" r="C83" t="n">
        <v>198928</v>
      </c>
    </row>
    <row r="84" spans="1:6">
      <c s="4" r="A84" t="s">
        <v>821</v>
      </c>
      <c s="6" r="B84" t="n">
        <v>9212</v>
      </c>
      <c s="6" r="C84" t="n">
        <v>4376</v>
      </c>
    </row>
    <row r="85" spans="1:6">
      <c s="4" r="A85" t="s">
        <v>822</v>
      </c>
      <c s="7" r="B85" t="n">
        <v>2191</v>
      </c>
      <c s="7" r="C85" t="n">
        <v>2550</v>
      </c>
    </row>
    <row r="86" spans="1:6">
      <c r="A86" t="n"/>
    </row>
    <row r="87" spans="1:6">
      <c s="4" r="A87" t="s">
        <v>26</v>
      </c>
      <c s="4" r="B87" t="s">
        <v>65</v>
      </c>
    </row>
  </sheetData>
  <mergeCells count="3">
    <mergeCell ref="C1:D1"/>
    <mergeCell ref="A86:F86"/>
    <mergeCell ref="B87:F8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823</v>
      </c>
      <c s="2" r="B1" t="s">
        <v>1</v>
      </c>
    </row>
    <row r="2" spans="1:4">
      <c s="2" r="B2" t="s">
        <v>2</v>
      </c>
      <c s="2" r="D2" t="s">
        <v>73</v>
      </c>
    </row>
    <row r="3" spans="1:4">
      <c s="3" r="A3" t="s">
        <v>824</v>
      </c>
    </row>
    <row r="4" spans="1:4">
      <c s="4" r="A4" t="s">
        <v>825</v>
      </c>
      <c s="7" r="B4" t="n">
        <v>-7517</v>
      </c>
      <c s="4" r="C4" t="s">
        <v>26</v>
      </c>
      <c s="7" r="D4" t="n">
        <v>-2244</v>
      </c>
    </row>
    <row r="5" spans="1:4">
      <c s="4" r="A5" t="s">
        <v>826</v>
      </c>
      <c s="6" r="B5" t="n">
        <v>1641</v>
      </c>
      <c s="6" r="D5" t="n">
        <v>217</v>
      </c>
    </row>
    <row r="6" spans="1:4">
      <c s="4" r="A6" t="s">
        <v>827</v>
      </c>
      <c s="6" r="B6" t="n">
        <v>-81</v>
      </c>
      <c s="6" r="D6" t="n">
        <v>-1</v>
      </c>
    </row>
    <row r="7" spans="1:4">
      <c s="4" r="A7" t="s">
        <v>123</v>
      </c>
      <c s="6" r="B7" t="n">
        <v>70</v>
      </c>
    </row>
    <row r="8" spans="1:4">
      <c s="4" r="A8" t="s">
        <v>828</v>
      </c>
      <c s="6" r="B8" t="n">
        <v>1630</v>
      </c>
      <c s="6" r="D8" t="n">
        <v>216</v>
      </c>
    </row>
    <row r="9" spans="1:4">
      <c s="4" r="A9" t="s">
        <v>829</v>
      </c>
      <c s="6" r="B9" t="n">
        <v>-5887</v>
      </c>
      <c s="6" r="D9" t="n">
        <v>-2028</v>
      </c>
    </row>
    <row r="10" spans="1:4">
      <c s="4" r="A10" t="s">
        <v>830</v>
      </c>
    </row>
    <row r="11" spans="1:4">
      <c s="3" r="A11" t="s">
        <v>824</v>
      </c>
    </row>
    <row r="12" spans="1:4">
      <c s="4" r="A12" t="s">
        <v>825</v>
      </c>
      <c s="6" r="B12" t="n">
        <v>-3321</v>
      </c>
      <c s="6" r="D12" t="n">
        <v>-1185</v>
      </c>
    </row>
    <row r="13" spans="1:4">
      <c s="4" r="A13" t="s">
        <v>826</v>
      </c>
      <c s="6" r="B13" t="n">
        <v>4509</v>
      </c>
      <c s="6" r="D13" t="n">
        <v>2775</v>
      </c>
    </row>
    <row r="14" spans="1:4">
      <c s="4" r="A14" t="s">
        <v>827</v>
      </c>
      <c s="6" r="B14" t="n">
        <v>-81</v>
      </c>
      <c s="6" r="D14" t="n">
        <v>-1</v>
      </c>
    </row>
    <row r="15" spans="1:4">
      <c s="4" r="A15" t="s">
        <v>123</v>
      </c>
      <c s="6" r="B15" t="n">
        <v>0</v>
      </c>
    </row>
    <row r="16" spans="1:4">
      <c s="4" r="A16" t="s">
        <v>828</v>
      </c>
      <c s="6" r="B16" t="n">
        <v>4428</v>
      </c>
      <c s="6" r="D16" t="n">
        <v>2774</v>
      </c>
    </row>
    <row r="17" spans="1:4">
      <c s="4" r="A17" t="s">
        <v>829</v>
      </c>
      <c s="6" r="B17" t="n">
        <v>1107</v>
      </c>
      <c s="6" r="D17" t="n">
        <v>1589</v>
      </c>
    </row>
    <row r="18" spans="1:4">
      <c s="4" r="A18" t="s">
        <v>831</v>
      </c>
    </row>
    <row r="19" spans="1:4">
      <c s="3" r="A19" t="s">
        <v>824</v>
      </c>
    </row>
    <row r="20" spans="1:4">
      <c s="4" r="A20" t="s">
        <v>825</v>
      </c>
      <c s="6" r="B20" t="n">
        <v>-4196</v>
      </c>
      <c s="6" r="D20" t="n">
        <v>-1059</v>
      </c>
    </row>
    <row r="21" spans="1:4">
      <c s="4" r="A21" t="s">
        <v>826</v>
      </c>
      <c s="6" r="B21" t="n">
        <v>-2868</v>
      </c>
      <c s="6" r="D21" t="n">
        <v>-2558</v>
      </c>
    </row>
    <row r="22" spans="1:4">
      <c s="4" r="A22" t="s">
        <v>827</v>
      </c>
      <c s="6" r="B22" t="n">
        <v>0</v>
      </c>
      <c s="6" r="D22" t="n">
        <v>0</v>
      </c>
    </row>
    <row r="23" spans="1:4">
      <c s="4" r="A23" t="s">
        <v>123</v>
      </c>
      <c s="6" r="B23" t="n">
        <v>70</v>
      </c>
    </row>
    <row r="24" spans="1:4">
      <c s="4" r="A24" t="s">
        <v>828</v>
      </c>
      <c s="6" r="B24" t="n">
        <v>-2798</v>
      </c>
      <c s="6" r="D24" t="n">
        <v>-2558</v>
      </c>
    </row>
    <row r="25" spans="1:4">
      <c s="4" r="A25" t="s">
        <v>829</v>
      </c>
      <c s="7" r="B25" t="n">
        <v>-6994</v>
      </c>
      <c s="7" r="D25" t="n">
        <v>-3617</v>
      </c>
    </row>
    <row r="26" spans="1:4">
      <c r="A26" t="n"/>
    </row>
    <row r="27" spans="1:4">
      <c s="4" r="A27" t="s">
        <v>26</v>
      </c>
      <c s="4" r="B27" t="s">
        <v>65</v>
      </c>
    </row>
  </sheetData>
  <mergeCells count="5">
    <mergeCell ref="A1:A2"/>
    <mergeCell ref="B1:D1"/>
    <mergeCell ref="B2:C2"/>
    <mergeCell ref="A26:D26"/>
    <mergeCell ref="B27:D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7</v>
      </c>
      <c s="2" r="B1" t="s">
        <v>1</v>
      </c>
    </row>
    <row r="2" spans="1:3">
      <c s="2" r="B2" t="s">
        <v>2</v>
      </c>
      <c s="2" r="C2" t="s">
        <v>73</v>
      </c>
    </row>
    <row r="3" spans="1:3">
      <c s="3" r="A3" t="s">
        <v>158</v>
      </c>
    </row>
    <row r="4" spans="1:3">
      <c s="4" r="A4" t="s">
        <v>105</v>
      </c>
      <c s="7" r="B4" t="n">
        <v>7800</v>
      </c>
      <c s="7" r="C4" t="n">
        <v>10250</v>
      </c>
    </row>
    <row r="5" spans="1:3">
      <c s="3" r="A5" t="s">
        <v>159</v>
      </c>
    </row>
    <row r="6" spans="1:3">
      <c s="4" r="A6" t="s">
        <v>138</v>
      </c>
      <c s="6" r="B6" t="n">
        <v>202</v>
      </c>
      <c s="6" r="C6" t="n">
        <v>70</v>
      </c>
    </row>
    <row r="7" spans="1:3">
      <c s="4" r="A7" t="s">
        <v>82</v>
      </c>
      <c s="6" r="B7" t="n">
        <v>1875</v>
      </c>
      <c s="6" r="C7" t="n">
        <v>961</v>
      </c>
    </row>
    <row r="8" spans="1:3">
      <c s="4" r="A8" t="s">
        <v>160</v>
      </c>
      <c s="6" r="B8" t="n">
        <v>-5712</v>
      </c>
      <c s="6" r="C8" t="n">
        <v>-6552</v>
      </c>
    </row>
    <row r="9" spans="1:3">
      <c s="4" r="A9" t="s">
        <v>161</v>
      </c>
      <c s="6" r="B9" t="n">
        <v>1773</v>
      </c>
      <c s="6" r="C9" t="n">
        <v>1564</v>
      </c>
    </row>
    <row r="10" spans="1:3">
      <c s="4" r="A10" t="s">
        <v>162</v>
      </c>
      <c s="6" r="B10" t="n">
        <v>1053</v>
      </c>
      <c s="6" r="C10" t="n">
        <v>815</v>
      </c>
    </row>
    <row r="11" spans="1:3">
      <c s="4" r="A11" t="s">
        <v>163</v>
      </c>
      <c s="6" r="B11" t="n">
        <v>-553</v>
      </c>
      <c s="6" r="C11" t="n">
        <v>-1033</v>
      </c>
    </row>
    <row r="12" spans="1:3">
      <c s="4" r="A12" t="s">
        <v>164</v>
      </c>
      <c s="6" r="B12" t="n">
        <v>119</v>
      </c>
      <c s="6" r="C12" t="n">
        <v>211</v>
      </c>
    </row>
    <row r="13" spans="1:3">
      <c s="4" r="A13" t="s">
        <v>165</v>
      </c>
      <c s="6" r="B13" t="n">
        <v>-717</v>
      </c>
      <c s="6" r="C13" t="n">
        <v>-294</v>
      </c>
    </row>
    <row r="14" spans="1:3">
      <c s="4" r="A14" t="s">
        <v>166</v>
      </c>
      <c s="6" r="B14" t="n">
        <v>-4242</v>
      </c>
      <c s="6" r="C14" t="n">
        <v>-3594</v>
      </c>
    </row>
    <row r="15" spans="1:3">
      <c s="4" r="A15" t="s">
        <v>167</v>
      </c>
      <c s="6" r="B15" t="n">
        <v>-93595</v>
      </c>
      <c s="6" r="C15" t="n">
        <v>-82441</v>
      </c>
    </row>
    <row r="16" spans="1:3">
      <c s="4" r="A16" t="s">
        <v>168</v>
      </c>
      <c s="6" r="B16" t="n">
        <v>104965</v>
      </c>
      <c s="6" r="C16" t="n">
        <v>73918</v>
      </c>
    </row>
    <row r="17" spans="1:3">
      <c s="4" r="A17" t="s">
        <v>169</v>
      </c>
      <c s="6" r="B17" t="n">
        <v>-560</v>
      </c>
      <c s="6" r="C17" t="n">
        <v>-472</v>
      </c>
    </row>
    <row r="18" spans="1:3">
      <c s="4" r="A18" t="s">
        <v>170</v>
      </c>
      <c s="6" r="B18" t="n">
        <v>7328</v>
      </c>
      <c s="6" r="C18" t="n">
        <v>5846</v>
      </c>
    </row>
    <row r="19" spans="1:3">
      <c s="4" r="A19" t="s">
        <v>171</v>
      </c>
      <c s="6" r="B19" t="n">
        <v>205</v>
      </c>
      <c s="6" r="C19" t="n">
        <v>0</v>
      </c>
    </row>
    <row r="20" spans="1:3">
      <c s="4" r="A20" t="s">
        <v>88</v>
      </c>
      <c s="6" r="B20" t="n">
        <v>-130</v>
      </c>
      <c s="6" r="C20" t="n">
        <v>-1</v>
      </c>
    </row>
    <row r="21" spans="1:3">
      <c s="4" r="A21" t="s">
        <v>172</v>
      </c>
      <c s="6" r="B21" t="n">
        <v>1186</v>
      </c>
      <c s="6" r="C21" t="n">
        <v>1345</v>
      </c>
    </row>
    <row r="22" spans="1:3">
      <c s="4" r="A22" t="s">
        <v>173</v>
      </c>
      <c s="6" r="B22" t="n">
        <v>-136</v>
      </c>
      <c s="6" r="C22" t="n">
        <v>-58</v>
      </c>
    </row>
    <row r="23" spans="1:3">
      <c s="4" r="A23" t="s">
        <v>174</v>
      </c>
      <c s="6" r="B23" t="n">
        <v>0</v>
      </c>
      <c s="6" r="C23" t="n">
        <v>166</v>
      </c>
    </row>
    <row r="24" spans="1:3">
      <c s="3" r="A24" t="s">
        <v>175</v>
      </c>
    </row>
    <row r="25" spans="1:3">
      <c s="4" r="A25" t="s">
        <v>176</v>
      </c>
      <c s="6" r="B25" t="n">
        <v>1014</v>
      </c>
      <c s="6" r="C25" t="n">
        <v>121</v>
      </c>
    </row>
    <row r="26" spans="1:3">
      <c s="4" r="A26" t="s">
        <v>177</v>
      </c>
      <c s="6" r="B26" t="n">
        <v>-5368</v>
      </c>
      <c s="6" r="C26" t="n">
        <v>-6260</v>
      </c>
    </row>
    <row r="27" spans="1:3">
      <c s="4" r="A27" t="s">
        <v>178</v>
      </c>
      <c s="6" r="B27" t="n">
        <v>-1150</v>
      </c>
      <c s="6" r="C27" t="n">
        <v>-692</v>
      </c>
    </row>
    <row r="28" spans="1:3">
      <c s="4" r="A28" t="s">
        <v>179</v>
      </c>
      <c s="6" r="B28" t="n">
        <v>4396</v>
      </c>
      <c s="6" r="C28" t="n">
        <v>-2127</v>
      </c>
    </row>
    <row r="29" spans="1:3">
      <c s="4" r="A29" t="s">
        <v>180</v>
      </c>
      <c s="6" r="B29" t="n">
        <v>19753</v>
      </c>
      <c s="6" r="C29" t="n">
        <v>-8257</v>
      </c>
    </row>
    <row r="30" spans="1:3">
      <c s="3" r="A30" t="s">
        <v>181</v>
      </c>
    </row>
    <row r="31" spans="1:3">
      <c s="4" r="A31" t="s">
        <v>182</v>
      </c>
      <c s="6" r="B31" t="n">
        <v>-92570</v>
      </c>
      <c s="6" r="C31" t="n">
        <v>0</v>
      </c>
    </row>
    <row r="32" spans="1:3">
      <c s="4" r="A32" t="s">
        <v>183</v>
      </c>
      <c s="6" r="B32" t="n">
        <v>36080</v>
      </c>
      <c s="6" r="C32" t="n">
        <v>17181</v>
      </c>
    </row>
    <row r="33" spans="1:3">
      <c s="4" r="A33" t="s">
        <v>184</v>
      </c>
      <c s="6" r="B33" t="n">
        <v>142489</v>
      </c>
      <c s="6" r="C33" t="n">
        <v>197</v>
      </c>
    </row>
    <row r="34" spans="1:3">
      <c s="4" r="A34" t="s">
        <v>185</v>
      </c>
      <c s="6" r="B34" t="n">
        <v>-70020</v>
      </c>
      <c s="6" r="C34" t="n">
        <v>-9897</v>
      </c>
    </row>
    <row r="35" spans="1:3">
      <c s="4" r="A35" t="s">
        <v>186</v>
      </c>
      <c s="6" r="B35" t="n">
        <v>45143</v>
      </c>
      <c s="6" r="C35" t="n">
        <v>0</v>
      </c>
    </row>
    <row r="36" spans="1:3">
      <c s="4" r="A36" t="s">
        <v>187</v>
      </c>
      <c s="6" r="B36" t="n">
        <v>-4487</v>
      </c>
      <c s="6" r="C36" t="n">
        <v>-17308</v>
      </c>
    </row>
    <row r="37" spans="1:3">
      <c s="4" r="A37" t="s">
        <v>188</v>
      </c>
      <c s="6" r="B37" t="n">
        <v>-264</v>
      </c>
      <c s="6" r="C37" t="n">
        <v>-484</v>
      </c>
    </row>
    <row r="38" spans="1:3">
      <c s="4" r="A38" t="s">
        <v>189</v>
      </c>
      <c s="6" r="B38" t="n">
        <v>766</v>
      </c>
      <c s="6" r="C38" t="n">
        <v>616</v>
      </c>
    </row>
    <row r="39" spans="1:3">
      <c s="4" r="A39" t="s">
        <v>190</v>
      </c>
      <c s="6" r="B39" t="n">
        <v>1535</v>
      </c>
      <c s="6" r="C39" t="n">
        <v>718</v>
      </c>
    </row>
    <row r="40" spans="1:3">
      <c s="4" r="A40" t="s">
        <v>191</v>
      </c>
      <c s="6" r="B40" t="n">
        <v>4570</v>
      </c>
      <c s="6" r="C40" t="n">
        <v>-778</v>
      </c>
    </row>
    <row r="41" spans="1:3">
      <c s="4" r="A41" t="s">
        <v>192</v>
      </c>
      <c s="6" r="B41" t="n">
        <v>63242</v>
      </c>
      <c s="6" r="C41" t="n">
        <v>-9755</v>
      </c>
    </row>
    <row r="42" spans="1:3">
      <c s="3" r="A42" t="s">
        <v>193</v>
      </c>
    </row>
    <row r="43" spans="1:3">
      <c s="4" r="A43" t="s">
        <v>194</v>
      </c>
      <c s="6" r="B43" t="n">
        <v>49859</v>
      </c>
      <c s="6" r="C43" t="n">
        <v>-37156</v>
      </c>
    </row>
    <row r="44" spans="1:3">
      <c s="4" r="A44" t="s">
        <v>195</v>
      </c>
      <c s="6" r="B44" t="n">
        <v>-104592</v>
      </c>
      <c s="6" r="C44" t="n">
        <v>57500</v>
      </c>
    </row>
    <row r="45" spans="1:3">
      <c s="4" r="A45" t="s">
        <v>196</v>
      </c>
      <c s="6" r="B45" t="n">
        <v>-10490</v>
      </c>
      <c s="6" r="C45" t="n">
        <v>-25676</v>
      </c>
    </row>
    <row r="46" spans="1:3">
      <c s="4" r="A46" t="s">
        <v>197</v>
      </c>
      <c s="6" r="B46" t="n">
        <v>98</v>
      </c>
      <c s="6" r="C46" t="n">
        <v>120</v>
      </c>
    </row>
    <row r="47" spans="1:3">
      <c s="4" r="A47" t="s">
        <v>198</v>
      </c>
      <c s="6" r="B47" t="n">
        <v>0</v>
      </c>
      <c s="6" r="C47" t="n">
        <v>-639</v>
      </c>
    </row>
    <row r="48" spans="1:3">
      <c s="4" r="A48" t="s">
        <v>154</v>
      </c>
      <c s="6" r="B48" t="n">
        <v>-18973</v>
      </c>
      <c s="6" r="C48" t="n">
        <v>0</v>
      </c>
    </row>
    <row r="49" spans="1:3">
      <c s="4" r="A49" t="s">
        <v>199</v>
      </c>
      <c s="6" r="B49" t="n">
        <v>-84098</v>
      </c>
      <c s="6" r="C49" t="n">
        <v>-5851</v>
      </c>
    </row>
    <row r="50" spans="1:3">
      <c s="4" r="A50" t="s">
        <v>200</v>
      </c>
      <c s="6" r="B50" t="n">
        <v>-1103</v>
      </c>
      <c s="6" r="C50" t="n">
        <v>-23863</v>
      </c>
    </row>
    <row r="51" spans="1:3">
      <c s="4" r="A51" t="s">
        <v>201</v>
      </c>
      <c s="6" r="B51" t="n">
        <v>111918</v>
      </c>
      <c s="6" r="C51" t="n">
        <v>132365</v>
      </c>
    </row>
    <row r="52" spans="1:3">
      <c s="4" r="A52" t="s">
        <v>202</v>
      </c>
      <c s="6" r="B52" t="n">
        <v>110815</v>
      </c>
      <c s="6" r="C52" t="n">
        <v>108502</v>
      </c>
    </row>
    <row r="53" spans="1:3">
      <c s="3" r="A53" t="s">
        <v>203</v>
      </c>
    </row>
    <row r="54" spans="1:3">
      <c s="4" r="A54" t="s">
        <v>204</v>
      </c>
      <c s="6" r="B54" t="n">
        <v>6935</v>
      </c>
      <c s="6" r="C54" t="n">
        <v>6180</v>
      </c>
    </row>
    <row r="55" spans="1:3">
      <c s="4" r="A55" t="s">
        <v>205</v>
      </c>
      <c s="6" r="B55" t="n">
        <v>2600</v>
      </c>
      <c s="6" r="C55" t="n">
        <v>0</v>
      </c>
    </row>
    <row r="56" spans="1:3">
      <c s="3" r="A56" t="s">
        <v>206</v>
      </c>
    </row>
    <row r="57" spans="1:3">
      <c s="4" r="A57" t="s">
        <v>207</v>
      </c>
      <c s="6" r="B57" t="n">
        <v>3247</v>
      </c>
      <c s="6" r="C57" t="n">
        <v>362</v>
      </c>
    </row>
    <row r="58" spans="1:3">
      <c s="4" r="A58" t="s">
        <v>208</v>
      </c>
      <c s="6" r="B58" t="n">
        <v>4428</v>
      </c>
      <c s="6" r="C58" t="n">
        <v>2774</v>
      </c>
    </row>
    <row r="59" spans="1:3">
      <c s="4" r="A59" t="s">
        <v>209</v>
      </c>
      <c s="6" r="B59" t="n">
        <v>-2798</v>
      </c>
      <c s="6" r="C59" t="n">
        <v>-2558</v>
      </c>
    </row>
    <row r="60" spans="1:3">
      <c s="3" r="A60" t="s">
        <v>210</v>
      </c>
    </row>
    <row r="61" spans="1:3">
      <c s="4" r="A61" t="s">
        <v>211</v>
      </c>
      <c s="6" r="B61" t="n">
        <v>2780389</v>
      </c>
      <c s="6" r="C61" t="n">
        <v>0</v>
      </c>
    </row>
    <row r="62" spans="1:3">
      <c s="4" r="A62" t="s">
        <v>212</v>
      </c>
      <c s="6" r="B62" t="n">
        <v>2534612</v>
      </c>
      <c s="6" r="C62" t="n">
        <v>0</v>
      </c>
    </row>
    <row r="63" spans="1:3">
      <c s="4" r="A63" t="s">
        <v>213</v>
      </c>
      <c s="6" r="B63" t="n">
        <v>431336</v>
      </c>
      <c s="6" r="C63" t="n">
        <v>0</v>
      </c>
    </row>
    <row r="64" spans="1:3">
      <c s="4" r="A64" t="s">
        <v>214</v>
      </c>
      <c s="7" r="B64" t="n">
        <v>185559</v>
      </c>
      <c s="7" r="C64"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 (Un</vt:lpstr>
      <vt:lpstr>CONSOLIDATED BALANCE SHEETS (U3</vt:lpstr>
      <vt:lpstr>CONSOLIDATED STATEMENTS OF OPER</vt:lpstr>
      <vt:lpstr>CONSOLIDATED STATEMENTS OF COMP</vt:lpstr>
      <vt:lpstr>CONSOLIDATED STATEMENT OF STOCK</vt:lpstr>
      <vt:lpstr>CONSOLIDATED STATEMENTS OF CASH</vt:lpstr>
      <vt:lpstr>BASIS OF PRESENTATION AND SIGNI</vt:lpstr>
      <vt:lpstr>PER SHARE RESULTS</vt:lpstr>
      <vt:lpstr>MERGERS AND ACQUISITIONS</vt:lpstr>
      <vt:lpstr>INVESTMENT SECURITIES</vt:lpstr>
      <vt:lpstr>LOANS AND ALLOWANCE FOR LOAN LO</vt:lpstr>
      <vt:lpstr>PURCHASED ACCOUNTS RECEIVABLE (</vt:lpstr>
      <vt:lpstr>LOAN SERVICING</vt:lpstr>
      <vt:lpstr>COMMITMENTS AND CONTINGENCIES</vt:lpstr>
      <vt:lpstr>DERIVATIVE FINANCIAL INSTRUMENT</vt:lpstr>
      <vt:lpstr>FAIR VALUE MEASUREMENTS</vt:lpstr>
      <vt:lpstr>CHANGES IN ACCUMULATED OTHER CO</vt:lpstr>
      <vt:lpstr>BASIS OF PRESENTATION AND SIG19</vt:lpstr>
      <vt:lpstr>PER SHARE RESULTS (Table)</vt:lpstr>
      <vt:lpstr>MERGERS AND ACQUISITIONS (Table</vt:lpstr>
      <vt:lpstr>INVESTMENT SECURITIES (Tables)</vt:lpstr>
      <vt:lpstr>LOANS AND ALLOWANCE FOR LOAN 23</vt:lpstr>
      <vt:lpstr>LOAN SERVICING LOAN SERVICING (</vt:lpstr>
      <vt:lpstr>COMMITMENTS AND CONTINGENCIES (</vt:lpstr>
      <vt:lpstr>DERIVATIVE FINANCIAL INSTRUME26</vt:lpstr>
      <vt:lpstr>FAIR VALUE MEASUREMENTS (Tables</vt:lpstr>
      <vt:lpstr>CHANGES IN ACCUMULATED OTHER 28</vt:lpstr>
      <vt:lpstr>BASIS OF PRESENTATION AND SIG29</vt:lpstr>
      <vt:lpstr>PER SHARE RESULTS (Details)</vt:lpstr>
      <vt:lpstr>MERGERS AND ACQUISITIONS (Detai</vt:lpstr>
      <vt:lpstr>MERGERS AND ACQUISITIONS MERGER</vt:lpstr>
      <vt:lpstr>MERGERS AND ACQUISITIONS (Det33</vt:lpstr>
      <vt:lpstr>MERGERS AND ACQUISITIONS (Det34</vt:lpstr>
      <vt:lpstr>INVESTMENT SECURITIES (Details)</vt:lpstr>
      <vt:lpstr>INVESTMENT SECURITIES (Details </vt:lpstr>
      <vt:lpstr>INVESTMENT SECURITIES (Detail37</vt:lpstr>
      <vt:lpstr>INVESTMENT SECURITIES (Detail38</vt:lpstr>
      <vt:lpstr>INVESTMENT SECURITIES (Detail39</vt:lpstr>
      <vt:lpstr>INVESTMENT SECURITIES (Detail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PURCHASED ACCOUNTS RECEIVABLE51</vt:lpstr>
      <vt:lpstr>LOAN SERVICING LOAN SERVICING -</vt:lpstr>
      <vt:lpstr>LOAN SERVICING LOAN SERVICING53</vt:lpstr>
      <vt:lpstr>LOAN SERVICING LOAN SERVICING54</vt:lpstr>
      <vt:lpstr>COMMITMENTS AND CONTINGENCIES55</vt:lpstr>
      <vt:lpstr>DERIVATIVE FINANCIAL INSTRUME56</vt:lpstr>
      <vt:lpstr>DERIVATIVE FINANCIAL INSTRUME57</vt:lpstr>
      <vt:lpstr>FAIR VALUE MEASUREMENTS (Detail</vt:lpstr>
      <vt:lpstr>FAIR VALUE MEASUREMENTS (Deta59</vt:lpstr>
      <vt:lpstr>FAIR VALUE MEASUREMENTS (Deta60</vt:lpstr>
      <vt:lpstr>FAIR VALUE MEASUREMENTS (Deta61</vt:lpstr>
      <vt:lpstr>FAIR VALUE MEASUREMENTS (Deta62</vt:lpstr>
      <vt:lpstr>CHANGES IN ACCUMULATED OTHER 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6:10:11Z</dcterms:created>
  <dcterms:modified xmlns:dcterms="http://purl.org/dc/terms/" xmlns:xsi="http://www.w3.org/2001/XMLSchema-instance" xsi:type="dcterms:W3CDTF">2016-05-06T06:10:11Z</dcterms:modified>
  <dc:title xmlns:dc="http://purl.org/dc/elements/1.1/">Untitled</dc:title>
  <dc:description xmlns:dc="http://purl.org/dc/elements/1.1/"/>
  <dc:subject xmlns:dc="http://purl.org/dc/elements/1.1/"/>
  <cp:keywords/>
  <cp:category/>
</cp:coreProperties>
</file>